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Other Intangibles" sheetId="10" state="visible" r:id="rId10"/>
    <sheet xmlns:r="http://schemas.openxmlformats.org/officeDocument/2006/relationships" name="Share Repurchase Programs" sheetId="11" state="visible" r:id="rId11"/>
    <sheet xmlns:r="http://schemas.openxmlformats.org/officeDocument/2006/relationships" name="Borrowing and Credit Agreements" sheetId="12" state="visible" r:id="rId12"/>
    <sheet xmlns:r="http://schemas.openxmlformats.org/officeDocument/2006/relationships" name="Store Closures" sheetId="13" state="visible" r:id="rId13"/>
    <sheet xmlns:r="http://schemas.openxmlformats.org/officeDocument/2006/relationships" name="Leases" sheetId="14" state="visible" r:id="rId14"/>
    <sheet xmlns:r="http://schemas.openxmlformats.org/officeDocument/2006/relationships" name="Medicare Part D" sheetId="15" state="visible" r:id="rId15"/>
    <sheet xmlns:r="http://schemas.openxmlformats.org/officeDocument/2006/relationships" name="Pension Plans and Other Postret"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Table)" sheetId="25" state="visible" r:id="rId25"/>
    <sheet xmlns:r="http://schemas.openxmlformats.org/officeDocument/2006/relationships" name="Goodwill and Other Intangibles " sheetId="26" state="visible" r:id="rId26"/>
    <sheet xmlns:r="http://schemas.openxmlformats.org/officeDocument/2006/relationships" name="Share Repurchase Programs (Tabl" sheetId="27" state="visible" r:id="rId27"/>
    <sheet xmlns:r="http://schemas.openxmlformats.org/officeDocument/2006/relationships" name="Borrowing and Credit Agreemen28" sheetId="28" state="visible" r:id="rId28"/>
    <sheet xmlns:r="http://schemas.openxmlformats.org/officeDocument/2006/relationships" name="Leases (Tables)" sheetId="29" state="visible" r:id="rId29"/>
    <sheet xmlns:r="http://schemas.openxmlformats.org/officeDocument/2006/relationships" name="Pension Plans and Other Postr30"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Quarterly Financial Informat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 Aetna Acquisitio" sheetId="51" state="visible" r:id="rId51"/>
    <sheet xmlns:r="http://schemas.openxmlformats.org/officeDocument/2006/relationships" name="Acquisitions - Wellpartner Acqu" sheetId="52" state="visible" r:id="rId52"/>
    <sheet xmlns:r="http://schemas.openxmlformats.org/officeDocument/2006/relationships" name="Acquisitions - Target Pharmacy " sheetId="53" state="visible" r:id="rId53"/>
    <sheet xmlns:r="http://schemas.openxmlformats.org/officeDocument/2006/relationships" name="Acquisitions - Omnicare Acquisi"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Share Repurchase Programs (Deta" sheetId="57" state="visible" r:id="rId57"/>
    <sheet xmlns:r="http://schemas.openxmlformats.org/officeDocument/2006/relationships" name="Borrowing and Credit Agreemen58" sheetId="58" state="visible" r:id="rId58"/>
    <sheet xmlns:r="http://schemas.openxmlformats.org/officeDocument/2006/relationships" name="Borrowing and Credit Agreemen59" sheetId="59" state="visible" r:id="rId59"/>
    <sheet xmlns:r="http://schemas.openxmlformats.org/officeDocument/2006/relationships" name="Borrowing and Credit Agreemen60" sheetId="60" state="visible" r:id="rId60"/>
    <sheet xmlns:r="http://schemas.openxmlformats.org/officeDocument/2006/relationships" name="Store Closures (Details)" sheetId="61" state="visible" r:id="rId61"/>
    <sheet xmlns:r="http://schemas.openxmlformats.org/officeDocument/2006/relationships" name="Leases - Additional Information" sheetId="62" state="visible" r:id="rId62"/>
    <sheet xmlns:r="http://schemas.openxmlformats.org/officeDocument/2006/relationships" name="Leases - Schedule of Rent Expen" sheetId="63" state="visible" r:id="rId63"/>
    <sheet xmlns:r="http://schemas.openxmlformats.org/officeDocument/2006/relationships" name="Leases - Schedule of Future Min"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Stock Incentive Plans - Schedul" sheetId="73" state="visible" r:id="rId73"/>
    <sheet xmlns:r="http://schemas.openxmlformats.org/officeDocument/2006/relationships" name="Stock Incentive Plans - Additio" sheetId="74" state="visible" r:id="rId74"/>
    <sheet xmlns:r="http://schemas.openxmlformats.org/officeDocument/2006/relationships" name="Stock Incentive Plans - Sched75" sheetId="75" state="visible" r:id="rId75"/>
    <sheet xmlns:r="http://schemas.openxmlformats.org/officeDocument/2006/relationships" name="Stock Incentive Plans - Sched76" sheetId="76" state="visible" r:id="rId76"/>
    <sheet xmlns:r="http://schemas.openxmlformats.org/officeDocument/2006/relationships" name="Stock Incentive Plans - Fair Va" sheetId="77" state="visible" r:id="rId77"/>
    <sheet xmlns:r="http://schemas.openxmlformats.org/officeDocument/2006/relationships" name="Stock Incentive Plans - Sched78" sheetId="78" state="visible" r:id="rId78"/>
    <sheet xmlns:r="http://schemas.openxmlformats.org/officeDocument/2006/relationships" name="Income Taxes (Details)"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 xmlns:r="http://schemas.openxmlformats.org/officeDocument/2006/relationships" name="Earnings Per Share (Details)"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1121">
  <si>
    <t>Document and Entity Information - USD ($)</t>
  </si>
  <si>
    <t>12 Months Ended</t>
  </si>
  <si>
    <t>Dec. 31, 2017</t>
  </si>
  <si>
    <t>Feb. 09, 2018</t>
  </si>
  <si>
    <t>Jun. 30, 2017</t>
  </si>
  <si>
    <t>Document and Entity Information</t>
  </si>
  <si>
    <t>Entity Registrant Name</t>
  </si>
  <si>
    <t>CVS HEALTH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6</t>
  </si>
  <si>
    <t>Dec. 31, 2015</t>
  </si>
  <si>
    <t>Consolidated Statements of Income</t>
  </si>
  <si>
    <t>Net revenues</t>
  </si>
  <si>
    <t>Cost of revenues</t>
  </si>
  <si>
    <t>Gross profit</t>
  </si>
  <si>
    <t>Operating expenses</t>
  </si>
  <si>
    <t>Operating profit</t>
  </si>
  <si>
    <t>Interest expense, net</t>
  </si>
  <si>
    <t>Loss on early extinguishment of debt</t>
  </si>
  <si>
    <t>Other expense</t>
  </si>
  <si>
    <t>Income before income tax provision</t>
  </si>
  <si>
    <t>Income tax provision</t>
  </si>
  <si>
    <t>Income from continuing operations</t>
  </si>
  <si>
    <t>Income (loss) from discontinued operations, net of tax</t>
  </si>
  <si>
    <t>Net income</t>
  </si>
  <si>
    <t>Net income attributable to noncontrolling interest</t>
  </si>
  <si>
    <t>Net income attributable to CVS Health</t>
  </si>
  <si>
    <t>Basic earnings per share:</t>
  </si>
  <si>
    <t>Income from continuing operations attributable to CVS Health (in dollars per share)</t>
  </si>
  <si>
    <t>Income (loss) from discontinued operations attributable to CVS Health (in dollars per share)</t>
  </si>
  <si>
    <t>Net income attributable to CVS Health (in dollars per share)</t>
  </si>
  <si>
    <t>Weighted average shares outstanding (in shares)</t>
  </si>
  <si>
    <t>Diluted earnings per share:</t>
  </si>
  <si>
    <t>income (loss) from discontinued operations attributable to CVS Health (in dollars per share)</t>
  </si>
  <si>
    <t>Dividends declared per share (in dollars per share)</t>
  </si>
  <si>
    <t>Consolidated Statements of Comprehensive Income - USD ($) $ in Millions</t>
  </si>
  <si>
    <t>Consolidated Statements of Comprehensive Income</t>
  </si>
  <si>
    <t>Other comprehensive income:</t>
  </si>
  <si>
    <t>Foreign currency translation adjustments, net of tax</t>
  </si>
  <si>
    <t>Net cash flow hedges, net of tax</t>
  </si>
  <si>
    <t>Pension and other postretirement benefits, net of tax</t>
  </si>
  <si>
    <t>Total other comprehensive income (loss)</t>
  </si>
  <si>
    <t>Comprehensive income</t>
  </si>
  <si>
    <t>Comprehensive income attributable to noncontrolling interest</t>
  </si>
  <si>
    <t>Comprehensive income attributable to CVS Health</t>
  </si>
  <si>
    <t>Consolidated Balance Sheets - USD ($) $ in Millions</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Shareholders' equity:</t>
  </si>
  <si>
    <t>Preferred stock, par value $0.01: 0.1 shares authorized; none issued or outstanding</t>
  </si>
  <si>
    <t xml:space="preserve"> </t>
  </si>
  <si>
    <t>Common stock, par value $0.01: 3,200 shares authorized; 1,712 shares issued and 1,014 shares outstanding at December 31, 2017 and 1,705 shares issued and 1,061 shares outstanding at December 31, 2016</t>
  </si>
  <si>
    <t>Treasury stock, at cost: 697 shares at December 31, 2017 and 643 shares at December 31, 2016</t>
  </si>
  <si>
    <t>Shares held in trust: 1 share at December 31, 2017 and December 31, 2016</t>
  </si>
  <si>
    <t>Capital surplus</t>
  </si>
  <si>
    <t>Retained earnings</t>
  </si>
  <si>
    <t>Accumulated other comprehensive income (loss)</t>
  </si>
  <si>
    <t>Total CVS Health shareholders' equity</t>
  </si>
  <si>
    <t>Noncontrolling interest</t>
  </si>
  <si>
    <t>Total shareholders' equity</t>
  </si>
  <si>
    <t>Total liabilities and shareholders' equity</t>
  </si>
  <si>
    <t>Consolidated Balance Sheets (Parenthetical) - $ / shares shares in Millions</t>
  </si>
  <si>
    <t>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1 share at September 30, 2017 and December 31, 2016 (in shares)</t>
  </si>
  <si>
    <t>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Maturity of available-for-sale investments</t>
  </si>
  <si>
    <t>Net cash used in investing activities</t>
  </si>
  <si>
    <t>Cash flows from financing activities:</t>
  </si>
  <si>
    <t>Increase (decrease) in short-term debt</t>
  </si>
  <si>
    <t>Proceeds from issuance of long-term debt</t>
  </si>
  <si>
    <t>Repayments of long-term debt</t>
  </si>
  <si>
    <t>Purchase of noncontrolling interest in subsidiary</t>
  </si>
  <si>
    <t>Payment of contingent consideration</t>
  </si>
  <si>
    <t>Dividends paid</t>
  </si>
  <si>
    <t>Proceeds from exercise of stock options</t>
  </si>
  <si>
    <t>Payments for taxes related to net share settlement of equity awards</t>
  </si>
  <si>
    <t>Repurchase of common stock</t>
  </si>
  <si>
    <t>Other</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Reconciliation of net income to net cash provided by operating activities:</t>
  </si>
  <si>
    <t>Adjustments required to reconcile net income to net cash provided by operating activities:</t>
  </si>
  <si>
    <t>Depreciation and amortization</t>
  </si>
  <si>
    <t>Goodwill impairment</t>
  </si>
  <si>
    <t>Losses on settlement of defined benefit pension plans</t>
  </si>
  <si>
    <t>Stock-based compensation</t>
  </si>
  <si>
    <t>Other noncash items</t>
  </si>
  <si>
    <t>Change in operating assets and liabilities, net of effects from acquisitions:</t>
  </si>
  <si>
    <t>Accounts payable and claims and discounts payable</t>
  </si>
  <si>
    <t>Consolidated Statements of Shareholders' Equity - USD ($) shares in Thousands, $ in Millions</t>
  </si>
  <si>
    <t>Common Stock</t>
  </si>
  <si>
    <t>Treasury Stock</t>
  </si>
  <si>
    <t>Shares Held in Trust</t>
  </si>
  <si>
    <t>Capital Surplus</t>
  </si>
  <si>
    <t>Retained Earnings</t>
  </si>
  <si>
    <t>Accumulated Other Comprehensive Income (Loss)</t>
  </si>
  <si>
    <t>Parent</t>
  </si>
  <si>
    <t>Noncontrolling Interest</t>
  </si>
  <si>
    <t>Total</t>
  </si>
  <si>
    <t>Balance at beginning of year (in shares) at Dec. 31, 2014</t>
  </si>
  <si>
    <t>Increase (Decrease) in Stockholders' Equity</t>
  </si>
  <si>
    <t>Stock options exercised and issuance of stock awards</t>
  </si>
  <si>
    <t>Purchase of treasury shares (in shares)</t>
  </si>
  <si>
    <t>Employee stock purchase plan issuances (in shares)</t>
  </si>
  <si>
    <t>Balance at end of year (in shares) at Dec. 31, 2015</t>
  </si>
  <si>
    <t>Beginning of year at Dec. 31, 2014</t>
  </si>
  <si>
    <t>Purchase of treasury shares</t>
  </si>
  <si>
    <t>Employee stock purchase plan issuances</t>
  </si>
  <si>
    <t>Stock option activity, stock awards and other</t>
  </si>
  <si>
    <t>Excess tax benefit on stock options and stock awards</t>
  </si>
  <si>
    <t>2015 accelerated share repurchase not settled until 2016</t>
  </si>
  <si>
    <t>Changes in inventory accounting principles</t>
  </si>
  <si>
    <t>[1]</t>
  </si>
  <si>
    <t>Common stock dividends</t>
  </si>
  <si>
    <t>Business combinations</t>
  </si>
  <si>
    <t>Capital contributions</t>
  </si>
  <si>
    <t>Net income attributable to redeemable noncontrolling interest</t>
  </si>
  <si>
    <t>Distributions</t>
  </si>
  <si>
    <t>End of year at Dec. 31, 2015</t>
  </si>
  <si>
    <t>Balance at end of year (in shares) at Dec. 31, 2016</t>
  </si>
  <si>
    <t>End of year at Dec. 31, 2016</t>
  </si>
  <si>
    <t>Balance at end of year (in shares) at Dec. 31, 2017</t>
  </si>
  <si>
    <t>End of year at Dec. 31, 2017</t>
  </si>
  <si>
    <t>Excludes $1 million attributable to redeemable noncontrolling interest in 2016 and 2015 (See Note 1 "Significant Accounting Policies")</t>
  </si>
  <si>
    <t>Significant Accounting Policies</t>
  </si>
  <si>
    <t>1
Description of business - CVS Health Corporation and its subsidiaries (the “Company”) is the largest integrated pharmacy health care provider in the United States based upon revenues and prescriptions filled. The Company currently has three reportable business segments, Pharmacy Services, Retail/LTC and Corporate, which are described below.
Pharmacy Services Segment (the “PSS”) - The PSS provides a full range of pharmacy benefit management services including plan design offerings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edicare Part D, Managed Medicaid plans, plans offered on the public and private exchanges, and other sponsors of health benefit plans and individuals throughout the United States.
As a pharmacy benefits manager, the PSS manages the dispensing of pharmaceuticals through the Company’s mail order pharmacies and national network of more than 68,000 retail pharmacies, consisting of approximately 41,000 chain pharmacies and 27,000 independent pharmacies, to eligible members in the benefits plans maintained by the Company’s clients and utilizes its information systems to perform, among other things, safety checks, drug interaction screenings and brand to generic substitutions.
The PSS’ specialty pharmacies support individuals that require complex and expensive drug therapies. The specialty pharmacy business includes mail order and retail specialty pharmacies that operate under the CVS Caremark ® , CarePlus CVS Pharmacy TM , Navarro ® Health Services and Advanced Care Scripts (“ACS Pharmacy”) names. The Company enhanced its provides specialty infusion services and enteral nutrition services through Coram LLC and its subsidiaries (collectively, “Coram”). In August 2015, the Company further expanded its specialty offerings with the acquisition of ACS Pharmacy which was part of the Omnicare, Inc. (“Omnicare”) acquisition. See Note 2 “Acquisitions.”
The PSS also provides health management programs, which include integrated disease management for 18 conditions, through the Company’s AccordantCare rare disease management offering.
In addition, through the Company’s SilverScript Insurance Company (“SilverScript”) subsidiary, the PSS is a national provider of drug benefits to eligible beneficiaries under the federal government’s Medicare Part D program.
The PSS generates net revenues primarily by contracting with clients to provide prescription drugs to plan members. Prescription drugs are dispensed by the mail order pharmacies, specialty pharmacies and national network of retail pharmacies. Net revenues are also generated by providing additional services to clients, including administrative services such as claims processing and formulary management, as well as health care related services such as disease management.
The PSS operates under the CVS Caremark ® Pharmacy Services, Caremark ® , CVS Caremark ® , CVS Specialty ® , AccordantCare, SilverScript ® , Wellpartner ® , Coram ® , CVS Specialty ® , NovoLogix ® , Navarro ® Health Services and ACS Pharmacy names. As of December 31, 2017, the PSS operates 23 retail specialty pharmacy stores, 18 specialty mail order pharmacies, four mail order dispensing pharmacies, and 83 branches for infusion and enteral services, including approximately 73 ambulatory infusion suites and three centers of excellence, located in 42 states, Puerto Rico and the District of Columbia.
Retail/LTC Segment (the “RLS”) - The RLS sells prescription drugs and a wide assortment of general merchandise, including over-the-counter drugs, beauty products and cosmetics, personal care products, convenience foods, photo finishing services, seasonal merchandise, and greeting cards, through the Company’s CVS Pharmacy ® , CVS ® , CVS Pharmacy y más ® , Longs Drugs ® , Navarro Discount Pharmacy ® and Drogaria Onofre TM retail stores and online through CVS.com ® , Navarro.com TM and Onofre.com.br TM .
The RLS also provides health care services through its MinuteClinic ® health care clinics. MinuteClinics are staffed by nurse practitioners and physician assistants who utilize nationally recognized protocols to diagnose and treat minor health conditions, perform health screenings, monitor chronic conditions and deliver vaccinations.
In 2015, the Company made two larger acquisitions which expanded the Retail/LTC Segment’s services. With the acquisition of Omnicare, the RLS began providing long-term care (“LTC”) operations, which is comprised of providing the distribution of pharmaceuticals, related pharmacy consulting and other ancillary services to chronic care facilities and other care settings, as well as commercialization services which are provided under the name RxCrossroads ® (“RxC”). With the December 2015 acquisition of the pharmacies and clinics of Target Corporation (“Target”), the Company added 1,672 pharmacies and approximately 79 clinics.
As of December 31, 2017, our Retail/LTC Segment included 9,803 retail stores (of which 8,060 were our stores that operated a pharmacy and 1,695 were our pharmacies located within Target stores) located in 49 states, the District of Columbia, Puerto Rico and Brazil operating primarily under the CVS Pharmacy ® , CVS ® , CVS Pharmacy y más ® , Longs Drugs ® , Navarro Discount Pharmacy ® and Drogaria Onofre TM names, 37 onsite pharmacies primarily operating under the CarePlus CVS Pharmacy TM , CarePlus ® and CVS Pharmacy ® names, and 1,134 retail health care clinics operating under the MinuteClinic ® name (of which 1,129 were located in our retail pharmacy stores or Target stores), and our online retail websites, CVS.com ® , Navarro.com TM and Onofre.com.br TM . LTC operations are comprised of 145 spoke pharmacies that primarily handle new prescription orders, of which 30 are also hub pharmacies that use proprietary automation to support spoke pharmacies with refill prescriptions. LTC operates primarily under the Omnicare ® and NeighborCare ® names.
Corporate Segment - The Corporate Segment provides management and administrative services to support the Company. The Corporate Segment consists of certain aspects of the Company’s executive management, corporate relations, legal, compliance, human resources, information technology and finance departments.
Principles of consolidation - The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solidated financial statements. VIE creditors do not have recourse against the general credit of the Company.
Use of estimates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Cash and cash equivalents -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hese investments are classified within Level 1 of the fair value hierarchy because they are valued using quoted market prices.
Restricted cash - As of December 31, 2017 and 2016, the Company had $190 million and $149 million, respectively, of restricted cash held in a trust in its insurance captive to satisfy collateral requirements associated with the assignment of certain insurance policies. Such amounts are included in other assets in the consolidated balance sheets. Additionally, as of December 31, 2017, the Company had $14 million of restricted cash held in escrow accounts in connection with certain recent acquisitions. Such amounts are included in other current assets in the consolidated balance sheets. All restricted cash is invested in time deposits which are classified within Level 1 of the fair value hierarchy.
Short-term investments - The Company’s short-term investments consist of certificates of deposit with initial maturities of greater than three months when purchased that mature in less than one year from the balance sheet date. These investments, which were classified as available-for-sale within Level 1 of the fair value hierarchy, were carried at fair value, which approximated their historical cost at December 31, 2017 and 2016.
Fair value of financial instruments - As of December 31, 2017, the Company’s financial instruments include cash and cash equivalents, short-term and long-term investments, accounts receivable, accounts payable and short-term debt approximate their fair value due to the nature of these financial instruments. The carrying amount and estimated fair value of total long-term debt was $25.7 billion and $26.8 billion, respectively, as of December 31, 2017. The fair value of the Company’s long-term debt was estimated based on quoted rates currently offered in active markets for the Company’s debt, which is considered Level 1 of the fair value hierarchy.
Derivative financial instruments - The Company is exposed to interest rate risk and management considers it prudent to periodically reduce the Company’s exposure to cash flow variability resulting from interest rate fluctuations. In December 2017, the Company entered into several interest rate swap transactions. These agreements were designated as cash flow hedges and were used to hedge the exposure to variability in future cash flows resulting from changes in interest rates related to the anticipated issuance of long-term debt in connection with the proposed acquisition of Aetna Inc. (“Aetna”). The interest rate swaps had notional amounts totaling $4.75 billion. At December 31, 2017, the fair value of these agreements were a $5 million asset recorded in other current assets and a $23 million liability recorded in accrued expenses. The fair value of these derivative financial instruments was determined using quoted prices in markets that are not active or inputs that are observable for the asset or liability and therefore they are classified as Level 2 in the fair value hierarchy. The Company has deferred gains and losses in accumulated other comprehensive income which are expected to be reclassified to interest expense over the life of the underlying forecasted debt. The hedges are expected to be highly effective; therefore, no ineffectiveness was recognized in earnings. There were no outstanding derivative financial instruments as of December 31, 2016.
Foreign currency translation and transactions - For local currency functional currency,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
Gains and losses arising from foreign currency transactions and the effects of remeasurements were not material for all periods presented.
Accounts receivable - Accounts receivable are stated net of an allowance for doubtful accounts. The accounts receivable balance primarily includes amounts due from third party providers (e.g., pharmacy benefit managers, insurance companies, governmental agencies and long-term care facilities), clients, members and private pay customers, as well as vendors and manufacturers. Charges to bad debt are based on both historical write-offs and specifically identified receivables.
The activity in the allowance for doubtful accounts receivable for the years ended December 31 is as follows:
In millions
2017
2016
2015
Beginning balance
$
286
$
161
$
256
Additions charged to bad debt expense
177
221
216
Write-offs charged to allowance
(156)
(96)
(311)
Ending balance
$
307
$
286
$
161
Inventories - Inventories are stated at the lower of weighted average cost or market. Physical inventory counts are taken on a regular basis in each retail store and long-term care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
Property and equipment - Property, equipment and improvements to leased premises are depreciated using the straight-line method over the estimated useful lives of the assets, or when applicable, the term of the lease, whichever is shorter. Estimated useful lives generally range from 10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he following are the components of property and equipment at December 31:
In millions
2017
2016
Land
$
1,707
$
1,734
Building and improvements
3,343
3,226
Fixtures and equipment
11,963
10,956
Leasehold improvements
4,793
4,494
Software
2,484
2,392
24,290
22,802
Accumulated depreciation and amortization
(13,998)
(12,627)
Property and equipment, net
$
10,292
$
10,175
The gross amount of property and equipment under capital leases was $588 million and $547 million as of December 31, 2017 and 2016, respectively. Accumulated amortization of property and equipment under capital lease was $140 million and $119 million as of December 31, 2017 and 2016, respectively. Amortization of property and equipment under capital lease is included within depreciation expense. Depreciation expense totaled $1.7 billion in both 2017 and 2016, and $1.5 billion in 2015.
Goodwill and other indefinitely-lived assets - Goodwill and other indefinitely-lived assets are not amortized, but are subject to impairment reviews annually, or more frequently if necessary. See Note 3 “Goodwill and Other Intangibles” for additional information on goodwill and other indefinitely-lived assets.
Intangible assets - Purchased customer contracts and relationships are amortized on a straight-line basis over their estimated useful lives between 9 and 20 years. Purchased customer lists are amortized on a straight-line basis over their estimated useful lives of up to 10 years. Purchased leases are amortized on a straight-line basis over the remaining life of the lease. See Note 3 “Goodwill and Other Intangibles” for additional information about intangible assets.
Impairment of long-lived assets - The Company groups and evaluates fixed and 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Redeemable noncontrolling interest - As a result of the acquisition of Omnicare in 2015, the Company obtained a 73% ownership interest in a limited liability company (“LLC”). 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 During 2016, the noncontrolling shareholder of the LLC exercised its option to sell its ownership interest and the Company purchased the noncontrolling interest in the LLC for approximately $39 million.
Below is a summary of the changes in redeemable noncontrolling interest for the years ended December 31:
In millions
2016
2015
Beginning balance
$
39
$
—
Acquisition of noncontrolling interest
—
39
Net income attributable to noncontrolling interest
1
1
Distributions
(2)
(1)
Purchase of noncontrolling interest
(39)
—
Reclassification to capital surplus in connection with purchase of noncontrolling interest
1
—
Ending balance
$
—
$
39
Revenue Recognition
Pharmacy Services Segment
The PSS sells prescription drugs directly through its mail service dispensing pharmacies and indirectly through its retail pharmacy network. The PSS recognizes revenue from prescription drugs sold by its mail service dispensing pharmacies and under retail pharmacy network contracts where it is the principal using the gross method at the contract prices negotiated with its clients. Net revenues include: (i) the portion of the price the client pays directly to the PSS, net of any volume-related or other discounts paid back to the client (see “Drug Discounts” below), (ii) the price paid to the PSS by client plan members for mail order prescriptions (“Mail Co-Payments”) and the price paid to retail network pharmacies by client plan members for retail prescriptions (“Retail Co-Payments”), and (iii) administrative fees for retail pharmacy network contracts where the PSS is not the principal as discussed below. Sales taxes are not included in revenue.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SS:
·
Revenues generated from prescription drugs sold by mail service dispensing pharmacies are recognized when the prescription is delivered. At the time of delivery, the PSS has performed substantially all of its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The PSS determines whether it is the principal or agent for its retail pharmacy network transactions on a contract by contract basis. In the majority of its contracts, the PSS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SS’ obligations under its client contracts for which revenues are reported using the gross method are separate and distinct from its obligations to the third party pharmacies included in its retail pharmacy network contracts. Pursuant to these contracts, the PSS is contractually required to pay the third party pharmacies in its retail pharmacy network for products sold, regardless of whether the PSS is paid by its clients. The PS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SS does not have credit risk with respect to Retail Co-Payments or inventory risk related to retail network claims, management believes that all of the other applicable indicators of gross revenue reporting are present. For contracts under which the PSS acts as an agent, revenue is recognized using the net method.
Drug Discounts - The PSS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
Medicare Part D - The PSS, through its SilverScript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which is subsidized by CMS in the case of low-income members. Premiums collected in advance are initially deferred in accrued expenses and are then recognized in net revenues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SS an estimated prospective Member Co-Payment subsidy amount each month. The prospective Member Co-Payment subsidy amounts received from CMS are also included in net revenues. SilverScript assumes no risk for these amounts. If the prospective Member Co-Payment subsidies received differ from the amounts based on actual prescription claims, the difference is recorded in either accounts receivable or accrued expenses.
The PSS accounts for CMS obligations and Member Co-Payments (including the amounts subsidized by CMS) using the gross method consistent with its revenue recognition policies for Mail Co-Payments and Retail Co-Payments (discussed previously in this document).
Retail/LTC Segment
Retail Pharmacy - The retail drugstores recognize revenue at the time the customer takes possession of the merchandise. Customer returns are not material. Revenue generated from the performance of services in the RLS’ health care clinics is recognized at the time the services are performed. Sales taxes are not included in revenue.
Long-term Care - Revenue is recognized when products are delivered or services are rendered or provided to the customer, prices are fixed and determinable, and collection is reasonably assured. A significant portion of the revenues from sales of pharmaceutical and medical products are reimbursed by the federal Medicare Part D program and, to a lesser extent, state Medicaid programs. Payments for services rendered to patients covered by these programs are generally less than billed charges. The Company monitors its revenues and receivables from these reimbursement sources, as well as other third party insurance payors, and record an estimated contractual allowance for sales and receivable balances at the revenue recognition date, to properly account for anticipated differences between billed and reimbursed amounts. Accordingly, the total net sales and receivables reported in the Company’s consolidated financial statements are recorded at the amount expected to be ultimately received from these payors. Since billing functions for a portion of the Company’s revenue systems are largely computerized, enabling on-line adjudication at the time of sale to record net revenues, the Company’s exposure in connection with estimating contractual allowance adjustments is limited primarily to unbilled and initially rejected Medicare, Medicaid and third party claims (typically approved for reimbursement once additional information is provided to the payor). For the remaining portion of the Company’s revenue systems, the contractual allowance is estimated for all billed, unbilled and initially rejected Medicare, Medicaid and third party claims. The Company evaluates several criteria in developing the estimated contractual allowance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as not significant to our results of operations for any of the periods presented.
Patient co-payments associated with Medicare Part D, certain state Medicaid programs, Medicare Part B and certain third party payors are typically not collected at the time products are delivered or services are rendered, but are billed to the individuals as part of our normal billing procedures and subject to our normal accounts receivable collections procedures.
Health Care Clinics - For services provided by our health care clinics, revenue recognition occurs for completed services provided to patients, with adjustments taken for third party payor contractual obligations and patient direct bill historical collection rates.
Loyalty Program - The Company’s customer loyalty program, ExtraCare ® , is comprised of two components, ExtraSavings TM and ExtraBucks ® Rewards. ExtraSavings coupons redeemed by customers are recorded as a reduction of revenue when redeemed. ExtraBucks Rewards are accrued as a charge to cost of revenues when earned, net of estimated breakage. The Company determines breakage based on historical redemption patterns.
See Note 13 “Segment Reporting” for additional information about the revenues of the Company’s business segments.
Cost of revenues
Pharmacy Services Segment - The PSS’ cost of revenues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revenues includes: (i) the cost of the prescription drugs purchased from manufacturers or distributors and shipped to members in clients’ benefit plans from the PSS’ mail service dispensing pharmacies, net of any volume-related or other discounts (see “Vendor allowances and purchase discounts” below) and (ii) the cost of prescription drugs sold (including Retail Co-Payments) through the PSS’ retail pharmacy network under contracts where it is the principal, net of any volume-related or other discounts.
Retail/LTC Segment - The RLS’ cost of revenues includes: the cost of merchandise sold during the reporting period and the related purchasing costs, warehousing and delivery costs (including depreciation and amortization) and actual and estimated inventory losses.
See Note 13 “Segment Reporting” for additional information about the cost of revenues of the Company’s business segments.
Vendor allowances and purchase discounts
The Company accounts for vendor allowances and purchase discounts as follows:
Pharmacy Services Segment - The PSS receives purchase discounts on products purchased. The PSS’ contractual arrangements with vendors, including manufacturers, wholesalers and retail pharmacies, normally provide for the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SS’ results of operations. The PSS accounts for the effect of any such differences as a change in accounting estimate in the period the reconciliation is completed. The PSS also receives additional discounts under its wholesaler contracts if it exceeds contractually defined annual purchase volumes. In addition, the PSS receives fees from pharmaceutical manufacturers for administrative services. Purchase discounts and administrative service fees are recorded as a reduction of “Cost of revenues”.
Retail/LTC Segment - Vendor allowances received by the RLS reduce the carrying cost of inventory and are recognized in cost of revenues when the related inventory is sold, unles</t>
  </si>
  <si>
    <t>Acquisitions</t>
  </si>
  <si>
    <t xml:space="preserve">2
Proposed Aetna Acquisition
On December 3, 2017, the Company entered into a definitive merger agreement to acquire all of the outstanding shares of Aetna for a combination of cash and stock. Under the terms of the merger agreement, Aetna shareholders will receive $145.00 per share in cash and 0.8378 CVS Health shares for each Aetna share. The transaction values Aetna at approximately $207 per share or approximately $69 billion based on the Company’s 5-day volume weighted average price ending December 1, 2017 of $74.21 per share. Including the assumption of Aetna’s debt, the total value of the transaction is approximately $77 billion. The final purchase price will be determined based on the Company’s stock price on the date of closing of the transaction.
The proposed acquisition remains subject to approval by CVS Health and Aetna shareholders and customary closing conditions, including the expiration of the waiting period under the federal Hart-Scott-Rodino Antitrust Improvements Act of 1976 and approvals of state departments of insurance and U.S. and international regulators.
If the transaction is not completed, the Company could be liable to Aetna for a termination fee of $2.1 billion in connection with the merger agreement, depending on the reasons leading to such termination.
During the year ended December 31, 2017, the Company recorded $34 million of transaction-related costs in operating expenses in connection with the proposed acquisition.
Wellpartner Acquisition
On November 30, 2017, the Company acquired Wellpartner, Inc. (“Wellpartner”) for approximately $380 million. The purchase price is subject to a working capital adjustment. Wellpartner is a provider of specialty pharmacy services which provides products and services under the Section 340B drug discount program, which is a U.S. federal government program that requires drug manufacturers participating in the Medicaid program to provide outpatient drugs to eligible health care organizations and covered entities at significantly reduced prices. Wellpartner has two specialty pharmacies, one in Oregon, and the other, Bluegrass Pharmacy of Lexington, LLC (“Bluegrass Pharmacy”), is located in Kentucky. The fair value of the assets acquired and liabilities assumed were $532 million and $152 million, respectively, which included identifiable intangible assets of $233 million and goodwill of $182 million that were recorded in the PSS. The allocation of the purchase price is preliminary and is based on information that was available to management at the time the consolidated financial statements were prepared, accordingly, the allocation may change. The Company has classified the assets of Bluegrass Pharmacy as held for sale, and has reported Bluegrass Pharmacy as a discontinued operation. The assets held for sale and the operating results of Bluegrass Pharmacy as of and for the month ended December 31, 2017 are immaterial.
Target Pharmacy Acquisition
On December 16, 2015, the Company acquired the pharmacy and clinic businesses of Target for approximately $1.9 billion, plus contingent consideration of up to $60 million based on future prescription growth over a three year period through 2019. The Company acquired Target’s 1,672 pharmacies which operate in 47 states and will operate them through a store-within-a-store format, branded as CVS Pharmacy. The Company also acquired 79 Target clinic locations which were rebranded as MinuteClinic. The Company acquired the Target pharmacy and clinic businesses primarily to expand the geographic reach of its retail pharmacy business.
The fair values of the assets acquired at the date of acquisition were approximately as follows:
In millions
Accounts receivable
$
2
Inventories
467
Property and equipment
9
Intangible assets
490
Goodwill
900
Total cash consideration
$
1,868
Intangible assets acquired include customer relationships with an estimated useful life of 13 years. The goodwill represents future economic benefits expected to arise from the Company’s expanded geographic presence in the retail pharmacy market, the assembled workforce acquired, expected purchasing and revenue synergies, as well as operating efficiencies and cost savings. The goodwill is deductible for income tax purposes. As of December 31, 2017 and 2016, no liability for any potential contingent consideration has been recorded based on projections for future prescription growth over the relevant period.
In connection with the closing of the transaction, the Company and Target entered into pharmacy and clinic operating and master lease agreements. See Note 7 “Leases” of the consolidated financial statements for disclosures of the Company’s leasing arrangements.
During the year ended December 31, 2015, the Company incurred transaction costs of approximately $26 million associated with the acquisition that were recorded within operating expenses. The results of the Target pharmacies and clinics are included in the Company’s Retail/LTC Segment beginning on December 16, 2015. Pro forma financial information for this acquisition is not presented as such results are immaterial to the Company’s consolidated financial statements.
Omnicare Acquisition
On August 18, 2015, the Company acquired 100% of the outstanding common shares and voting interests of Omnicare, for $98 per share for a total of $9.6 billion and assumed long-term debt with a fair value of approximately $3.1 billion. Omnicare is a leading health care services company that specializes in the management of complex pharmaceutical care. Omnicare’s LTC business is the nation’s largest provider of pharmaceuticals, related pharmacy consulting and other ancillary services to chronic care facilities and other care settings. In addition, Omnicare has a specialty pharmacy business operating primarily under the name of ACS Pharmacy, and provides commercialization services under the name of RxCrossroads ® . The Company includes LTC and the commercialization services business in the Retail/LTC Segment, and includes the specialty pharmacy business in its Pharmacy Services Segment. The Company acquired Omnicare to expand its operations in dispensing prescription drugs to assisted-living and long-term care facilities, and to broaden its presence in the specialty pharmacy business as the Company seeks to serve a greater percentage of the growing senior patient population in the United States.
The following table summarizes the fair values of the assets acquired and liabilities assumed at the date of acquisition:
In Millions
Current assets (including cash of $298)
$
1,657
Property and equipment
313
Goodwill
9,139
Intangible assets
3,962
Other noncurrent assets
63
Current liabilities
(773)
Long-term debt
(3,110)
Deferred income tax liabilities
(1,498)
Other noncurrent liabilities
(69)
Redeemable noncontrolling interest
(39)
Total consideration
$
9,645
The goodwill represents future economic benefits expected to arise from the Company’s expanded presence in the pharmaceutical care market, the assembled workforce acquired, expected purchasing and revenue synergies, as well as operating efficiencies and cost savings. Goodwill of $8.7 billion was allocated to the Retail/LTC Segment and the remaining goodwill of $0.4 billion was allocated to the Pharmacy Services Segment. Approximately $0.4 billion of the goodwill is deductible for income tax purposes. Intangible assets acquired include customer relationships and trade names of $3.9 billion and $74 million, respectively, with estimated weighted average useful lives of 19.1 and 2.9 years, respectively, and 18.8 years in total.
During the year ended December 31, 2015, the Company incurred transaction costs of $70 million associated with the acquisition of Omnicare that were recorded within operating expenses.
The Company’s consolidated results of operations for the year ended December 31, 2015, include $2.6 billion of net revenues and net income of $61 million associated with the operating results of Omnicare from August 18, 2015 to December 31, 2015. These Omnicare operating results include severance costs and accelerated stock-based compensation.
The following unaudited pro forma information presents a summary of the Company’s combined results of operations for the year ended December 31, 2015 as if the Omnicare acquisition and the related financing transactions had occurred on January 1, 2015. 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data)
Total revenues
$
156,798
Income from continuing operations
5,277
Basic earnings per share from continuing operations
4.70
Diluted earnings per share from continuing operations
4.66
Pro forma income from continuing operations for the year ended December 31, 2015, excludes $135 million related to severance costs, accelerated stock-based compensation and transaction costs incurred in connection with the Omnicare acquisition. </t>
  </si>
  <si>
    <t>Goodwill and Other Intangibles</t>
  </si>
  <si>
    <t>3
Goodwill and other indefinitely-lived assets are not amortized, but are subject to annual impairment reviews, or more frequent reviews if events or circumstances indicate an impairment may exist.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During 2017, the Company began pursuing various strategic alternatives for its RxC reporting unit. In connection with this effort, the Company performed an interim goodwill impairment test in the second quarter of 2017. The results of the impairment test determined that the fair value of the RxC reporting unit was lower than the carrying value, resulting in a $135 million goodwill impairment charge within operating expenses during the second quarter of 2017.
During the third quarter of 2017, the Company performed its required annual impairment tests of its reporting units and concluded there was no impairment of goodwill.
On January 2, 2018, the Company sold RxC to McKesson Corporation for $725 million. The transaction is subject to a working capital adjustment.
The TCJA enacted on December 22, 2017 reduces the U.S. federal corporate income tax rate from 35% to 21%, effective January 1, 2018 (see Note 11 “Income Taxes”). As a result, the RxC deferred income tax liabilities were reduced by $47 million and an income tax benefit of $47 million was recorded in the 2017 income statement. The reduction in the deferred income tax liabilities increased the carrying value of the RxC reporting unit by $47 million which triggered an additional goodwill impairment in the RxC reporting unit of $46 million during the fourth quarter of 2017.
The Company has cumulative goodwill impairments of $181 million as of December 31, 2017.
Below is a summary of the changes in the carrying amount of goodwill by segment for the years ended December 31, 2017 and 2016:
Pharmacy
In millions
Services
Retail/LTC
Total
Balance, December 31, 2015
$
21,685
$
16,421
$
38,106
Acquisitions
—
126
126
Foreign currency translation adjustments
—
17
17
Other (1)
(48)
48
—
Balance, December 31, 2016
21,637
16,612
38,249
Acquisitions
182
203
385
Foreign currency translation adjustments
—
(2)
(2)
Impairments
—
(181)
(181)
Balance, December 31, 2017
$
21,819
$
16,632
$
38,451
(1)
“Other” represents immaterial purchase accounting adjustments for acquisitions.
Indefinitely-lived intangible assets are tested for impairment by comparing the estimated fair value of the asset to its carrying value. The Company estimates the fair value of its indefinitely-lived trademark using the relief from royalty method under the income approach. If the carrying value of the asset exceeds its estimated fair value, an impairment loss is recognized and the asset is written down to its estimated fair value. During the third quarter of 2017, the Company performed its annual impairment test of the indefinitely-lived trademark and concluded there was no impairment as of the testing date.
The following table is a summary of the Company’s intangible assets as of December 31:
2017
2016
Gross
Net
Gross
Net
Carrying
Accumulated
Carrying
Carrying
Accumulated
Carrying
In millions
Amount
Amortization
Amount
Amount
Amortization
Amount
Trademark (indefinitely-lived)
$
6,398
$
—
$
6,398
$
6,398
$
—
$
6,398
Customer contracts and relationships and covenants not to compete
12,341
(5,536)
6,805
11,485
(4,802)
6,683
Favorable leases and other
1,190
(763)
427
1,123
(693)
430
$
19,929
$
(6,299)
$
13,630
$
19,006
$
(5,495)
$
13,511
The Company amortizes intangible assets with finite lives over the estimated useful lives of the respective assets, which have a weighted average useful life of 15.4 years. The weighted average useful life of the Company’s customer contracts and relationships and covenants not to compete is 15.3 years. The weighted average life of the Company’s favorable leases and other intangible assets is 16.2 years. Amortization expense for intangible assets totaled $817 million, $ 795 million and $ 611 million in 2017, 2016 and 2015, respectively. The anticipated annual amortization expense for these intangible assets for the next five years is as follows:
In millions
2018
$
817
2019
771
2020
600
2021
539
2022
494</t>
  </si>
  <si>
    <t>Share Repurchase Programs</t>
  </si>
  <si>
    <t>4
The following share repurchase programs were authorized by the Company’s Board of Directors:
In billions
Remaining as of
Authorization Date
Authorized
December 31, 2017
November 2, 2016 (“2016 Repurchase Program”)
$
15.0
$
13.9
December 15, 2014 (“2014 Repurchase Program”)
10.0
—
December 17, 2013 (“2013 Repurchase Program”)
6.0
—
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6 Repurchase Program can be modified or terminated by the Board of Directors at any time.
Pursuant to the authorization under the 2014 Repurchase Program, in August 2016, the Company entered into two fixed dollar ASRs with Barclays Bank PLC (“Barclays”) for a total of $3.6 billion. Upon payment of the $3.6 billion purchase price in January 2017, the Company received a number of shares of its common stock equal to 80% of the $3.6 billion notional amount of the ASRs or approximately 36.1 million shares, which were placed into treasury stock in January 2017. The ASRs were accounted for as an initial treasury stock transaction for $2.9 billion and a forward contract for $0.7 billion. In April 2017, the Company received 9.9 million shares of common stock, representing the remaining 20% of the $3.6 billion notional amount of the ASRs, thereby concluding the ASRs. The remaining 9.9 million shares of common stock delivered to the Company by Barclays were placed into treasury stock and the forward contract was reclassified from capital surplus to treasury stock in April 2017.
Pursuant to the authorization under the 2014 Repurchase Program, in December 2015, the Company entered into a $725 million fixed dollar ASR with Barclays. Upon payment of the $725 million purchase price in December 2015, the Company received a number of shares of its common stock equal to 80% of the $725 million notional amount of the ASR or approximately 6.2 million shares. The initial 6.2 million shares of common stock delivered to the Company by Barclays were placed into treasury stock in December 2015. The ASR was accounted for as an initial treasury stock transaction of $580 million and a forward contract of $145 million. The forward contract was classified as an equity instrument and was recorded within capital surplus on the consolidated balance sheet. In January 2016, the Company received 1.4 million shares of common stock, representing the remaining 20% of the $725 million notional amount of the ASR, thereby concluding the ASR. The remaining 1.4 million shares of common stock delivered to the Company by Barclays were placed into treasury stock in January 2016 and the forward contract was reclassified from capital surplus to treasury stock.
Pursuant to the authorization under the 2013 Repurchase Programs, in January 2015, the Company entered into a $2.0 billion fixed dollar ASR agreement with J.P. Morgan Chase Bank (“JP Morgan”). Upon payment of the $2.0 billion purchase price in January 2015, the Company received a number of shares of its common stock equal to 80% of the $2.0 billion notional amount of the ASR agreement or approximately 16.8 million shares, which were placed into treasury stock in January 2015. In May 2015, the Company received approximately 3.1 million shares of common stock, representing the remaining 20% of the $2.0 billion notional amount of the ASR, thereby concluding the ASR. The remaining 3.1 million shares of common stock delivered to the Company by JP Morgan were placed into treasury stock in May 2015. The ASR was accounted for as an initial treasury stock transaction of $1.6 billion and a forward contract of $0.4 billion. The forward contract was classified as an equity instrument and was initially recorded within capital surplus on the consolidated balance sheet and was reclassified to treasury stock upon the settlement of the ASR in May 2015.
In the ASR transactions described above, the initial repurchase of the shares and delivery of the remainder of the shares to conclude the ASR, resulted in an immediate reduction of the outstanding shares used to calculate the weighted average common shares outstanding for basic and diluted earnings per share.
During the year ended December 31, 2017, the Company repurchased an aggregate of 55.4 million shares of common stock for approximately $4.4 billion under the 2014 and 2016 Repurchase Programs. As of December 31, 2017, there remained an aggregate of approximately $13.9 billion available for future repurchases under the 2016 Repurchase Program and the 2014 and 2013 Repurchase Programs were complete.
During the year ended December 31, 2016, the Company repurchased an aggregate of 47.5 million shares of common stock for approximately $4.5 billion under the 2014 Repurchase Program. During the year ended December 31, 2015, the Company repurchased an aggregate of 48.0 million shares of common stock for approximately $5.0 billion under the 2013 and 2014 Repurchase Programs.</t>
  </si>
  <si>
    <t>Borrowing and Credit Agreements</t>
  </si>
  <si>
    <t>Borrowings and Credit Agreements</t>
  </si>
  <si>
    <t>5
The following table is a summary of the Company’s borrowings as of December 31:
In millions
2017
2016
Short-term debt
Commercial paper
$
1,276
$
1,874
Long-term debt
1.9% senior notes due 2018
2,250
2,250
2.25% senior notes due 2018
1,250
1,250
2.25% senior notes due 2019
850
850
2.8% senior notes due 2020
2,750
2,750
2.125% senior notes due 2021
1,750
1,750
4.125% senior notes due 2021
550
550
2.75% senior notes due 2022
1,250
1,250
3.5% senior notes due 2022
1,500
1,500
4.75% senior notes due 2022
399
399
4% senior notes due 2023
1,250
1,250
3.375% senior notes due 2024
650
650
5% senior notes due 2024
299
299
3.875% senior notes due 2025
2,828
2,828
2.875% senior notes due 2026
1,750
1,750
6.25% senior notes due 2027
372
372
3.25% senior exchange debentures due 2035
1
1
4.875% senior notes due 2035
652
652
6.125% senior notes due 2039
447
447
5.75% senior notes due 2041
133
133
5.3% senior notes due 2043
750
750
5.125% senior notes due 2045
3,500
3,500
Capital lease obligations
670
648
Other
43
23
Total debt principal
27,170
27,726
Debt premiums
28
33
Debt discounts and deferred financing costs
(196)
(228)
27,002
27,531
Less:
Short-term debt (commercial paper)
(1,276)
(1,874)
Current portion of long-term debt
(3,545)
(42)
Long-term debt
$
22,181
$
25,615
The Company had approximately $1.3 billion of commercial paper outstanding at a weighted average interest rate of 2.0% as of December 31, 2017. The Company had approximately $1.9 billion of commercial paper outstanding at a weighted average interest rate of 1.22% as of December 31, 2016. In connection with its commercial paper program, the Company maintains a $1.0 billion 364-day unsecured back-up credit facility, which expires on May 17, 2018, a $1.25 billion, five-year unsecured back-up credit facility, which expires on July 24, 2019, a $1.25 billion, five-year unsecured back-up credit facility, which expires on July 1, 2020, and a $1.0 billion, five-year unsecured back-up credit facility, which expires on May 18, 2022. The credit facilities allow for borrowings at various rates that are dependent, in part, on the Company’s public debt ratings and require the Company to pay a weighted average quarterly facility fee of approximately 0.02%, regardless of usage. As of December 31, 2017 and 2016, there were no borrowings outstanding under the back-up credit facilities.
On December 3, 2017, in connection with the proposed acquisition of Aetna, the Company entered into a $49.0 billion unsecured bridge loan facility. The Company paid approximately $221 million in fees upon entering into the agreement. The fees were capitalized in other current assets and will be amortized as interest expense over the period the bridge facility is outstanding. The bridge loan facility was reduced to $44.0 billion on December 15, 2017 upon the Company entering into a $5.0 billion term loan agreement. The Company recorded $56 million of amortization of the bridge loan facility fees during the three months and year ended December 31, 2017, which was recorded in interest expense. On December 15, 2017, in connection with the proposed acquisition of Aetna, the Company entered into a $5.0 billion unsecured term loan agreement. The term loan facility under the term loan agreement consists of a $3.0 billion three-year tranche and a $2.0 billion five-year tranche. The term loan facility allows for borrowings at various rates that are dependent, in part, on the Company’s debt ratings and require the Company to pay a weighted average quarterly commitment fee, regardless of usage.
On January 3, 2017, the Company entered into a $2.5 billion revolving credit facility. The credit facility allows for borrowings at various rates that are dependent, in part, on the Company’s debt ratings and require the Company to pay a weighted average quarterly facility fee of approximately 0.03%, regardless of usage. The Company terminated the credit facility in May 2017.
On May 16, 2016, the Company issued $1.75 billion aggregate principal amount of 2.125% unsecured senior notes due June 1, 2021 and $1.75 billion aggregate principal amount of 2.875% unsecured senior notes due June 1, 2026 (collectively, the “2016 Notes”) for total proceeds of approximately $3.5 billion, net of discounts and underwriting fees. The 2016 Notes pay interest semi-annually and may be redeemed, in whole at any time, or in part from time to time, at the Company’s option at a defined redemption price plus accrued and unpaid interest to the redemption date. The net proceeds of the 2016 Notes were used for general corporate purposes and to repay certain corporate debt.
On May 16, 2016, the Company announced tender offers for (1) any and all of its 5.75% Senior Notes due 2017, its 6.60% Senior Notes due 2019 and its 4.75% Senior Notes due 2020 (collectively, the “Any and All Notes”) and (2) up to $1.5 billion aggregate principal amount of its 6.25% Senior Notes due 2027, its 6.125% Senior Notes due 2039, its 5.75% Senior Notes due 2041, the 5.00% Senior Notes due 2024 issued by its wholly-owned subsidiary, Omnicare, Inc. (“Omnicare”), the 4.75% Senior Notes due 2022 issued by Omnicare, its 4.875% Senior Notes due 2035 and its 3.875% Senior Notes due 2025 (collectively, the “Maximum Tender Offer Notes” and together with the Any and All Notes, the “Notes”). On May 31, 2016, the Company increased the aggregate principal amount of the tender offers for the Maximum Tender Offer Notes to $2.25 billion. The Company purchased approximately $835 million aggregate principal amount of the Any and All Notes and $2.25 billion aggregate principal amount of the Maximum Tender Offer Notes pursuant to the tender offers, which expired on June 13, 2016. The Company paid a premium of $486 million in excess of the debt principal in connection with the purchase of the Notes, wrote off $50 million of unamortized deferred financing costs and incurred $6 million in fees, for a total loss on the early extinguishment of debt of $542 million which was recorded in income from continuing operations in the consolidated statement of income for the year ended December 31, 2016.
On June 27, 2016, the Company notified the holders of the remaining Any and All Notes that the Company was exercising its option to redeem the outstanding Any and All Notes pursuant to the terms of the Any and All Notes and the Indenture dated as of August 15, 2006, between the Company and The Bank of New York Mellon Trust Company, N.A. Approximately $1.1 billion aggregate principal amount of Any and All Notes was redeemed on July 27, 2016. The Company paid a premium of $97 million in excess of the debt principal and wrote off $4 million of unamortized deferred financing costs, for a total loss on early extinguishment of debt of $101 million during the year ended December 31, 2016.
The Company recorded a total loss on the early extinguishment of debt of $643 million which was recorded in the income from continuing operations in the consolidated statement of income for the year ended December 31, 2016.
On May 20, 2015, in connection with the acquisition of Omnicare, the Company entered into a $13 billion unsecured bridge loan facility. The Company paid approximately $52 million in fees in connection with the facility. The fees were capitalized and amortized as interest expense over the period the bridge facility was outstanding. The bridge loan facility expired on July 20, 2015 upon the Company’s issuance of unsecured senior notes with an aggregate principal of $15 billion as discussed below. The bridge loan facility fees became fully amortized in July 2015.
On July 20, 2015, the Company issued an aggregate of $2.25 billion of 1.9% unsecured senior notes due 2018 (“2018 Notes”), an aggregate of $2.75 billion of 2.8% unsecured senior notes due 2020 (“2020 Notes”), an aggregate of $1.5 billion of 3.5% unsecured senior notes due 2022 (“2022 Notes”), an aggregate of $3 billion of 3.875% unsecured senior notes due 2025 (“2025 Notes”), an aggregate of $2 billion of 4.875% unsecured senior notes due 2035 (“2035 Notes”), and an aggregate of $3.5 billion of 5.125% unsecured senior notes due 2045 (“2045 Notes” and, together with the 2018 Notes, 2020 Notes, 2022 Notes, 2025 Notes and 2035 Notes, the “Notes”) for total proceeds of approximately $14.8 billion, net of discounts and underwriting fees. The Notes pay interest semi-annually and contain redemption terms which allow or require the Company to redeem the Notes at a defined redemption price plus accrued and unpaid interest at the redemption date. The net proceeds of the Notes were used to fund the Omnicare acquisition and the acquisition of the pharmacies and clinics of Target. The remaining proceeds were used for general corporate purposes.
Upon the closing of the Omnicare acquisition in August 2015, the Company assumed the long-term debt of Omnicare that had a fair value of approximately $3.1 billion, $2.0 billion of which was previously convertible into Omnicare shares that holders were able to redeem subsequent to the acquisition. During the period from August 18, 2015 to December 31, 2015, all but $5 million of the $2.0 billion of previously convertible debt was redeemed and repaid and approximately $0.4 billion in Omnicare term debt assumed was repaid for total repayments of Omnicare debt of approximately $2.4 billion in 2015.
The remaining principal of the Omnicare debt assumed was comprised of senior unsecured notes with an aggregate principal amount of $700 million ($400 million of 4.75% senior notes due 2022 and $300 million of 5% senior notes due 2024). In September 2015, the Company commenced exchange offers for the 4.75% senior notes due 2022 and the 5% senior notes due 2024 to exchange all validly tendered and accepted notes issued by Omnicare for notes to be issued by the Company. This offer expired on October 20, 2015 and the aggregate principal amounts of $388 million of the 4.75% senior notes due 2022 and $296 million of the 5% senior notes due 2024 were validly tendered and exchanged for notes issued by the Company. The Company recorded this exchange transaction as a modification of the original debt instruments. Consequently, no gain or loss on extinguishment was recognized in the Company’s consolidated income statement as a result of this exchange transaction and the issuance costs of the new debt were expensed as incurred.
The back-up credit facilities and unsecured senior notes contain customary restrictive financial and operating covenants. The covenants do not materially affect the Company’s financial or operating flexibility. As of December 31, 2017, the Company is in compliance with all debt covenants.
The following is a summary of the Company’s required principal debt repayments due during each of the next five years and thereafter, as of December 31, 2017:
In millions
2018
$
4,821
2019
873
2020
2,775
2021
2,327
2022
3,178
Thereafter
13,196
Total
$
27,170</t>
  </si>
  <si>
    <t>Store Closures</t>
  </si>
  <si>
    <t>6
In December 2016, the Company announced an enterprise streamlining initiative designed to reduce costs and enhance operating efficiencies to allow the Company to be more competitive in the current health care environment. In connection with the enterprise streamlining initiative, the Company announced its intention to rationalize the number of retail stores by closing approximately 70 underperforming stores during the year ending December 31, 2017. During the year ended December 31, 2017, the Company closed 71 retail stores and recorded charges of $215 million within operating expenses in the Retail/LTC Segment. The charges are primarily comprised of provisions for the present value of noncancelable lease obligations. The noncancelable lease obligations associated with stores closed during the year ended December 31, 2017 extend through the year 2039.</t>
  </si>
  <si>
    <t>Leases</t>
  </si>
  <si>
    <t>7 Leases
The Company leases most of its retail and mail order locations, 13 of its distribution centers and certain corporate offices under noncancelable operating leases, typically with initial terms of 15 to 25 years and with options that permit renewals for additional periods. The Company also leases certain equipment and other assets under noncancelable operating leases, typically with initial terms of 3 to 10 years. In December 2015, in connection with the acquisition of the pharmacy and clinic businesses of Target, the Company entered into lease agreements with Target for the pharmacy and clinic space within Target stores. Given that the noncancelable contractual term of the pharmacy lease arrangement exceeds the remaining estimated economic life of the buildings being leased, the Company concluded for accounting purposes that the lease term was the remaining economic life of the buildings. Consequently, most of the individual pharmacy leases are capital leases. Approximately $0.3 billion of capital lease obligations were recorded in connection with this transaction.
Minimum rent on operating leases is expensed on a straight-line basis over the term of the lease. In addition to minimum rental payments, certain leases require additional payments based on sales volume, as well as reimbursement for real estate taxes, common area maintenance and insurance, which are expensed when incurred.
The following table is a summary of the Company’s net rental expense for operating leases for the years ended December 31:
In millions
2017
2016
2015
Minimum rentals
$
2,455
$
2,418
$
2,317
Contingent rentals
29
35
34
2,484
2,453
2,351
Less: sublease income
(24)
(24)
(22)
$
2,460
$
2,429
$
2,329
The following table is a summary of the future minimum lease payments under capital and operating leases as of December 31, 2017:
Capital
Operating
In millions
Leases
Leases (1)
2018
$
74
$
2,493
2019
74
2,361
2020
74
2,201
2021
73
2,072
2022
73
1,934
Thereafter
974
16,090
Total future lease payments (2)
1,342
$
27,151
Less: imputed interest
(672)
Present value of capital lease obligations
$
670
(1)
Future operating lease payments have not been reduced by minimum sublease rentals of $171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1.9 billion are not reflected herein since the estimated economic life of the buildings is shorter than the contractual term of the lease arrangement.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above table. The Company does not have any retained or contingent interests in the stores and does not provide any guarantees, other than a guarantee of lease payments, in connection with the sale-leaseback transactions. Proceeds from sale-leaseback transactions totaled $265 million in 2017, $230 million in 2016 and $411 million in 2015.</t>
  </si>
  <si>
    <t>Medicare Part D</t>
  </si>
  <si>
    <t>8 Medicare Part D
The Company offers Medicare Part D benefits through SilverScript, which has contracted with CMS to be a PDP and, pursuant to the Medicare Prescription Drug, Improvement and Modernization Act of 2003, must be a risk-bearing entity regulated under state insurance laws or similar statutes.
SilverScript is a licensed domestic insurance company under the applicable laws and regulations. Pursuant to these laws and regulations, SilverScript must file quarterly and annual reports with the National Association of Insurance Commissioners (“NAIC”) and certain state regulators, must maintain certain minimum amounts of capital and surplus under a formula established by the NAIC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y, reinsurance amounts, and coverage gap discount amounts ultimately payable to or receivable from CMS based on a detailed claims reconciliation that will occur in the following year; (ii) an estimate of amounts receivable from or payable to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t>
  </si>
  <si>
    <t>Pension Plans and Other Postretirement Benefits</t>
  </si>
  <si>
    <t>9
Defined Contribution Plans
The Company sponsors several voluntary 401(k) savings plans that cover all employees who meet plan eligibility requirements. The Company makes matching contributions consistent with the provisions of the plans.
At the participant’s option, account balances, including the Company’s matching contribution, can be transferred without restriction among various investment options, including the Company’s common stock fund under one of the defined contribution plans. The Company also maintains a nonqualified, unfunded deferred compensation plan for certain key employees. This plan provides participants the opportunity to defer portions of their eligible compensation and receive matching contributions equivalent to what they could have received under the CVS Health 401(k) Plan absent certain restrictions and limitations under the Internal Revenue Code. The Company’s contributions under the above defined contribution plans were $314 million, $295 million and $251 million in 2017, 2016 and 2015, respectively.
Defined Benefit Pension Plans
As of December 31, 2016 and 2015, the Company sponsored seven defined benefit pension plans, all of which are closed to new participants. Two of the plans are tax-qualified plans that are funded based on actuarial calculations and applicable federal laws and regulations. The other five plans are unfunded nonqualified supplemental retirement plans. In 2015, the Company terminated its largest tax-qualified plan and in 2017, the Company terminated the other tax-qualified plan.
During the year ended December 31, 2017, the Company settled the pension obligations of its two tax-qualified plans by irrevocably transferring pension liabilities to an insurance company through the purchase of group annuity contracts and through lump sum distributions. These purchases, funded with pension plan assets, resulted in pre-tax settlement losses of $187 million in the year ended December 31, 2017, related to the recognition of accumulated deferred actuarial losses. The settlement losses are included in other expense in the consolidated statement of income.
The following tables outline the change in benefit obligations and plan assets over the comparable periods:
In millions
2017
2016
Change in benefit obligation:
Benefit obligation at beginning of year
$
844
$
844
Interest cost
20
27
Actuarial loss (gain)
(31)
13
Benefit payments
(35)
(37)
Settlements
(667)
(3)
Benefit obligation at end of year
$
131
$
844
In millions
2017
2016
Change in plan assets:
Fair value of plan assets at the beginning of the year
$
624
$
613
Actual return on plan assets
32
26
Employer contributions
46
25
Benefit payments
(35)
(37)
Settlements
(667)
(3)
Fair value of plan assets at the end of the year
—
624
Funded status
$
(131)
$
(220)
The components of net periodic benefit costs for the years ended December 31 are shown below:
In millions
2017
2016
2015
Components of net periodic benefit cost:
Interest cost
$
20
$
27
$
31
Expected return on plan assets
(20)
(32)
(33)
Amortization of net loss
21
32
21
Settlement losses
187
—
—
Net periodic pension cost
$
208
$
27
$
19
Pension Plan Assumptions
The Company uses a series of actuarial assumptions to determine the benefit obligations and the net benefit costs. The discount rate is determined by examining the current yields observed on the measurement date of fixed-interest, high quality investments expected to be available during the period to maturity of the related benefits on a plan by plan basis. In 2016, the discount rate for the qualified plan that had been terminated was determined by examining the current assumed lump sum and annuity purchase rates. The expected long-term rate of return on plan assets is determined by using the plan’s target allocation and historical returns for each asset class on a plan by plan basis. Certain of the Company’s pension plans use assumptions on expected compensation increases of plan participants. These increases are determined by an actuarial analysis of the plan participants, their expected compensation increases, and the duration of their earnings period until retirement. Each of these assumptions is reviewed as plan characteristics change and on an annual basis with input from senior pension and financial executives and the Company’s external actuarial consultants.
The discount rate for determining plan benefit obligations was 3.5% in 2017 and 4.0% in 2016 for all plans, except the terminated qualified plan. The discount rate for the terminated qualified plan was 3.09% in 2016. The expected long-term rate of return for the plans ranged from 4.0% to 5.5% in 2017 and 2016. The rate of compensation increases for certain of the plans with active participants ranged from 4.0% to 6.0% in 2017 and 2016.
Return on Plan Assets
The Company’s investment strategy for its two qualified pension plans was liability management driven. The asset allocation targets were to hold fixed income investments based upon this strategy. The following tables show the fair value allocation of plan assets by asset category as of December 31, 2016.
Fair value of plan assets at December 31, 2016
Level 1
Level 2
Level 3
Total
Cash and money market funds
$
8
$
—
$
—
$
8
Fixed income funds
3
580
—
583
Equity mutual funds
33
—
—
33
Total assets at fair value
$
44
$
580
$
—
$
624
As of December 31, 2016, the Company’s qualified defined benefit pension plan assets consisted of 5% equity, 94% fixed income and 1% money market securities of which 7% were classified as Level 1 and 93% as Level 2 in the fair value hierarchy. The Company had no investments in Level 3 alternative investments during the year ended December 31, 2016.
As of December 31, 2017, the assets in the Company’s qualified defined benefit pension plans had been fully liquidated through the purchase of group annuity contracts and through lump sum distributions.
Cash Flows
The Company contributed $46 million, $25 million and $22 million to the pension plans during 2017, 2016 and 2015, respectively. The Company plans to make approximately $21 million in contributions to the pension plans during 2018. These contributions include contributions made to certain nonqualified benefit plans for which there is no funding requirement. The Company estimates the following future benefit payments which are calculated using the same actuarial assumptions used to measure the benefit obligation as of December 31, 2017:
In millions
2018
$
21
2019
14
2020
12
2021
23
2022
8
Thereafter
31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None of the multiemployer pension plans in which the Company participates are individually significant to the Company. Total Company contributions to multiemployer pension plans were $17 million in 2017, $15 million in 2016 and $14 million in 2015.
Other Postretirement Benefits
The Company provides postretirement health care and life insurance benefits to certain retirees who meet eligibility requirements. The Company’s funding policy is generally to pay covered expenses as they are incurred. For retiree medical plan accounting, the Company reviews external data and its own historical trends for health care costs to determine the health care cost trend rates. As of December 31, 2017 and 2016, the Company’s other postretirement benefits had an accumulated postretirement benefit obligation of $25 million and $24 million, respectively. Net periodic benefit costs related to these other postretirement benefits were $1 million in both 2017 and 2016, and $2 million in 2015.
Pursuant to various collective bargaining agreements, the Company also contributes to multiemployer health and welfare plans that cover certain union-represented employees. The plans provide postretirement health care and life insurance benefits to certain employees who meet eligibility requirements. Total Company contributions to multiemployer health and welfare plans were $58 million, $52 million and $60 million in 2017, 2016 and 2015, respectively.</t>
  </si>
  <si>
    <t>Stock Incentive Plans</t>
  </si>
  <si>
    <t>10
Stock-based compensation is measured at the grant date based on the fair value of the award and is recognized as expense over the requisite service period of the stock award (generally three to five years) using the straight-line method. The following table is a summary of stock-based compensation for each of the respective periods:
In millions
2017
2016
2015
Stock options (1)
$
65
$
79
$
90
Restricted stock awards (2)
169
143
140
Total stock-based compensation
$
234
$
222
$
230
(1)
Includes the Employee Stock Purchase Plan (the “ESPP”)
(2)
Stock-based compensation for the year ended December 31, 2015 includes $38 million associated with accelerated vesting of restricted stock replacement awards issued to Omnicare executives who were terminated subsequent to the acquisition.
The ESPP provides for the purchase of up to 30 million shares of common stock. Under the ESPP, beginning in 2016, eligible employees could purchase common stock at the end of each six month offering period at a purchase price equal to 90% of the lower of the fair market value on the first day or the last day of the offering period. Prior to 2016, the purchase price was equal to 85% of the lower of the fair market value on the first day or the last day of the offering period. During 2017, approximately one million shares of common stock were purchased under the provisions of the ESPP at an average price of $71.66 per share. As of December 31, 2017, approximately 11 million shares of common stock were available for issuance under the ESPP.
The fair value of stock-based compensation associated with the ESPP is estimated on the date of grant (the first day of the six month offering period) using the Black-Scholes option pricing model.
The following table is a summary of the assumptions used to value the ESPP awards for each of the respective periods:
2017
2016
2015
Dividend yield (1)
1.24
%
0.88
%
0.71
%
Expected volatility (2)
22.70
%
20.64
%
13.92
%
Risk-free interest rate (3)
0.86
%
0.45
%
0.11
%
Expected life (in years) (4)
0.5
0.5
0.5
Weighted-average grant date fair value
$
13.01
$
14.98
$
18.72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options (i.e., six months).
(4)
The expected life is based on the semi-annual purchase period.
The terms of the Company’s Incentive Compensation Plan (“ICP”) provide for grants of annual incentive and long-term performance awards to executive officers and other officers and employees of the Company or any subsidiary of the Company. Payment of such annual incentive and long-term performance awards will be in cash, stock, other awards or other property, at the discretion of the Management Planning and Development Committee of the Company’s Board of Directors. The ICP allows for a maximum of 74 million shares to be reserved and available for grants. The ICP is the only compensation plan under which the Company grants stock options, restricted stock and other stock-based awards to its employees, with the exception of the Company’s ESPP. As of December 31, 2017, there were approximately 32 million shares available for future grants under the ICP.
The Company’s restricted awards are considered nonvested share awards and require no payment from the employee. Compensation cost is recorded based on the market price of the Company’s common stock on the grant date and is recognized on a straight-line basis over the requisite service period. As of December 31, 2017, there was $350 million of total unrecognized compensation cost related to the restricted stock units that are expected to vest. These costs are expected to be recognized over a weighted-average period of 2.25 years. The total fair value of restricted shares vested during 2017, 2016 and 2015 was $175 million, $218 million and $164 million, respectively.
The following table is a summary of the restricted stock unit and restricted share award activity for the year ended December 31, 2017.
Weighted Average
Grant Date
Units in thousands
Units
Fair Value
Nonvested at beginning of year
4,876
$
55.56
Granted
2,873
$
78.35
Vested
(2,340)
$
78.92
Forfeited
(395)
$
89.21
Nonvested at end of year
5,014
$
86.92
All grants under the ICP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enerally expire seven years after the grant date.
Cash received from stock options exercised, which includes the ESPP, totaled $329 million, $296 million and $362 million during 2017, 2016 and 2015, respectively. Payments for taxes for net share settlement of equity awards totaled $71 million in 2017, $72 million in 2016 and $63 million in 2015, respectively. The total intrinsic value of stock options exercised was $176 million, $244 million and $394 million in 2017, 2016 and 2015, respectively. The total fair value of stock options vested during 2017, 2016 and 2015 was $341 million, $298 million and $334 million, respectively.
The fair value of each stock option is estimated using the Black-Scholes option pricing model based on the following assumptions at the time of grant:
2017
2016
2015
Dividend yield (1)
2.56
%
1.62
%
1.37
%
Expected volatility (2)
18.39
%
17.22
%
18.07
%
Risk-free interest rate (3)
1.77
%
1.24
%
1.24
%
Expected life (in years) (4)
4.1
4.2
4.2
Weighted-average grant date fair value
$
9.43
$
13.00
$
14.01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
As of December 31, 2017, unrecognized compensation expense related to unvested options totaled $57 million, which the Company expects to be recognized over a weighted-average period of 1.76 years. After considering anticipated forfeitures, the Company expects approximately 9 million of the unvested stock options to vest over the requisite service period.
The following table is a summary of the Company’s stock option activity for the year ended December 31, 2017:
Weighted
Average
Weighted
Remaining
Aggregate
Average
Contractual
Intrinsic
Shares in thousands
Shares
Exercise Price
Term
Value
Outstanding at December 31, 2016
23,275
$
68.60
Granted
3,513
$
78.05
Exercised
(4,814)
$
43.07
Forfeited
(889)
$
94.25
Expired
(555)
$
60.00
Outstanding at December 31, 2017
20,530
$
75.32
3.62
$
180,318,054
Exercisable at December 31, 2017
11,365
$
61.37
2.30
$
179,628,690
Vested at December 31, 2017 and expected to vest in the future
20,114
$
75.00
3.57
$
180,299,134</t>
  </si>
  <si>
    <t>Income Taxes</t>
  </si>
  <si>
    <t>11
The income tax provision for continuing operations consisted of the following for the years ended December 31:
In millions
2017
2016
2015
Current:
Federal
$
2,594
$
2,803
$
3,065
State
464
511
555
3,058
3,314
3,620
Deferred:
Federal
(1,435)
5
(180)
State
14
(2)
(54)
(1,421)
3
(234)
Total
$
1,637
$
3,317
$
3,386
On December 22, 2017, the President signed into law the Tax Cuts and Jobs Act (the “TCJA”). Among numerous changes to existing tax laws, the TCJA permanently reduces the federal corporate income tax rate from 35% to 21% effective on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liabilities and recorded a provisional income tax benefit of approximately $1.5 billion for year ended December 31, 2017. The Company has not completed all of its processes to determine the TCJA’s final impact. The final impact may differ from this provisional amount due to, among other things, changes in interpretations and assumptions the Company has made thus far and the issuance of additional regulatory or other guidance. The accounting is expected to be completed by the time the 2017 federal corporate income tax return is filed in 2018.
The following table is a reconciliation of the statutory income tax rate to the Company’s effective income tax rate for continuing operations for the years ended December 31:
2017
2016
2015
Statutory income tax rate
35.0
%
35.0
%
35.0
%
State income taxes, net of federal tax benefit
4.1
4.1
4.0
Provisional effect of the Tax Cuts and Jobs Act
(18.3)
—
—
Other
(1.0)
(0.7)
0.3
Effective income tax rate
19.8
%
38.4
%
39.3
%
The Company has $3.0 billion and $4.2 billion of net deferred income tax liabilities as of December 31, 2017 and 2016, respectively. The following table is a summary of the components of the Company’s deferred income tax assets and liabilities as of December 31:
In millions
2017
2016
Deferred income tax assets:
Lease and rents
$
291
$
375
Inventory
31
57
Employee benefits
246
400
Allowance for doubtful accounts
187
301
Retirement benefits
40
65
Net operating loss and capital loss carryforwards
101
125
Deferred income
93
144
Other
18
336
Valuation allowance
(77)
(135)
Total deferred income tax assets
930
1,668
Deferred income tax liabilities:
Depreciation and amortization
(3,926)
(5,882)
Total deferred income tax liabilities
(3,926)
(5,882)
Net deferred income tax liabilities
$
(2,996)
$
(4,214)
The Company assesses positive and negative evidence to determine whether it is more likely than not some portion of a deferred tax asset would not be realized. When it would not, a valuation allowance is established for such portion of a deferred tax asset.
A reconciliation of the beginning and ending amount of unrecognized tax benefits is as follows:
In millions
2017
2016
2015
Beginning balance
$
307
$
338
$
188
Additions based on tax positions related to the current year
62
68
57
Additions based on tax positions related to prior years
32
70
122
Reductions for tax positions of prior years
(28)
(100)
(11)
Expiration of statutes of limitation
(10)
(22)
(13)
Settlements
(19)
(47)
(5)
Ending balance
$
344
$
307
$
338
The Company and most of its subsidiaries are subject to U.S. federal income tax as well as income tax of numerous state and local jurisdictions. The Company is a participant in the Compliance Assurance Process (“CAP”),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 The IRS is currently examining the Company’s 2016 and 2017 consolidated U.S. federal income tax returns.
The Company and its subsidiaries are also currently under income tax examinations by a number of state and local tax authorities. As of December 31, 2017, no examination has resulted in any proposed adjustments that would result in a material change to the Company’s results of operations, financial condition or liquidity.
Substantially all material state and local income tax matters have been concluded for fiscal years through 2011. Certain state exams are expected to/likely to be concluded and certain state statutes will lapse in 2018, but the change in the balance of our uncertain tax positions will be immaterial. In addition, it is reasonably possible that the Company’s unrecognized tax benefits could change within the next twelve months due to the anticipated conclusion of various examinations with the IRS for various years. An estimate of the range of the possible change cannot be made at this time.
The Company records interest expense related to unrecognized tax benefits and penalties in income tax expense. The Company accrued interest expense of approximately $11 million in 2017, $10 million in 2016 and $5 million in 2015. The Company had approximately $34 million and $30 million accrued for interest and penalties as of December 31, 2017 and 2016, respectively.
There are no material uncertain tax positions as of December 31, 2017 the ultimate deductibility of which is highly certain but for which there is uncertainty about the timing.
As of December 31, 2017, the total amount of unrecognized tax benefits that, if recognized, would affect the effective income tax rate is approximately $317 million, after considering the federal benefit of state income taxes.</t>
  </si>
  <si>
    <t>Commitments and Contingencies</t>
  </si>
  <si>
    <t>Commitments and Contingencies.</t>
  </si>
  <si>
    <t>12
Lease Guarantees
Between 1995 and 1997, the Company sold or spun off a number of subsidiaries, including Bob’s Stores, Linens ‘n Things, and Marshalls. In many cases, when a former subsidiary leased a store, the Company provided a guarantee of the store’s lease obligations. When the subsidiaries were disposed of and accounted for as discontinued operations,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December 31, 2017, the Company guaranteed approximately 85 such store leases (excluding the lease guarantees related to Linens ‘n Things, which have been recorded as a liability on the consolidated balance sheet), with the maximum remaining lease term extending through 2029.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Except as otherwise noted, the Company cannot predict with certainty the timing or outcome of the legal matters described below, and is unable to reasonably estimate a possible loss or range of possible loss in excess of amounts already accrued for these matters.
·
Indiana State District Council of Laborers and HOD Carriers Pension and Welfare Fund v. Omnicare, Inc., et al. (U.S. District Court for the Eastern District of Kentucky). In February 2006, two substantially similar putative class action lawsuits were filed and subsequently consolidated.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In August 2017, the plaintiffs moved for class certification, which Omnicare has opposed.
·
FTC and Multi-State Investigation.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United States ex rel. Jack Chin v. Walgreen Company, et al. (U.S. District Court for the Central District of California). In March 2010, the Company received a subpoena from the U.S. Department of Health and Human Services, Office of the Inspector General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complaint was served on the Company in January 2017. In December 2017, the same court unsealed a second qui tam complaint filed by the same relator in September 2017. The complaint is based on the same factual allegations but asserts a legal theory the Court did not permit him to add to the original case. The federal government has declined intervention in both cases. The Company is defending both lawsuits.
·
United States ex rel. Anthony R. Spay v. CVS Caremark Corporation, et al. (U.S. District Court for the Eastern District of Pennsylvania). In January 2012, the court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VS Caremark’s processing of Medicare claims on behalf of one of its clients violated the federal False Claims Act. The United States declined to intervene in the lawsuit. In September 2015, the Court granted CVS Caremark’s motion for summary judgment in its entirety, and entered judgment in favor of CVS Caremark and against Spay. Spay appealed. In December 2017, the United States Court of Appeals for the Third Circuit affirmed the court’s judgment in favor of CVS Caremark.
·
State of Texas ex rel. Myron Winkelman and Stephani Martinson, et al. v. CVS Health Corporation, (Travis County Texas District Court). In February 2012, the Attorney General of the State of Texas issued Civil Investigative Demands and has issued a series of subsequent requests for documents and information in connection with its investigation concerning the CVS Health Savings Pass program and other pricing practices with respect to claims for reimbursement from the Texas Medicaid program. In January 2017, the court unsealed a first amended petition. The amended petition alleges the Company violated the Texas Medicaid Fraud Prevention Act by submitting false claims for reimbursement to Texas Medicaid by, among other things, failing to use the price available to members of the CVS Health Savings Pass program as the usual and customary price. The amended petition was unsealed following the Company’s filing of CVS Pharmacy, Inc. v. Charles Smith, et al. (Travis County District Court), a declaratory judgment action against the State of Texas in December 2016 seeking a declaration that the prices charged to members of the CVS Health Savings Pass program do not constitute usual and customary prices under the Medicaid regulation. The State of Texas is also pursuing temporary injunctive relief.
·
Subpoena Concerning PBM Administrative Fees.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Medicare Part D, as well as the reporting of those fees and rebates to Part D plan sponsors. The Company has been cooperating with the government and providing documents and information in response to the subpoena.
·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United States District Court in the Northern District of California. Plaintiffs seek damages and injunctive relief on behalf of a class of consumers who purchased certain prescription drugs under the consumer protection statutes and common laws of certain state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nsumer case (Corcoran), the Court granted summary judgment to CVS on plaintiffs’ claims in their entirety and certified certain subclasses in September 2017. The plaintiffs have filed a notice of appeal to the Ninth Circuit. The Company continues to defend these actions.
·
Omnicare DEA Subpoena. In September 2015, Omnicare was served with an administrative subpoena by the U.S. Drug Enforcement Administration (“DEA”). The subpoena seeks documents related to controlled substance policies, procedures, and practices at eight pharmacy locations from May 2012 to the present. In September 2017, the DEA expanded the investigation to include an additional pharmacy. The Company has been cooperating and providing documents in response to this administrative subpoena.
·
Omnicare Cycle Fill Civil Investigative Demand.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In July 2017, Omnicare also received a subpoena from the California Department of Insurance requesting documents on similar subject matter.
·
PBM Pricing Civil Investigative Demand. In October 2015, the Company received from the U.S. Department of Justice (the “DOJ”) a Civil Investigative Demand requesting documents and information in connection with a federal False Claims Act investigation concerning allegations that the Company submitted, or caused to be submitted, to the Medicare Part D program prescription drug event data that misrepresented true prices paid by the Company’s PBM to pharmacies for drugs dispensed to Part D beneficiaries with prescription benefits administered by the Company’s PBM. The Company has been cooperating with the government and providing documents and information in response to the Civil Investigative Demand.
·
United States ex rel. Sally Schimelpfenig and John Segura v. Dr. Reddy's Laboratories Limited and Dr. Reddy's Laboratories, Inc. (U.S. District Court for the Eastern District of Pennsylvania). In November 2015, the court unsealed a second amended qui tam complaint filed in September 2015. The DOJ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nd Cosmetic Act. In March 2017, the Court granted the Company's motion to dismiss with leave to file an amended complaint. In June 2017, the Company moved to dismiss relators’ third amended complaint.
·
Barchock et al. v. CVS Health Corporation, et al. (U.S. District Court for the District of Rhode Island). In February 2016, a class action lawsuit was filed against the Company, the Benefit Plans Committee of the Company, and Galliard Capital Management, Inc., by Mary Barchock, Thomas Wasecko, and Stacy Weller, purportedly on behalf of the 401(k) Plan and the Employee Stock Ownership Plan of the Company (the “Plan”), and participants in the Plan. The complaint alleged that the defendants breached fiduciary duties owed to the plaintiffs and the Plan by investing too much of the Plan’s Stable Value Fund in short-term money market funds and cash management accounts. The court recently granted the Company’s motion to dismiss the plaintiffs’ amended complaint. In May 2017, plaintiffs appealed that ruling in the United States Court of Appeals for the First Circuit.
·
State of California ex rel. Matthew Omlansky v. CVS Caremark Corporation (Superior Court of the State of California, County of Sacramento). In April 2016, the court unsealed a first amended qui tam complaint filed in July 2013. The government has declined intervention in this case. The relator alleges that the Company submitted false claims for payment to California Medicaid in connection with reimbursement for drugs available through the CVS Health Savings Pass program as well as certain other generic drugs. The case has been stayed pending the relator’s appeal of the judgment against him in a similar case against another retailer.
·
Retail DEA Matters. The Company has been also undergoing several audits by the DEA Administrator and is in discussions with the DEA and the U.S. Attorney’s Offices in several locations concerning allegations that the Company has violated certain requirements of the Controlled Substance Act.
·
National Opioid Litigation . In December 2017, the United States Judicial Panel on Multidistrict Litigation ordered consolidated numerous cases filed against various defendants by plaintiffs such as counties, cities, hospitals, Indian tribes, and third-party payors, alleging claims generally concerning the impacts of widespread opioid abuse. The consolidated multidistrict litigation is In re National Prescription Opiate Litigation (MDL No. 2804), pending in the U.S. District Court for the Northern District of Ohio. This multidistrict litigation presumptively includes relevant federal court cases that name the Company, including actions filed by several counties in West Virginia; actions filed by several counties and cities in Michigan; actions filed by hospitals in Florida and Mississippi; and an action filed by the St. Croix Chippewa Indians of Wisconsin. Similar cases that name the Company in some capacity have been filed in state courts, including cases filed by Shelby County, Tennessee, Shelby County (Tennessee) v. Purdue Pharma, L.P., et al. (Shelby County Circuit Court, No. CT-004500-17), and several counties in West Virginia, Brooke County (West Virginia) et al. v. Purdue Pharma, L.P., et al. (Marshall County Circuit Court, Nos. 17-C-248 – 17-C-255). The Company is defending all such matters.
·
Cherokee Nation Opioid Litigation . In April 2017, the Company was named as a defendant in an action filed on behalf of the Cherokee Nation in the District Court of Cherokee Nation (the “Cherokee Action”) asserting various causes of action allegedly arising from the widespread abuse of opioids. In June 2017, the Company filed a motion to dismiss the Cherokee Action. The Cherokee Nation has since filed an amended petition in the Cherokee Action. Also in June 2017, the six defendants in the Cherokee Action collectively filed a complaint in the U.S. District Court for the Northern District of Oklahoma, McKesson , et al. v. Hembree , et al., seeking a declaration and preliminary injunction prohibiting the District Court of Cherokee Nation from exercising jurisdiction over the Cherokee Action. In January 2018, the U.S. District Court granted the preliminary injunction motion and issued an order enjoining the Cherokee Nation Attorney General and the judicial officers of the Cherokee Nation District Court from taking any action with respect to the Cherokee Action pending resolution of the federal court case.
·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Mississippi Medicaid by not submitting the price available to members of the CVS Health Savings Pass program as the pharmacy’s usual and customary price. The Company has responded to the complaint, filed a counterclaim, and moved to transfer the case to circuit court. The motion to transfer was granted, which the State has appealed, and the motion to dismiss remains pending.
·
Part B Insulin Products Civil Investigative Demand. In December 2016, the Company received a Civil Investigative Demand from the U.S. Attorney’s Office for the Northern District of New York, requesting documents and information in connection with a False Claims Act investigation concerning whether the Company’s retail pharmacies improperly submitted certain insulin claims to Medicare Part D rather than Part B. The Company has cooperated with the government and provided documents and information in response to the Civil Investigative Demand.
·
Cold Chain Logistics Civil Investigative Demand . In September 2016, the Company received from the DOJ a Civil Investigative Demand in connection with an investigation as to whether the Company’s handling of certain temperature-sensitive pharmaceuticals violates the federal Food, Drug and Cosmetic Act and the False Claims Act. The Company has been cooperating with the government and providing documents and information in response to the Civil Investigative Demand.
·
Amburgey, et al. v. CaremarkPCS Health, L.L.C. (U.S. District Court for the Central District of California). In March 2017, the Company was served with a complaint challenging the policies and procedures used by CVS Specialty pharmacies to ship temperature-sensitive medications. The case is similar to a matter already pending against the Company in the Superior Court of California (Los Angeles County), Bertram v. Immunex Corp. , et al., which was filed in October 2014. In November 2017, the plaintiffs voluntarily dismissed the Amburgey case without prejudice. The Company continues to defend the Bertram matter.
·
Barnett, et al. v. Novo Nordisk Inc ., et al. and Boss , et al. v. CVS Health Corporation , et al., and Christensen, et al., v. Novo Nordisk Inc. et al., (all pending in the U.S. District Court for the District of New Jersey). These putative class actions were filed against the Company and other PBMs and manufacturers of insulin in March and April 2017. Plaintiffs in all cases allege that the PBMs and manufacturers have engaged in a conspiracy whereby the PBMs sell access to their formularies by demanding the highest rebates, which in turn causes increased list prices for insulin. The primary claims are antitrust claims, claims under the Racketeer Influenced and Corrupt Organizations Act (“RICO”), violations of state unfair competition and consumer protection laws and in Boss , claims pursuant to the Employee Retirement Income Security Act (“ERISA”). In December 2017, the attorney appointed as interim lead counsel in Barnet, Boss and Christensen filed a consolidated amended class action complaint in a related action, In re Insulin Pricing Litigation , against only the drug manufacturers, and not against the PBMs.
·
Insulin Products Investigation. In April 2017, the Company received a Civil Investigative Demand from the Attorney General of Washington, seeking documents and information regarding pricing and rebates for insulin products in connection with a pending investigation into unfair and deceptive acts or practice regarding insulin pricing. We have been notified by the Office of the Attorney General of Washington that information provided in response to the Civil Investigative Demand will be shared with the Attorneys General of California, Florida, Minnesota, New Mexico and the District of Columbia. In July 2017, the Company received a Civil Investigative Demand from the Attorney General of Minnesota, seeking documents and information regarding pricing and rebates for insulin and epinephrine products in connection with a pending investigation into unfair and deceptive acts or practices regarding insulin and epinephrine pricing.
·
Bewley, et al. v. CVS Health Corporation , et al. and Prescott , et al. v. CVS Health Corporation , et al. (both pending in the U.S. District Court for the Western District of Washington). These putative class actions were filed in May 2017 against the Company and other pharmacy benefit managers and manufacturers of glucagon kits (Bewley) and diabetes test strips (Prescott). Both cases allege that, by contracting for rebates with the manufacturers of these diabetes products, the Company and other PBMs caused list prices for these products to increase, thereby harming certain consumers. The primary claims are made under federal antitrust laws, RICO, state unfair competition and consumer protection laws, and ERISA. These cases have both been transferred to the United States District Court for the District of New Jersey on defendants’ motions. The Company is defending these lawsuits.
·
Klein , et al. v. Prime Therapeutics , et al. (U.S. District Court for the District of Minnesota). In June 2017, a putative class action complaint was filed against the Company and other pharmacy benefit managers on behalf of ERISA plan members who purchased and paid for EpiPen or EpiPen Jr. Plaintiffs allege that the pharmacy benefit managers are ERISA fiduciaries to plan members and have violated ERISA by allegedly causing higher inflated prices for EpiPen through the process of negotiating increased rebates from EpiPen manufacturer, Mylan. The Company is defending this lawsuit.
·
Medicare Part D Civil Investigative Demand . In May 2017, the United States Attorney’s Office for the Southern District of New York issued a Civil Investigative Demand to the Company concerning possible false claims submitted to Medicare in connection with reimbursements for prescription drugs under the Medicare Part D program. The Company has been cooperating with the government and providing documents and information in response to the Civil Investigative Demand.
·
Shareholder Matters. In August and September 2017, four complaints were filed by putative derivative plaintiffs against certain officers and directors of the Company. Three of those actions, Sherman v. Merlo, et al., Feghali v. Merlo, et al., and Banchalter v. Merlo, et al., were filed in the U.S. District Court for the District of Rhode Island. A fourth, Boron v. Bracken, et al., was filed in Rhode Island Superior Court. These matters assert a variety of causes of action, including breach of fiduciary duty, waste of corporate assets, unjust enrichment, civil conspiracy and violation of Section 14(a) of the Exchange Act, and are premised on the allegation that the defendants approved business plans that exposed the Company to various litigations and investigations. The three federal matters have been stayed pending resolution of certain of the underlying matters, and the Company has filed a motion to stay the state court action.
·
MSP Recovery Claims Series, LLC , et al. v. CVS Health Corporation , et al. (U.S. District Court for the Western District of Texas). In September 2017, a putative class action complaint was filed against the company, Express Scripts, Inc., and the manufacturers of insulin on behalf of assignees of claims of Medicare Advantage Organizations. Plaintiffs assert that the PBMs and manufacturers have engaged in a conspiracy whereby the PBMs sell access to their formularies by demanding the highest rebates, which in turn causes increased list prices for insulin. The plaintiffs assert claims on behalf of two putative classes: (1) all Medicare C payors and (2) all Medicare D payors. The complaint asserts claims under RICO, and for common law fraud and unjust enrichment.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Segment Reporting</t>
  </si>
  <si>
    <t>13
The Company currently has three reportable segments: Pharmacy Services, Retail/LTC and Corporate. The Retail/LTC Segment includes the operating results of the Company’s Retail Pharmacy and LTC/RxCrossroads operating segments as the operations and economics characteristics are similar.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LTC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chief operating decision maker does not use total assets by segment to make decisions regarding resources, therefore the total asset disclosure by segment has not been included. See Note 1 “Significant Accounting Policies” for a description of the Pharmacy Services, Retail/LTC and Corporate segments and related significant accounting policies.
In 2017, 2016 and 2015, approximately 12.3%, 11.7% and 10.0%, respectively, of the Company’s consolidated net revenues were from Aetna, a Pharmacy Services Segment client. More than 99% of the Company’s consolidated net revenues are earned in, and long-lived assets are located in the United States.
The following table is a reconciliation of the Company’s business segments to the consolidated financial statements:
Pharmacy Services
Retail/LTC
Corporate
Intersegment
Consolidated
In millions
Segment (1)(2)
Segment (2)
Segment
Eliminations (2)
Totals
2017:
Net revenues
$
130,596
$
79,398
$
—
$
(25,229)
$
184,765
Gross profit (3)
6,040
23,317
—
(812)
28,545
Operating profit (loss) (4)(5)
4,755
6,469
(966)
(741)
9,517
Depreciation and amortization
712
1,651
117
—
2,480
Additions to property and equipment
311
1,398
340
—
2,049
2016:
Net revenues
119,963
81,100
—
(23,537)
$
177,526
Gross profit (3)
5,901
23,738
—
(782)
28,857
Operating profit (loss) (4)(5)(6)(7)
4,676
7,302
(891)
(721)
10,366
Depreciation and amortization
714
1,642
119
—
2,475
Additions to property and equipment
295
1,732
252
—
2,279
2015:
Net revenues
100,363
72,007
—
(19,080)
$
153,290
Gross profit
5,227
21,992
—
(691)
26,528
Operating profit (loss) (4)(5)(7)
3,992
7,146
(1,035)
(628)
9,475
Depreciation and amortization
654
1,336
102
—
2,092
Additions to property and equipment
359
1,883
125
—
2,367
(1)
Net revenues of the Pharmacy Services Segment include approximately $10.8 billion, $10.5 billion and $8.9 billion of Retail Co-Payments for 2017, 2016 and 2015, respectively. See Note 1 “Significant Accounting Policies” to the consolidated financial statements for additional information about Retail Co-Payments.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years ended December 31, 2017 and 2016 includes $2 million and $46 million, respectively of acquisition-related integration costs. The integration costs in 2017 are related to the acquisition of Omnicare and the integration costs in 2016 are related to the acquisitions of Omnicare and the pharmacies and clinics of Target.
(4)
The Retail/LTC Segment operating profit for the year ended December 31, 2017 includes $215 million of charges associated with store closures and $181 million of goodwill impairment charges related to its RxCrossroads reporting unit. The Retail/LTC Segment operating profit for the year ended December 31, 2016 includes a $34 million asset impairment charge in connection with planned store closures in 2017 related to the Company’s enterprise streamlining initiative. The Retail/LTC Segment operating profit for the years ended December 31, 2017, 2016 and 2015, include $34 million, $281 million and $64 million, respectively, of acquisition-related integration costs. The integration costs in 2017 are related to the acquisition of Omnicare and the integration costs in 2016 are related to the acquisitions of Omnicare and the pharmacies and clinics of Target.
(5)
The Corporate Segment operating loss for the year ended December 31, 2017 includes a $3 million reduction in integration costs for a change in estimate related to the acquisition of Omnicare. In addition, the Corporate Segment operating loss for the year ended December 31, 2017 includes $34 million in acquisition-related transaction costs related to the proposed Aetna acquisition and $9 million of transaction costs related to the divestiture of RxCrossroads. For the year ended December 31, 2016, the Corporate Segment operating loss includes $10 million of integration costs related to the acquisitions of Omnicare and the pharmacies and clinics of Target. For the year ended December 31, 2015, the Corporate Segment operating loss includes $156 million of acquisition-related transaction and integration costs related to the acquisitions of Omnicare and the pharmacies and clinics of Target. The Corporate Segment operating loss for 2015 also includes a $90 million charge related to a legacy lawsuit challenging the 1999 legal settlement by MedPartners of various securities class actions and a related derivative claim.
(6)
The Pharmacy Services Segment operating profit for the year ended December 31, 2016 includes the reversal of an accrual of $88 million in connection with a legal settlement.
(7)
Amounts revised to reflect the adoption of ASU 2017-07, Improving the Presentation of Net Periodic Pension Cost and Net Periodic Postretirement Benefit Cost , which increased consolidated operating profit by $28 and $21 million for the years ended December 31, 2016 and 2015, respectively.</t>
  </si>
  <si>
    <t>Earnings Per Share</t>
  </si>
  <si>
    <t>14
The following is a reconciliation of basic and diluted earnings per share from continuing operations for the years ended December 31:
In millions, except per share amounts
2017
2016
2015
Numerator for earnings per share calculation:
Income from continuing operations
$
6,631
$
5,320
$
5,230
Income allocated to participating securities
(24)
(27)
(26)
Net income attributable to noncontrolling interest
(1)
(2)
(2)
Income from continuing operations attributable to CVS Health
$
6,606
$
5,291
$
5,202
Denominator for earnings per share calculation:
Weighted average shares, basic
1,020
1,073
1,118
Effect of dilutive securities
4
6
8
Weighted average shares, diluted
1,024
1,079
1,126
Earnings per share from continuing operations:
Basic
$
6.48
$
4.93
$
4.65
Diluted
$
6.45
$
4.91
$
4.62</t>
  </si>
  <si>
    <t>Quarterly Financial Information (Unaudited)</t>
  </si>
  <si>
    <t>15
First
Second
Third
Fourth
In millions, except per share amounts
Quarter
Quarter
Quarter
Quarter
Year
2017:
Net revenues
$
44,514
$
45,685
$
46,181
$
48,385
$
184,765
Gross profit
6,580
6,935
7,126
7,904
28,545
Operating profit
1,793
2,117
2,499
3,108
9,517
Income from continuing operations
962
1,097
1,285
3,287
6,631
Income (loss) from discontinued operations, net of tax
(9)
1
—
—
(8)
Net income attributable to CVS Health
952
1,098
1,285
3,287
6,622
Basic earnings per share:
Income from continuing operations attributable to CVS Health
$
0.93
$
1.07
$
1.26
$
3.23
$
6.48
Income (loss) from discontinued operations attributable to CVS Health
$
(0.01)
$
—
$
—
$
—
$
(0.01)
Net income attributable to CVS Health
$
0.92
$
1.07
$
1.26
$
3.23
$
6.47
Diluted earnings per share:
Income from continuing operations attributable to CVS Health
$
0.92
$
1.07
$
1.26
$
3.22
$
6.45
Income (loss) from discontinued operations attributable to CVS Health
$
(0.01)
$
—
$
—
$
—
$
(0.01)
Net income attributable to CVS Health
$
0.92
$
1.07
$
1.26
$
3.22
$
6.44
Dividends per share
$
0.50
$
0.50
$
0.50
$
0.50
$
2.00
Stock price: (New York Stock Exchange)
High
$
83.92
$
82.79
$
83.31
$
80.91
$
83.92
Low
$
74.80
$
75.95
$
75.35
$
66.80
$
66.80
First
Second
Third
Fourth
In millions, except per share amounts
Quarter
Quarter
Quarter
Quarter
Year
2016:
Net revenues
$
43,215
$
43,725
$
44,615
$
45,971
$
177,526
Gross profit
6,744
7,015
7,492
7,606
28,857
Operating profit
2,185
2,357
2,824
3,000
10,366
Income from continuing operations
1,147
924
1,542
1,707
5,320
Loss from discontinued operations, net of tax
—
—
(1)
—
(1)
Net income attributable to CVS Health
1,146
924
1,540
1,707
5,317
Basic earnings per share:
Income from continuing operations attributable to CVS Health
$
1.04
$
0.86
$
1.44
$
1.60
$
4.93
Income (loss) from discontinued operations attributable to CVS Health
$
—
$
—
$
—
$
—
$
—
Net income attributable to CVS Health
$
1.04
$
0.86
$
1.44
$
1.60
$
4.93
Diluted earnings per share:
Income from continuing operations attributable to CVS Health
$
1.04
$
0.86
$
1.43
$
1.59
$
4.91
Income (loss) from discontinued operations attributable to CVS Health
$
—
$
—
$
—
$
—
$
—
Net income attributable to CVS Health
$
1.04
$
0.86
$
1.43
$
1.59
$
4.90
Dividends per share
$
0.425
$
0.425
$
0.425
$
0.425
$
1.70
Stock price: (New York Stock Exchange)
High
$
104.05
$
106.10
$
98.06
$
88.80
$
106.10
Low
$
89.65
$
93.21
$
88.99
$
73.53
$
73.53</t>
  </si>
  <si>
    <t>Significant Accounting Policies (Policies)</t>
  </si>
  <si>
    <t>Principles of Consolidation</t>
  </si>
  <si>
    <t>Principles of consolidation - The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solidated financial statements. VIE creditors do not have recourse against the general credit of the Company.</t>
  </si>
  <si>
    <t>Use of Estimates</t>
  </si>
  <si>
    <t>Use of estimates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si>
  <si>
    <t>Fair Value Hierarchy</t>
  </si>
  <si>
    <t>Fair value hierarchy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about risk.</t>
  </si>
  <si>
    <t>Cash and Cash Equivalents</t>
  </si>
  <si>
    <t>Cash and cash equivalents -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hese investments are classified within Level 1 of the fair value hierarchy because they are valued using quoted market prices.</t>
  </si>
  <si>
    <t>Restricted Cash</t>
  </si>
  <si>
    <t>Restricted cash - As of December 31, 2017 and 2016, the Company had $190 million and $149 million, respectively, of restricted cash held in a trust in its insurance captive to satisfy collateral requirements associated with the assignment of certain insurance policies. Such amounts are included in other assets in the consolidated balance sheets. Additionally, as of December 31, 2017, the Company had $14 million of restricted cash held in escrow accounts in connection with certain recent acquisitions. Such amounts are included in other current assets in the consolidated balance sheets. All restricted cash is invested in time deposits which are classified within Level 1 of the fair value hierarchy.</t>
  </si>
  <si>
    <t>Short-term Investments</t>
  </si>
  <si>
    <t>Short-term investments - The Company’s short-term investments consist of certificates of deposit with initial maturities of greater than three months when purchased that mature in less than one year from the balance sheet date. These investments, which were classified as available-for-sale within Level 1 of the fair value hierarchy, were carried at fair value, which approximated their historical cost at December 31, 2017 and 2016.</t>
  </si>
  <si>
    <t>Fair Value of Financial Instruments</t>
  </si>
  <si>
    <t>Fair value of financial instruments - As of December 31, 2017, the Company’s financial instruments include cash and cash equivalents, short-term and long-term investments, accounts receivable, accounts payable and short-term debt approximate their fair value due to the nature of these financial instruments. The carrying amount and estimated fair value of total long-term debt was $25.7 billion and $26.8 billion, respectively, as of December 31, 2017. The fair value of the Company’s long-term debt was estimated based on quoted rates currently offered in active markets for the Company’s debt, which is considered Level 1 of the fair value hierarchy.</t>
  </si>
  <si>
    <t>Derivative Financial Instruments</t>
  </si>
  <si>
    <t>Derivative financial instruments - The Company is exposed to interest rate risk and management considers it prudent to periodically reduce the Company’s exposure to cash flow variability resulting from interest rate fluctuations. In December 2017, the Company entered into several interest rate swap transactions. These agreements were designated as cash flow hedges and were used to hedge the exposure to variability in future cash flows resulting from changes in interest rates related to the anticipated issuance of long-term debt in connection with the proposed acquisition of Aetna Inc. (“Aetna”). The interest rate swaps had notional amounts totaling $4.75 billion. At December 31, 2017, the fair value of these agreements were a $5 million asset recorded in other current assets and a $23 million liability recorded in accrued expenses. The fair value of these derivative financial instruments was determined using quoted prices in markets that are not active or inputs that are observable for the asset or liability and therefore they are classified as Level 2 in the fair value hierarchy. The Company has deferred gains and losses in accumulated other comprehensive income which are expected to be reclassified to interest expense over the life of the underlying forecasted debt. The hedges are expected to be highly effective; therefore, no ineffectiveness was recognized in earnings. There were no outstanding derivative financial instruments as of December 31, 2016.</t>
  </si>
  <si>
    <t>Foreign Currency Translation and Transactions</t>
  </si>
  <si>
    <t>Foreign currency translation and transactions - For local currency functional currency,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
Gains and losses arising from foreign currency transactions and the effects of remeasurements were not material for all periods presented.</t>
  </si>
  <si>
    <t>Accounts Receivable</t>
  </si>
  <si>
    <t>Accounts receivable - Accounts receivable are stated net of an allowance for doubtful accounts. The accounts receivable balance primarily includes amounts due from third party providers (e.g., pharmacy benefit managers, insurance companies, governmental agencies and long-term care facilities), clients, members and private pay customers, as well as vendors and manufacturers. Charges to bad debt are based on both historical write-offs and specifically identified receivables.
The activity in the allowance for doubtful accounts receivable for the years ended December 31 is as follows:
In millions
2017
2016
2015
Beginning balance
$
286
$
161
$
256
Additions charged to bad debt expense
177
221
216
Write-offs charged to allowance
(156)
(96)
(311)
Ending balance
$
307
$
286
$
161</t>
  </si>
  <si>
    <t>Inventories - Inventories are stated at the lower of weighted average cost or market. Physical inventory counts are taken on a regular basis in each retail store and long-term care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t>
  </si>
  <si>
    <t>Property and Equipment</t>
  </si>
  <si>
    <t>Property and equipment - Property, equipment and improvements to leased premises are depreciated using the straight-line method over the estimated useful lives of the assets, or when applicable, the term of the lease, whichever is shorter. Estimated useful lives generally range from 10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he following are the components of property and equipment at December 31:
In millions
2017
2016
Land
$
1,707
$
1,734
Building and improvements
3,343
3,226
Fixtures and equipment
11,963
10,956
Leasehold improvements
4,793
4,494
Software
2,484
2,392
24,290
22,802
Accumulated depreciation and amortization
(13,998)
(12,627)
Property and equipment, net
$
10,292
$
10,175
The gross amount of property and equipment under capital leases was $588 million and $547 million as of December 31, 2017 and 2016, respectively. Accumulated amortization of property and equipment under capital lease was $140 million and $119 million as of December 31, 2017 and 2016, respectively. Amortization of property and equipment under capital lease is included within depreciation expense. Depreciation expense totaled $1.7 billion in both 2017 and 2016, and $1.5 billion in 2015.</t>
  </si>
  <si>
    <t>Goodwill and Other Indefinitely-lived Assets</t>
  </si>
  <si>
    <t>Goodwill and other indefinitely-lived assets - Goodwill and other indefinitely-lived assets are not amortized, but are subject to impairment reviews annually, or more frequently if necessary. See Note 3 “Goodwill and Other Intangibles” for additional information on goodwill and other indefinitely-lived assets.</t>
  </si>
  <si>
    <t>Intangible Assets</t>
  </si>
  <si>
    <t>Intangible assets - Purchased customer contracts and relationships are amortized on a straight-line basis over their estimated useful lives between 9 and 20 years. Purchased customer lists are amortized on a straight-line basis over their estimated useful lives of up to 10 years. Purchased leases are amortized on a straight-line basis over the remaining life of the lease. See Note 3 “Goodwill and Other Intangibles” for additional information about intangible assets.</t>
  </si>
  <si>
    <t>Impairment of Long-lived Assets</t>
  </si>
  <si>
    <t>Impairment of long-lived assets - The Company groups and evaluates fixed and 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t>
  </si>
  <si>
    <t>Redeemable Noncontrolling Interest</t>
  </si>
  <si>
    <t>Redeemable noncontrolling interest - As a result of the acquisition of Omnicare in 2015, the Company obtained a 73% ownership interest in a limited liability company (“LLC”). 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 During 2016, the noncontrolling shareholder of the LLC exercised its option to sell its ownership interest and the Company purchased the noncontrolling interest in the LLC for approximately $39 million.
Below is a summary of the changes in redeemable noncontrolling interest for the years ended December 31:
In millions
2016
2015
Beginning balance
$
39
$
—
Acquisition of noncontrolling interest
—
39
Net income attributable to noncontrolling interest
1
1
Distributions
(2)
(1)
Purchase of noncontrolling interest
(39)
—
Reclassification to capital surplus in connection with purchase of noncontrolling interest
1
—
Ending balance
$
—
$
39</t>
  </si>
  <si>
    <t>Revenue Recognition</t>
  </si>
  <si>
    <t>Revenue Recognition
Pharmacy Services Segment
The PSS sells prescription drugs directly through its mail service dispensing pharmacies and indirectly through its retail pharmacy network. The PSS recognizes revenue from prescription drugs sold by its mail service dispensing pharmacies and under retail pharmacy network contracts where it is the principal using the gross method at the contract prices negotiated with its clients. Net revenues include: (i) the portion of the price the client pays directly to the PSS, net of any volume-related or other discounts paid back to the client (see “Drug Discounts” below), (ii) the price paid to the PSS by client plan members for mail order prescriptions (“Mail Co-Payments”) and the price paid to retail network pharmacies by client plan members for retail prescriptions (“Retail Co-Payments”), and (iii) administrative fees for retail pharmacy network contracts where the PSS is not the principal as discussed below. Sales taxes are not included in revenue.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SS:
·
Revenues generated from prescription drugs sold by mail service dispensing pharmacies are recognized when the prescription is delivered. At the time of delivery, the PSS has performed substantially all of its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The PSS determines whether it is the principal or agent for its retail pharmacy network transactions on a contract by contract basis. In the majority of its contracts, the PSS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SS’ obligations under its client contracts for which revenues are reported using the gross method are separate and distinct from its obligations to the third party pharmacies included in its retail pharmacy network contracts. Pursuant to these contracts, the PSS is contractually required to pay the third party pharmacies in its retail pharmacy network for products sold, regardless of whether the PSS is paid by its clients. The PS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SS does not have credit risk with respect to Retail Co-Payments or inventory risk related to retail network claims, management believes that all of the other applicable indicators of gross revenue reporting are present. For contracts under which the PSS acts as an agent, revenue is recognized using the net method.
Drug Discounts - The PSS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
Medicare Part D - The PSS, through its SilverScript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which is subsidized by CMS in the case of low-income members. Premiums collected in advance are initially deferred in accrued expenses and are then recognized in net revenues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SS an estimated prospective Member Co-Payment subsidy amount each month. The prospective Member Co-Payment subsidy amounts received from CMS are also included in net revenues. SilverScript assumes no risk for these amounts. If the prospective Member Co-Payment subsidies received differ from the amounts based on actual prescription claims, the difference is recorded in either accounts receivable or accrued expenses.
The PSS accounts for CMS obligations and Member Co-Payments (including the amounts subsidized by CMS) using the gross method consistent with its revenue recognition policies for Mail Co-Payments and Retail Co-Payments (discussed previously in this document).
Retail/LTC Segment
Retail Pharmacy - The retail drugstores recognize revenue at the time the customer takes possession of the merchandise. Customer returns are not material. Revenue generated from the performance of services in the RLS’ health care clinics is recognized at the time the services are performed. Sales taxes are not included in revenue.
Long-term Care - Revenue is recognized when products are delivered or services are rendered or provided to the customer, prices are fixed and determinable, and collection is reasonably assured. A significant portion of the revenues from sales of pharmaceutical and medical products are reimbursed by the federal Medicare Part D program and, to a lesser extent, state Medicaid programs. Payments for services rendered to patients covered by these programs are generally less than billed charges. The Company monitors its revenues and receivables from these reimbursement sources, as well as other third party insurance payors, and record an estimated contractual allowance for sales and receivable balances at the revenue recognition date, to properly account for anticipated differences between billed and reimbursed amounts. Accordingly, the total net sales and receivables reported in the Company’s consolidated financial statements are recorded at the amount expected to be ultimately received from these payors. Since billing functions for a portion of the Company’s revenue systems are largely computerized, enabling on-line adjudication at the time of sale to record net revenues, the Company’s exposure in connection with estimating contractual allowance adjustments is limited primarily to unbilled and initially rejected Medicare, Medicaid and third party claims (typically approved for reimbursement once additional information is provided to the payor). For the remaining portion of the Company’s revenue systems, the contractual allowance is estimated for all billed, unbilled and initially rejected Medicare, Medicaid and third party claims. The Company evaluates several criteria in developing the estimated contractual allowance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as not significant to our results of operations for any of the periods presented.
Patient co-payments associated with Medicare Part D, certain state Medicaid programs, Medicare Part B and certain third party payors are typically not collected at the time products are delivered or services are rendered, but are billed to the individuals as part of our normal billing procedures and subject to our normal accounts receivable collections procedures.
Health Care Clinics - For services provided by our health care clinics, revenue recognition occurs for completed services provided to patients, with adjustments taken for third party payor contractual obligations and patient direct bill historical collection rates.
Loyalty Program - The Company’s customer loyalty program, ExtraCare ® , is comprised of two components, ExtraSavings TM and ExtraBucks ® Rewards. ExtraSavings coupons redeemed by customers are recorded as a reduction of revenue when redeemed. ExtraBucks Rewards are accrued as a charge to cost of revenues when earned, net of estimated breakage. The Company determines breakage based on historical redemption patterns.
See Note 13 “Segment Reporting” for additional information about the revenues of the Company’s business segments.</t>
  </si>
  <si>
    <t>Cost of Revenues</t>
  </si>
  <si>
    <t>Cost of revenues
Pharmacy Services Segment - The PSS’ cost of revenues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revenues includes: (i) the cost of the prescription drugs purchased from manufacturers or distributors and shipped to members in clients’ benefit plans from the PSS’ mail service dispensing pharmacies, net of any volume-related or other discounts (see “Vendor allowances and purchase discounts” below) and (ii) the cost of prescription drugs sold (including Retail Co-Payments) through the PSS’ retail pharmacy network under contracts where it is the principal, net of any volume-related or other discounts.
Retail/LTC Segment - The RLS’ cost of revenues includes: the cost of merchandise sold during the reporting period and the related purchasing costs, warehousing and delivery costs (including depreciation and amortization) and actual and estimated inventory losses.
See Note 13 “Segment Reporting” for additional information about the cost of revenues of the Company’s business segments.</t>
  </si>
  <si>
    <t>Vendor Allowances and Purchase Discounts</t>
  </si>
  <si>
    <t>Vendor allowances and purchase discounts
The Company accounts for vendor allowances and purchase discounts as follows:
Pharmacy Services Segment - The PSS receives purchase discounts on products purchased. The PSS’ contractual arrangements with vendors, including manufacturers, wholesalers and retail pharmacies, normally provide for the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SS’ results of operations. The PSS accounts for the effect of any such differences as a change in accounting estimate in the period the reconciliation is completed. The PSS also receives additional discounts under its wholesaler contracts if it exceeds contractually defined annual purchase volumes. In addition, the PSS receives fees from pharmaceutical manufacturers for administrative services. Purchase discounts and administrative service fees are recorded as a reduction of “Cost of revenues”.
Retail/LTC Segment - Vendor allowances received by the RLS reduce the carrying cost of inventory and are recognized in cost of revenues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such allowances received in excess of the actual cost incurred also reduce the carrying cost of inventory. The total value of any upfront payments received from vendors that are linked to purchase commitments is initially deferred. The deferred amounts are then amortized to reduce cost of revenues over the life of the contract based upon purchase volume. The total value of any upfront payments received from vendors that are not linked to purchase commitments is also initially deferred. The deferred amounts are then amortized to reduce cost of revenues on a straight-line basis over the life of the related contract. The total amortization of these upfront payments was not material to the accompanying consolidated financial statements.</t>
  </si>
  <si>
    <t>Insurance</t>
  </si>
  <si>
    <t>Insurance - 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t>
  </si>
  <si>
    <t>Facility Opening and Closing Costs</t>
  </si>
  <si>
    <t>Facility opening and closing costs - New facility opening costs, other than capital expenditures, are charged directly to expense when incurred. When the Company closes a facility, the present value of estimated unrecoverable costs, including the remaining lease obligation less estimated sublease income and the book value of abandoned property and equipment, are charged to expense. The long-term portion of the lease obligations associated with facility closings was $306 million and $181 million in 2017 and 2016, respectively.</t>
  </si>
  <si>
    <t>Advertising Costs</t>
  </si>
  <si>
    <t>Advertising costs - Advertising costs are expensed when the related advertising takes place. Advertising costs, net of vendor funding (included in operating expenses), were $2 30 million, $216 million and $221 million in 2017, 2016 and 2015, respectively.</t>
  </si>
  <si>
    <t>Interest Expense, Net</t>
  </si>
  <si>
    <t>Interest expense, net - The following are the components of net interest expense for the years ended December 31:
In millions
2017
2016
2015
Interest expense
$
1,062
$
1,078
$
859
Interest income
(21)
(20)
(21)
Interest expense, net
$
1,041
$
1,058
$
838
Capitalized interest totaled $ 8 million, $13 million and $12 million in 2017, 2016 and 2015, respectively.</t>
  </si>
  <si>
    <t>Shares held in trust - The Company maintains grantor trusts, which held approximately one million shares of its common stock at December 31, 2017 and 2016, respectively. These shares are designated for use under various employee compensation plans. Since the Company holds these shares, they are excluded from the computation of basic and diluted shares outstanding.</t>
  </si>
  <si>
    <t>Accumulated Other Comprehensive Income</t>
  </si>
  <si>
    <t>Accumulated other comprehensive income - Accumulated other comprehensive income (loss) consists of changes in the net actuarial gains and losses associated with pension and other postretirement benefit plans, net losses on cash flow hedge derivative instruments associated with forecasted debt issuances, and foreign currency translation adjustments. The amount included in accumulated other comprehensive loss related to the Company’s pension and postretirement plans was $ 34 million pre-tax ($21 million after-tax) as of December 31, 2017 and $284 million pre-tax ($173 million after-tax) as of December 31, 2016. The net impact on cash flow hedges totaled $24 million pre-tax ($15 million after-tax) and $9 million pre-tax ($5 million after-tax) as of December 31, 2017 and 2016, respectively. Cumulative foreign currency translation adjustments at December 31, 2017 and 2016 were $129 million and $127 million, respectively.
Changes in accumulated other comprehensive income (loss) by component are shown below:
Year Ended December 31, 2017 (1)
Pension and
Losses on
Other
Foreign
Cash Flow
Postretirement
In millions
Currency
Hedges
Benefits
Total
Balance, December 31, 2016
$
(127)
$
(5)
$
(173)
$
(305)
Other comprehensive loss before reclassifications
(2)
(11)
—
(13)
Amounts reclassified from accumulated other comprehensive income (2)
—
1
152
153
Net other comprehensive income (loss)
(2)
(10)
152
140
Balance, December 31, 2017
$
(129)
$
(15)
$
(21)
$
(165)
Year Ended December 31, 2016 (1)
Pension and
Losses on
Other
Foreign
Cash Flow
Postretirement
Currency
Hedges
Benefits
Total
Balance, December 31, 2015
$
(165)
$
(7)
$
(186)
$
(358)
Other comprehensive income before reclassifications
38
—
—
38
Amounts reclassified from accumulated other comprehensive income (2)
—
2
13
15
Net other comprehensive income
38
2
13
53
Balance, December 31, 2016
$
(127)
$
(5)
$
(173)
$
(305)
(1)
All amounts are net of tax.
The amounts reclassified from accumulated other comprehensive income for cash flow hedges are recorded within interest expense, net on the consolidated statement of income. The amounts reclassified from accumulated other comprehensive income for pension and other postretirement benefits are included in other expense on the consolidated statement of income.</t>
  </si>
  <si>
    <t>Stock-based Compensation</t>
  </si>
  <si>
    <t>Stock-based compensation - Stock-based compensation is measured at the grant date based on the fair value of the award and is recognized as expense over the applicable requisite service period of the stock award (generally 3 to 5 years) using the straight-line method.</t>
  </si>
  <si>
    <t>Variable Interest Entity</t>
  </si>
  <si>
    <t>Variable interest entity - In 2014, the Company and Cardinal Health, Inc. (“Cardinal”) established Red Oak Sourcing, LLC (“Red Oak”), a generic pharmaceutical sourcing entity in which the Company and Cardinal each own 50%. The Red Oak arrangement has an initial term of ten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ariable interest entity because it has the ability to direct the activities of Red Oak. Consequently, the Company consolidates Red Oak in its consolidated financial statements within the Retail/LTC Segment.
Cardinal is required to pay the Company 39 quarterly payments beginning in October 2014. As milestones are met, the quarterly payments increase. The Company received approximately $183 million, $163 million and $122 million from Cardinal during the years ended December 31, 2017, 2016 and 2015, respectively. The payments reduce the Company’s carrying value of inventory and are recognized in cost of revenues when the related inventory is sold. Revenues associated with Red Oak expenses reimbursed by Cardinal for the years ended December 31, 2017, 2016 and 2015, as well as amounts due to or due from Cardinal at December 31, 2017 and 2016 were immaterial.</t>
  </si>
  <si>
    <t>Related Party Transactions</t>
  </si>
  <si>
    <t>Related party transactions - The Company has an equity method investment in SureScripts, LLC (“SureScripts”), which operates a clinical health information network. The Pharmacy Services and Retail/LTC segments utilize this clinical health information network in providing services to its client plan members and retail customers. The Company expensed fees of approximately $35 million, $39 million and $50 million in the years ended December 31, 2017, 2016 and 2015, respectively, for the use of this network.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139 million, $140 million and $25 million for pharmaceutical inventory purchases during the years ended December 31, 2017, 2016 and 2015, respectively. Additionally, the Company performs certain collection functions for Heartland and then passes those customer cash collections to Heartland. The Company’s investment in and equity in earnings of Heartland as of and for the years ended December 31, 2016 and 2015 is immaterial.
In 2016, the Company made charitable contributions of $32 million to the CVS Foundation (the “Foundation”) to fund future giving. The Foundation is an unconsolidated non-profit entity managed by employees of the Company that focuses on health, education and community involvement programs. The charitable contributions were recorded as operating expenses in the Company’s consolidated statement of income for the year ended December 31, 2016.</t>
  </si>
  <si>
    <t>Income taxe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liabilities and recorded a provisional noncash income tax benefit of approximately $1.5 billion for year ended December 31, 2017. The Company has not completed all of its processes to determine the TCJA’s final impact. The final impact may differ from this provisional amount due to, among other things, changes in interpretations and assumptions the Company has made thus far and the issuance of additional regulatory or other guidance. The accounting is expected to be completed by the time the 2017 federal income tax return is filed in 2018.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To the extent that the Company does not consider it more likely than not that a deferred tax asset will be recovered, a valuation allowance is establish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income tax expense.</t>
  </si>
  <si>
    <t>Discontinued Operations</t>
  </si>
  <si>
    <t>Discontinued operations - In connection with certain business dispositions completed between 1991 and 1997, the Company retained guarantees on store lease obligations for a number of former subsidiaries, including Bob’s Stores and Linens ‘n Things which filed for bankruptcy in 2016 and 2008, respectively. Additionally, the Company’s recently acquired Bluegrass Pharmacy is considered held for sale and is included in discontinued operations (see Note 2 “Acquisitions” for additional information). The Company’s loss from discontinued operations in 2017 and 2016 primarily includes lease-related costs which the Company believes it will likely be required to satisfy pursuant to its lease guarantees. The Company’s income from discontinued operations in 2015 of $9 million, net of tax, was related to the release of certain store lease guarantees due to a settlement with a landlord. See Note 12 “Commitments and Contingencies” of the consolidated financial statements.
Below is a summary of the results of discontinued operations for the years ended December 31:
In millions
2017
2016
2015
Income (loss) from discontinued operations
$
(13)
$
(2)
$
15
Income tax benefit (expense)
5
1
(6)
Income (loss) from discontinued operations, net of tax
$
(8)
$
(1)
$
9</t>
  </si>
  <si>
    <t>Earnings Per Common Share</t>
  </si>
  <si>
    <t>Earnings per common share - Earnings per share is computed using the two-class method. Options to purchase 10.4 million, 6.7 million and 2.7 million shares of common stock were outstanding as of December 31, 2017, 2016 and 2015, respectively, but were not included in the calculation of diluted earnings per share because the options’ exercise prices were greater than the average market price of the common shares and, therefore, the effect would be antidilutive.</t>
  </si>
  <si>
    <t>New Accounting Pronouncements</t>
  </si>
  <si>
    <t>New accounting pronouncements recently adopted - In July 2015, the Financial Accounting Standards Board (“FASB”) issued Accounting Standards Update (“ASU”) 2015-11, Inventory , which amends Accounting Standard Codification (“ASC”) Topic 330. This ASU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this standard effective January 1, 2017. The adoption of this new guidance did not have any impact on the Company’s consolidated results of operations, financial position or cash flows.
In March 2016, the FASB issued ASU No. 2016-09, Improvements to Employee Share-Based Payment Accounting , which amends the accounting for certain aspects of shared-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guidance is required to be applied prospectively. The guidance also requires the presentation of excess tax benefits on the statement of cash flows as an operating activity rather than a financing activity, a change which may be applied prospectively or retrospectively. The guidance further provides an accounting policy election to account for forfeitures as they occur rather than utilizing the estimated amount of forfeitures at the time of issuance. The Company adopted this guidance effective January 1, 2017. The primary impact of adopting this guidance was the recognition of excess tax benefits in the income statement instead of recognizing them in equity. This income statement guidance was adopted on a prospective basis. As a result, a discrete tax benefit of $53 million was recognized in the income tax provision in the year ended December 31, 2017.
The Company elected to retrospectively adopt the guidance on the presentation of excess tax benefits in the statement of cash flows. The following is a reconciliation of the effect of the resulting reclassification of the excess tax benefits on the Company’s consolidated statements of cash flows for the years ended December 31, 2016 and 2015:
As Previously
In millions
Reported
Adjustments
As Revised
Year Ended December 31, 2016:
Cash paid to other suppliers and employees
$
(15,550)
$
72
$
(15,478)
Net cash provided by operating activities
10,069
72
10,141
Excess tax benefits from stock-based compensation
72
(72)
—
Net cash used in financing activities
(6,689)
(72)
(6,761)
Reconciliation of net income to net cash provided by operating activities:
Accrued expenses
59
72
131
Year Ended December 31, 2015:
Cash paid to other suppliers and employees
(14,162)
127
(14,035)
Net cash provided by operating activities
8,412
127
8,539
Excess tax benefits from stock-based compensation
127
(127)
—
Net cash provided by financing activities
5,006
(127)
4,879
Reconciliation of net income to net cash provided by operating activities:
Accrued expenses
765
127
892
The Company elected to continue to estimate forfeitures expected to occur to determine the amount of compensation cost to be recognized in each period. None of the other provisions in this guidance had a material impact on the Company’s consolidated financial statements.
In March 2017, the FASB issued ASU 2017-07, Improving the Presentation of Net Periodic Pension Cost and Net Periodic Postretirement Benefit Cost , which amends ASC Topic 715, Compensation – Retirement Benefits . ASU 2017-07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Only the service cost component of net benefit cost is eligible for capitalization. The guidance is effective for interim and annual periods beginning after December 15, 2017. Early adoption is permitted as of the beginning of any annual periods for which an entity’s financial statements have not been issued. Entities are required to retrospectively apply the requirement for a separate presentation in the income statement of service costs and other components of net benefit cost and prospectively adopt the requirement to limit the capitalization of benefit costs to the service component. The Company adopted the income statement presentation aspects of this new guidance on a retrospective basis effective January 1, 2017. Nearly all of the Company’s net benefit costs for the Company’s defined benefit pension and postretirement plans do not contain a service cost component as most of these defined benefit plans have been frozen for an extended period of time.
The following is a reconciliation of the effect of the reclassification of the net benefit cost from operating expenses to other expense in the Company’s consolidated statements of income for the years ended December 31 2016 and 2015:
As Previously
In millions
Reported
Adjustments
As Revised
Year Ended December 31, 2016:
Operating expenses
$
18,519
$
(28)
$
18,491
Operating profit
10,338
28
10,366
Other expense
—
28
28
Year Ended December 31, 2015:
Operating expenses
17,074
(21)
17,053
Operating profit
9,454
21
9,475
Other expense
—
21
21
In January 2017, the FASB issued ASU 2017-04, Simplifying the Test for Goodwill Impairment , which amends ASC Topic 350, Intangibles – Goodwill and Other . This ASU requires the Company to perform its annual, or applicable interim, goodwill impairment test by comparing the fair value of each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a goodwill impairment charge, if applicable. The guidance in ASU 2017-04 is effective for annual or interim goodwill impairment tests in fiscal years beginning after December 15, 2019. The Company elected to early adopt this standard as of January 1, 2017. At the date of adoption of this new guidance, the guidance did not have any impact on the Company’s consolidated results of operations, financial position or cash flows.
In August 2017, the FASB issued ASU 2017-12, Targeted Improvements to Accounting for Hedging Activities , which amends ASC Topic 815, Derivative and Hedging . ASU 2017-12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ASU 2017-12 also eases certain documentation and assessment requirements and modifies the accounting for components excluded from the assessment of hedge effectiveness. The guidance is effective for fiscal years beginning after December 15, 2018, and interims periods with those years. Early adoption is permitted. The guidance with respect to cash flow and net investment hedge relationships existing on the date of adoption must be applied on a modified retrospective basis, and the new presentation and disclosure requirements must be applied on a prospective basis. The Company elected to early adopt this standard as of October 1, 2017. As the date of adoption of this new guidance, the guidance did not have any impact on the Company’s consolidated results of operations, financial position or cash flows since the Company did not have any outstanding derivative instruments at that time.
New accounting pronouncements not yet adopted - In May 2014, the FASB issued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The new revenue standard is effective for annual reporting periods (including interim reporting periods within those periods) beginning January 1, 2018. The Company does not expect that the implementation of the new standard will have a material effect on the Company's consolidated results of operations, cash flows or financial position. The new standard will however require more extensive revenue-related disclosures. The Company has identified one difference in its Retail/LTC Segment related to the accounting for its ExtraBucks Rewards customer loyalty program, which is currently accounted for under a cost deferral method. Under the new standard, this program will be accounted for under a revenue deferral method. On January 1, 2018, the Company adopted the new revenue standard on a modified retrospective basis and recorded an after-tax transition adjustment to reduce retained earnings as of January 1, 2018 by approximately $13 million.
In January 2016, the FASB issued ASU 2016-01, Financial Instruments – Overall (Subtopic 825-10) :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is simplifies the impairment assessment of equity investments previously held at cost. Separate presentation of financial assets and liabilities by measurement category is required. The guidance is effective for fiscal years beginning after December 15, 2017 and interim periods within those years. Early adoption is permitted for fiscal years or interim periods that have not yet been issued as of the beginning of the fiscal year of adoption. Entities are required to apply the guidance retrospectively, with the exception of the amendments related to equity investments without readily determinable fair values, which must be applied on a prospective basis. The Company is evaluating the effect of adopting this guidance but does not expect the adoption to have a material impact on the Company’s consolidated results of operation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9. Early adoption is permitted. The Company believes that the new standard will have a material impact on its consolidated balance sheet. The Company is currently evaluating the effect that implementation of this standard will have on the Company’s consolidated results of operations, cash flows, financial position and related disclosures.
In August 2016, the FASB issued ASU No.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evaluating the effect of adopting this guidance but does not expect the adoption will have a material impact on the Company’s consolidated cash flows.
In November 2016, the FASB issued ASU 2016-18, Statement of Cash Flows , which amends ASC Topic 230. This ASU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evaluating the effect of adopting this guidance but does not expect the adoption will have a material impact on the Company’s consolidated cash flows.</t>
  </si>
  <si>
    <t>Significant Accounting Policies (Tables)</t>
  </si>
  <si>
    <t>Activity in allowance for doubtful trade accounts receivable</t>
  </si>
  <si>
    <t>The activity in the allowance for doubtful accounts receivable for the years ended December 31 is as follows:
In millions
2017
2016
2015
Beginning balance
$
286
$
161
$
256
Additions charged to bad debt expense
177
221
216
Write-offs charged to allowance
(156)
(96)
(311)
Ending balance
$
307
$
286
$
161</t>
  </si>
  <si>
    <t>Components of property and equipment</t>
  </si>
  <si>
    <t>The following are the components of property and equipment at December 31:
In millions
2017
2016
Land
$
1,707
$
1,734
Building and improvements
3,343
3,226
Fixtures and equipment
11,963
10,956
Leasehold improvements
4,793
4,494
Software
2,484
2,392
24,290
22,802
Accumulated depreciation and amortization
(13,998)
(12,627)
Property and equipment, net
$
10,292
$
10,175</t>
  </si>
  <si>
    <t>Reconciliation of the changes in the redeemable noncontrolling interest</t>
  </si>
  <si>
    <t>Below is a summary of the changes in redeemable noncontrolling interest for the years ended December 31:
In millions
2016
2015
Beginning balance
$
39
$
—
Acquisition of noncontrolling interest
—
39
Net income attributable to noncontrolling interest
1
1
Distributions
(2)
(1)
Purchase of noncontrolling interest
(39)
—
Reclassification to capital surplus in connection with purchase of noncontrolling interest
1
—
Ending balance
$
—
$
39</t>
  </si>
  <si>
    <t>Interest Income and Interest Expense</t>
  </si>
  <si>
    <t>The following are the components of net interest expense for the years ended December 31:
In millions
2017
2016
2015
Interest expense
$
1,062
$
1,078
$
859
Interest income
(21)
(20)
(21)
Interest expense, net
$
1,041
$
1,058
$
838</t>
  </si>
  <si>
    <t>Schedule of Accumulated Other Comprehensive Income (Loss) by Component</t>
  </si>
  <si>
    <t>Changes in accumulated other comprehensive income (loss) by component are shown below:
Year Ended December 31, 2017 (1)
Pension and
Losses on
Other
Foreign
Cash Flow
Postretirement
In millions
Currency
Hedges
Benefits
Total
Balance, December 31, 2016
$
(127)
$
(5)
$
(173)
$
(305)
Other comprehensive loss before reclassifications
(2)
(11)
—
(13)
Amounts reclassified from accumulated other comprehensive income (2)
—
1
152
153
Net other comprehensive income (loss)
(2)
(10)
152
140
Balance, December 31, 2017
$
(129)
$
(15)
$
(21)
$
(165)
Year Ended December 31, 2016 (1)
Pension and
Losses on
Other
Foreign
Cash Flow
Postretirement
Currency
Hedges
Benefits
Total
Balance, December 31, 2015
$
(165)
$
(7)
$
(186)
$
(358)
Other comprehensive income before reclassifications
38
—
—
38
Amounts reclassified from accumulated other comprehensive income (2)
—
2
13
15
Net other comprehensive income
38
2
13
53
Balance, December 31, 2016
$
(127)
$
(5)
$
(173)
$
(305)
(1)
All amounts are net of tax.
The amounts reclassified from accumulated other comprehensive income for cash flow hedges are recorded within interest expense, net on the consolidated statement of income. The amounts reclassified from accumulated other comprehensive income for pension and other postretirement benefits are included in other expense on the consolidated statement of income.</t>
  </si>
  <si>
    <t>Discontinued Operations Results</t>
  </si>
  <si>
    <t>Below is a summary of the results of discontinued operations for the years ended December 31:
In millions
2017
2016
2015
Income (loss) from discontinued operations
$
(13)
$
(2)
$
15
Income tax benefit (expense)
5
1
(6)
Income (loss) from discontinued operations, net of tax
$
(8)
$
(1)
$
9</t>
  </si>
  <si>
    <t>Reconciliation of condensed consolidated statement of cash flows</t>
  </si>
  <si>
    <t>As Previously
In millions
Reported
Adjustments
As Revised
Year Ended December 31, 2016:
Cash paid to other suppliers and employees
$
(15,550)
$
72
$
(15,478)
Net cash provided by operating activities
10,069
72
10,141
Excess tax benefits from stock-based compensation
72
(72)
—
Net cash used in financing activities
(6,689)
(72)
(6,761)
Reconciliation of net income to net cash provided by operating activities:
Accrued expenses
59
72
131
Year Ended December 31, 2015:
Cash paid to other suppliers and employees
(14,162)
127
(14,035)
Net cash provided by operating activities
8,412
127
8,539
Excess tax benefits from stock-based compensation
127
(127)
—
Net cash provided by financing activities
5,006
(127)
4,879
Reconciliation of net income to net cash provided by operating activities:
Accrued expenses
765
127
892</t>
  </si>
  <si>
    <t>Reconciliation of condensed consolidated statement of income</t>
  </si>
  <si>
    <t>As Previously
In millions
Reported
Adjustments
As Revised
Year Ended December 31, 2016:
Operating expenses
$
18,519
$
(28)
$
18,491
Operating profit
10,338
28
10,366
Other expense
—
28
28
Year Ended December 31, 2015:
Operating expenses
17,074
(21)
17,053
Operating profit
9,454
21
9,475
Other expense
—
21
21</t>
  </si>
  <si>
    <t>Acquisitions (Table)</t>
  </si>
  <si>
    <t>Omnicare, Inc.</t>
  </si>
  <si>
    <t>Business Acquisition</t>
  </si>
  <si>
    <t>Schedule of Recognized Identified Assets Acquired and Liabilities Assumed</t>
  </si>
  <si>
    <t>The following table summarizes the fair values of the assets acquired and liabilities assumed at the date of acquisition:
In Millions
Current assets (including cash of $298)
$
1,657
Property and equipment
313
Goodwill
9,139
Intangible assets
3,962
Other noncurrent assets
63
Current liabilities
(773)
Long-term debt
(3,110)
Deferred income tax liabilities
(1,498)
Other noncurrent liabilities
(69)
Redeemable noncontrolling interest
(39)
Total consideration
$
9,645</t>
  </si>
  <si>
    <t>Business Acquisition, Pro Forma Information</t>
  </si>
  <si>
    <t>(In millions, except per share data)
Total revenues
$
156,798
Income from continuing operations
5,277
Basic earnings per share from continuing operations
4.70
Diluted earnings per share from continuing operations
4.66</t>
  </si>
  <si>
    <t>Target Pharmacy Acquisition</t>
  </si>
  <si>
    <t>The fair values of the assets acquired at the date of acquisition were approximately as follows:
In millions
Accounts receivable
$
2
Inventories
467
Property and equipment
9
Intangible assets
490
Goodwill
900
Total cash consideration
$
1,868</t>
  </si>
  <si>
    <t>Goodwill and Other Intangibles (Tables)</t>
  </si>
  <si>
    <t>Goodwill by Segment</t>
  </si>
  <si>
    <t>Below is a summary of the changes in the carrying amount of goodwill by segment for the years ended December 31, 2017 and 2016:
Pharmacy
In millions
Services
Retail/LTC
Total
Balance, December 31, 2015
$
21,685
$
16,421
$
38,106
Acquisitions
—
126
126
Foreign currency translation adjustments
—
17
17
Other (1)
(48)
48
—
Balance, December 31, 2016
21,637
16,612
38,249
Acquisitions
182
203
385
Foreign currency translation adjustments
—
(2)
(2)
Impairments
—
(181)
(181)
Balance, December 31, 2017
$
21,819
$
16,632
$
38,451
(1)
“Other” represents immaterial purchase accounting adjustments for acquisitions.</t>
  </si>
  <si>
    <t>Summary of the Company's intangible assets</t>
  </si>
  <si>
    <t>The following table is a summary of the Company’s intangible assets as of December 31:
2017
2016
Gross
Net
Gross
Net
Carrying
Accumulated
Carrying
Carrying
Accumulated
Carrying
In millions
Amount
Amortization
Amount
Amount
Amortization
Amount
Trademark (indefinitely-lived)
$
6,398
$
—
$
6,398
$
6,398
$
—
$
6,398
Customer contracts and relationships and covenants not to compete
12,341
(5,536)
6,805
11,485
(4,802)
6,683
Favorable leases and other
1,190
(763)
427
1,123
(693)
430
$
19,929
$
(6,299)
$
13,630
$
19,006
$
(5,495)
$
13,511</t>
  </si>
  <si>
    <t>Anticipated Annual Amortization for Intangible Assets</t>
  </si>
  <si>
    <t>The anticipated annual amortization expense for these intangible assets for the next five years is as follows:
In millions
2018
$
817
2019
771
2020
600
2021
539
2022
494</t>
  </si>
  <si>
    <t>Share Repurchase Programs (Tables)</t>
  </si>
  <si>
    <t>The following share repurchase programs were authorized by the Company’s Board of Directors:
In billions
Remaining as of
Authorization Date
Authorized
December 31, 2017
November 2, 2016 (“2016 Repurchase Program”)
$
15.0
$
13.9
December 15, 2014 (“2014 Repurchase Program”)
10.0
—
December 17, 2013 (“2013 Repurchase Program”)
6.0
—</t>
  </si>
  <si>
    <t>Borrowing and Credit Agreements (Tables)</t>
  </si>
  <si>
    <t>Summary of the Company's borrowings</t>
  </si>
  <si>
    <t>The following table is a summary of the Company’s borrowings as of December 31:
In millions
2017
2016
Short-term debt
Commercial paper
$
1,276
$
1,874
Long-term debt
1.9% senior notes due 2018
2,250
2,250
2.25% senior notes due 2018
1,250
1,250
2.25% senior notes due 2019
850
850
2.8% senior notes due 2020
2,750
2,750
2.125% senior notes due 2021
1,750
1,750
4.125% senior notes due 2021
550
550
2.75% senior notes due 2022
1,250
1,250
3.5% senior notes due 2022
1,500
1,500
4.75% senior notes due 2022
399
399
4% senior notes due 2023
1,250
1,250
3.375% senior notes due 2024
650
650
5% senior notes due 2024
299
299
3.875% senior notes due 2025
2,828
2,828
2.875% senior notes due 2026
1,750
1,750
6.25% senior notes due 2027
372
372
3.25% senior exchange debentures due 2035
1
1
4.875% senior notes due 2035
652
652
6.125% senior notes due 2039
447
447
5.75% senior notes due 2041
133
133
5.3% senior notes due 2043
750
750
5.125% senior notes due 2045
3,500
3,500
Capital lease obligations
670
648
Other
43
23
Total debt principal
27,170
27,726
Debt premiums
28
33
Debt discounts and deferred financing costs
(196)
(228)
27,002
27,531
Less:
Short-term debt (commercial paper)
(1,276)
(1,874)
Current portion of long-term debt
(3,545)
(42)
Long-term debt
$
22,181
$
25,615</t>
  </si>
  <si>
    <t>Schedule of Maturities of Long-term Debt</t>
  </si>
  <si>
    <t>The following is a summary of the Company’s required principal debt repayments due during each of the next five years and thereafter, as of December 31, 2017:
In millions
2018
$
4,821
2019
873
2020
2,775
2021
2,327
2022
3,178
Thereafter
13,196
Total
$
27,170</t>
  </si>
  <si>
    <t>Leases (Tables)</t>
  </si>
  <si>
    <t>Summary of net rental expense for operating leases</t>
  </si>
  <si>
    <t>The following table is a summary of the Company’s net rental expense for operating leases for the years ended December 31:
In millions
2017
2016
2015
Minimum rentals
$
2,455
$
2,418
$
2,317
Contingent rentals
29
35
34
2,484
2,453
2,351
Less: sublease income
(24)
(24)
(22)
$
2,460
$
2,429
$
2,329</t>
  </si>
  <si>
    <t>Summary of future minimum lease payments under capital and operating leases</t>
  </si>
  <si>
    <t>The following table is a summary of the future minimum lease payments under capital and operating leases as of December 31, 2017:
Capital
Operating
In millions
Leases
Leases (1)
2018
$
74
$
2,493
2019
74
2,361
2020
74
2,201
2021
73
2,072
2022
73
1,934
Thereafter
974
16,090
Total future lease payments (2)
1,342
$
27,151
Less: imputed interest
(672)
Present value of capital lease obligations
$
670
(1)
Future operating lease payments have not been reduced by minimum sublease rentals of $171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1.9 billion are not reflected herein since the estimated economic life of the buildings is shorter than the contractual term of the lease arrangement.</t>
  </si>
  <si>
    <t>Pension Plans and Other Postretirement Benefits (Tables)</t>
  </si>
  <si>
    <t>Schedule of Changes in Projected Benefit Obligation</t>
  </si>
  <si>
    <t>The following tables outline the change in benefit obligations and plan assets over the comparable periods:
In millions
2017
2016
Change in benefit obligation:
Benefit obligation at beginning of year
$
844
$
844
Interest cost
20
27
Actuarial loss (gain)
(31)
13
Benefit payments
(35)
(37)
Settlements
(667)
(3)
Benefit obligation at end of year
$
131
$
844</t>
  </si>
  <si>
    <t>Schedule of Changes in Fair Value of Plan Assets</t>
  </si>
  <si>
    <t>In millions
2017
2016
Change in plan assets:
Fair value of plan assets at the beginning of the year
$
624
$
613
Actual return on plan assets
32
26
Employer contributions
46
25
Benefit payments
(35)
(37)
Settlements
(667)
(3)
Fair value of plan assets at the end of the year
—
624
Funded status
$
(131)
$
(220)</t>
  </si>
  <si>
    <t>Schedule of Net Benefit Costs</t>
  </si>
  <si>
    <t>The components of net periodic benefit costs for the years ended December 31 are shown below:
In millions
2017
2016
2015
Components of net periodic benefit cost:
Interest cost
$
20
$
27
$
31
Expected return on plan assets
(20)
(32)
(33)
Amortization of net loss
21
32
21
Settlement losses
187
—
—
Net periodic pension cost
$
208
$
27
$
19</t>
  </si>
  <si>
    <t>Schedule of Allocation of Plan Assets</t>
  </si>
  <si>
    <t>The following tables show the fair value allocation of plan assets by asset category as of December 31, 2016.
Fair value of plan assets at December 31, 2016
Level 1
Level 2
Level 3
Total
Cash and money market funds
$
8
$
—
$
—
$
8
Fixed income funds
3
580
—
583
Equity mutual funds
33
—
—
33
Total assets at fair value
$
44
$
580
$
—
$
624</t>
  </si>
  <si>
    <t>Schedule of Expected Benefit Payments</t>
  </si>
  <si>
    <t>The Company estimates the following future benefit payments which are calculated using the same actuarial assumptions used to measure the benefit obligation as of December 31, 2017:
In millions
2018
$
21
2019
14
2020
12
2021
23
2022
8
Thereafter
31</t>
  </si>
  <si>
    <t>Stock Incentive Plans (Tables)</t>
  </si>
  <si>
    <t>Schedule of share-based compensation, activity</t>
  </si>
  <si>
    <t>The following table is a summary of stock-based compensation for each of the respective periods:
In millions
2017
2016
2015
Stock options (1)
$
65
$
79
$
90
Restricted stock awards (2)
169
143
140
Total stock-based compensation
$
234
$
222
$
230
(1)
Includes the Employee Stock Purchase Plan (the “ESPP”)
(2)
Stock-based compensation for the year ended December 31, 2015 includes $38 million associated with accelerated vesting of restricted stock replacement awards issued to Omnicare executives who were terminated subsequent to the acquisition.</t>
  </si>
  <si>
    <t>Summary of the assumptions used to value the ESPP awards</t>
  </si>
  <si>
    <t>The following table is a summary of the assumptions used to value the ESPP awards for each of the respective periods:
2017
2016
2015
Dividend yield (1)
1.24
%
0.88
%
0.71
%
Expected volatility (2)
22.70
%
20.64
%
13.92
%
Risk-free interest rate (3)
0.86
%
0.45
%
0.11
%
Expected life (in years) (4)
0.5
0.5
0.5
Weighted-average grant date fair value
$
13.01
$
14.98
$
18.72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options (i.e., six months).
(4)
The expected life is based on the semi-annual purchase period.</t>
  </si>
  <si>
    <t>Summary of the restricted stock unit and restricted share award activity</t>
  </si>
  <si>
    <t>The following table is a summary of the restricted stock unit and restricted share award activity for the year ended December 31, 2017.
Weighted Average
Grant Date
Units in thousands
Units
Fair Value
Nonvested at beginning of year
4,876
$
55.56
Granted
2,873
$
78.35
Vested
(2,340)
$
78.92
Forfeited
(395)
$
89.21
Nonvested at end of year
5,014
$
86.92</t>
  </si>
  <si>
    <t>Black-Scholes option pricing model, assumptions</t>
  </si>
  <si>
    <t>The fair value of each stock option is estimated using the Black-Scholes option pricing model based on the following assumptions at the time of grant:
2017
2016
2015
Dividend yield (1)
2.56
%
1.62
%
1.37
%
Expected volatility (2)
18.39
%
17.22
%
18.07
%
Risk-free interest rate (3)
1.77
%
1.24
%
1.24
%
Expected life (in years) (4)
4.1
4.2
4.2
Weighted-average grant date fair value
$
9.43
$
13.00
$
14.01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t>
  </si>
  <si>
    <t>Summary of the Company's stock option activity</t>
  </si>
  <si>
    <t>The following table is a summary of the Company’s stock option activity for the year ended December 31, 2017:
Weighted
Average
Weighted
Remaining
Aggregate
Average
Contractual
Intrinsic
Shares in thousands
Shares
Exercise Price
Term
Value
Outstanding at December 31, 2016
23,275
$
68.60
Granted
3,513
$
78.05
Exercised
(4,814)
$
43.07
Forfeited
(889)
$
94.25
Expired
(555)
$
60.00
Outstanding at December 31, 2017
20,530
$
75.32
3.62
$
180,318,054
Exercisable at December 31, 2017
11,365
$
61.37
2.30
$
179,628,690
Vested at December 31, 2017 and expected to vest in the future
20,114
$
75.00
3.57
$
180,299,134</t>
  </si>
  <si>
    <t>Income Taxes (Tables)</t>
  </si>
  <si>
    <t>Schedule of income tax provision for continuing operations</t>
  </si>
  <si>
    <t>The income tax provision for continuing operations consisted of the following for the years ended December 31:
In millions
2017
2016
2015
Current:
Federal
$
2,594
$
2,803
$
3,065
State
464
511
555
3,058
3,314
3,620
Deferred:
Federal
(1,435)
5
(180)
State
14
(2)
(54)
(1,421)
3
(234)
Total
$
1,637
$
3,317
$
3,386</t>
  </si>
  <si>
    <t>Reconciliation of the statutory income tax rate to the Company's effective income tax rate for continuing operations</t>
  </si>
  <si>
    <t>On December 22, 2017, the President signed into law the Tax Cuts and Jobs Act (the “TCJA”). Among numerous changes to existing tax laws, the TCJA permanently reduces the federal corporate income tax rate from 35% to 21% effective on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liabilities and recorded a provisional income tax benefit of approximately $1.5 billion for year ended December 31, 2017. The Company has not completed all of its processes to determine the TCJA’s final impact. The final impact may differ from this provisional amount due to, among other things, changes in interpretations and assumptions the Company has made thus far and the issuance of additional regulatory or other guidance. The accounting is expected to be completed by the time the 2017 federal corporate income tax return is filed in 2018.
The following table is a reconciliation of the statutory income tax rate to the Company’s effective income tax rate for continuing operations for the years ended December 31:
2017
2016
2015
Statutory income tax rate
35.0
%
35.0
%
35.0
%
State income taxes, net of federal tax benefit
4.1
4.1
4.0
Provisional effect of the Tax Cuts and Jobs Act
(18.3)
—
—
Other
(1.0)
(0.7)
0.3
Effective income tax rate
19.8
%
38.4
%
39.3
%</t>
  </si>
  <si>
    <t>Summary of the significant components of the Company's deferred tax assets and liabilities</t>
  </si>
  <si>
    <t>The following table is a summary of the components of the Company’s deferred income tax assets and liabilities as of December 31:
In millions
2017
2016
Deferred income tax assets:
Lease and rents
$
291
$
375
Inventory
31
57
Employee benefits
246
400
Allowance for doubtful accounts
187
301
Retirement benefits
40
65
Net operating loss and capital loss carryforwards
101
125
Deferred income
93
144
Other
18
336
Valuation allowance
(77)
(135)
Total deferred income tax assets
930
1,668
Deferred income tax liabilities:
Depreciation and amortization
(3,926)
(5,882)
Total deferred income tax liabilities
(3,926)
(5,882)
Net deferred income tax liabilities
$
(2,996)
$
(4,214)</t>
  </si>
  <si>
    <t>Reconciliation of the beginning and ending amount of unrecognized tax benefits</t>
  </si>
  <si>
    <t>A reconciliation of the beginning and ending amount of unrecognized tax benefits is as follows:
In millions
2017
2016
2015
Beginning balance
$
307
$
338
$
188
Additions based on tax positions related to the current year
62
68
57
Additions based on tax positions related to prior years
32
70
122
Reductions for tax positions of prior years
(28)
(100)
(11)
Expiration of statutes of limitation
(10)
(22)
(13)
Settlements
(19)
(47)
(5)
Ending balance
$
344
$
307
$
338</t>
  </si>
  <si>
    <t>Segment Reporting (Tables)</t>
  </si>
  <si>
    <t>Reconciliation of the Company's business segments to the consolidated financial statements</t>
  </si>
  <si>
    <t>The following table is a reconciliation of the Company’s business segments to the consolidated financial statements:
Pharmacy Services
Retail/LTC
Corporate
Intersegment
Consolidated
In millions
Segment (1)(2)
Segment (2)
Segment
Eliminations (2)
Totals
2017:
Net revenues
$
130,596
$
79,398
$
—
$
(25,229)
$
184,765
Gross profit (3)
6,040
23,317
—
(812)
28,545
Operating profit (loss) (4)(5)
4,755
6,469
(966)
(741)
9,517
Depreciation and amortization
712
1,651
117
—
2,480
Additions to property and equipment
311
1,398
340
—
2,049
2016:
Net revenues
119,963
81,100
—
(23,537)
$
177,526
Gross profit (3)
5,901
23,738
—
(782)
28,857
Operating profit (loss) (4)(5)(6)(7)
4,676
7,302
(891)
(721)
10,366
Depreciation and amortization
714
1,642
119
—
2,475
Additions to property and equipment
295
1,732
252
—
2,279
2015:
Net revenues
100,363
72,007
—
(19,080)
$
153,290
Gross profit
5,227
21,992
—
(691)
26,528
Operating profit (loss) (4)(5)(7)
3,992
7,146
(1,035)
(628)
9,475
Depreciation and amortization
654
1,336
102
—
2,092
Additions to property and equipment
359
1,883
125
—
2,367
(1)
Net revenues of the Pharmacy Services Segment include approximately $10.8 billion, $10.5 billion and $8.9 billion of Retail Co-Payments for 2017, 2016 and 2015, respectively. See Note 1 “Significant Accounting Policies” to the consolidated financial statements for additional information about Retail Co-Payments.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years ended December 31, 2017 and 2016 includes $2 million and $46 million, respectively of acquisition-related integration costs. The integration costs in 2017 are related to the acquisition of Omnicare and the integration costs in 2016 are related to the acquisitions of Omnicare and the pharmacies and clinics of Target.
(4)
The Retail/LTC Segment operating profit for the year ended December 31, 2017 includes $215 million of charges associated with store closures and $181 million of goodwill impairment charges related to its RxCrossroads reporting unit. The Retail/LTC Segment operating profit for the year ended December 31, 2016 includes a $34 million asset impairment charge in connection with planned store closures in 2017 related to the Company’s enterprise streamlining initiative. The Retail/LTC Segment operating profit for the years ended December 31, 2017, 2016 and 2015, include $34 million, $281 million and $64 million, respectively, of acquisition-related integration costs. The integration costs in 2017 are related to the acquisition of Omnicare and the integration costs in 2016 are related to the acquisitions of Omnicare and the pharmacies and clinics of Target.
(5)
The Corporate Segment operating loss for the year ended December 31, 2017 includes a $3 million reduction in integration costs for a change in estimate related to the acquisition of Omnicare. In addition, the Corporate Segment operating loss for the year ended December 31, 2017 includes $34 million in acquisition-related transaction costs related to the proposed Aetna acquisition and $9 million of transaction costs related to the divestiture of RxCrossroads. For the year ended December 31, 2016, the Corporate Segment operating loss includes $10 million of integration costs related to the acquisitions of Omnicare and the pharmacies and clinics of Target. For the year ended December 31, 2015, the Corporate Segment operating loss includes $156 million of acquisition-related transaction and integration costs related to the acquisitions of Omnicare and the pharmacies and clinics of Target. The Corporate Segment operating loss for 2015 also includes a $90 million charge related to a legacy lawsuit challenging the 1999 legal settlement by MedPartners of various securities class actions and a related derivative claim.
(6)
The Pharmacy Services Segment operating profit for the year ended December 31, 2016 includes the reversal of an accrual of $88 million in connection with a legal settlement.
Amounts revised to reflect the adoption of ASU 2017-07, Improving the Presentation of Net Periodic Pension Cost and Net Periodic Postretirement Benefit Cost , which increased consolidated operating profit by $28 and $21 million for the years ended December 31, 2016 and 2015, respectively</t>
  </si>
  <si>
    <t>Earnings Per Share (Tables)</t>
  </si>
  <si>
    <t>Reconciliation of basic and diluted earnings per common share</t>
  </si>
  <si>
    <t>The following is a reconciliation of basic and diluted earnings per share from continuing operations for the years ended December 31:
In millions, except per share amounts
2017
2016
2015
Numerator for earnings per share calculation:
Income from continuing operations
$
6,631
$
5,320
$
5,230
Income allocated to participating securities
(24)
(27)
(26)
Net income attributable to noncontrolling interest
(1)
(2)
(2)
Income from continuing operations attributable to CVS Health
$
6,606
$
5,291
$
5,202
Denominator for earnings per share calculation:
Weighted average shares, basic
1,020
1,073
1,118
Effect of dilutive securities
4
6
8
Weighted average shares, diluted
1,024
1,079
1,126
Earnings per share from continuing operations:
Basic
$
6.48
$
4.93
$
4.65
Diluted
$
6.45
$
4.91
$
4.62</t>
  </si>
  <si>
    <t>Quarterly Financial Information (Unaudited) (Tables)</t>
  </si>
  <si>
    <t>First
Second
Third
Fourth
In millions, except per share amounts
Quarter
Quarter
Quarter
Quarter
Year
2017:
Net revenues
$
44,514
$
45,685
$
46,181
$
48,385
$
184,765
Gross profit
6,580
6,935
7,126
7,904
28,545
Operating profit
1,793
2,117
2,499
3,108
9,517
Income from continuing operations
962
1,097
1,285
3,287
6,631
Income (loss) from discontinued operations, net of tax
(9)
1
—
—
(8)
Net income attributable to CVS Health
952
1,098
1,285
3,287
6,622
Basic earnings per share:
Income from continuing operations attributable to CVS Health
$
0.93
$
1.07
$
1.26
$
3.23
$
6.48
Income (loss) from discontinued operations attributable to CVS Health
$
(0.01)
$
—
$
—
$
—
$
(0.01)
Net income attributable to CVS Health
$
0.92
$
1.07
$
1.26
$
3.23
$
6.47
Diluted earnings per share:
Income from continuing operations attributable to CVS Health
$
0.92
$
1.07
$
1.26
$
3.22
$
6.45
Income (loss) from discontinued operations attributable to CVS Health
$
(0.01)
$
—
$
—
$
—
$
(0.01)
Net income attributable to CVS Health
$
0.92
$
1.07
$
1.26
$
3.22
$
6.44
Dividends per share
$
0.50
$
0.50
$
0.50
$
0.50
$
2.00
Stock price: (New York Stock Exchange)
High
$
83.92
$
82.79
$
83.31
$
80.91
$
83.92
Low
$
74.80
$
75.95
$
75.35
$
66.80
$
66.80
First
Second
Third
Fourth
In millions, except per share amounts
Quarter
Quarter
Quarter
Quarter
Year
2016:
Net revenues
$
43,215
$
43,725
$
44,615
$
45,971
$
177,526
Gross profit
6,744
7,015
7,492
7,606
28,857
Operating profit
2,185
2,357
2,824
3,000
10,366
Income from continuing operations
1,147
924
1,542
1,707
5,320
Loss from discontinued operations, net of tax
—
—
(1)
—
(1)
Net income attributable to CVS Health
1,146
924
1,540
1,707
5,317
Basic earnings per share:
Income from continuing operations attributable to CVS Health
$
1.04
$
0.86
$
1.44
$
1.60
$
4.93
Income (loss) from discontinued operations attributable to CVS Health
$
—
$
—
$
—
$
—
$
—
Net income attributable to CVS Health
$
1.04
$
0.86
$
1.44
$
1.60
$
4.93
Diluted earnings per share:
Income from continuing operations attributable to CVS Health
$
1.04
$
0.86
$
1.43
$
1.59
$
4.91
Income (loss) from discontinued operations attributable to CVS Health
$
—
$
—
$
—
$
—
$
—
Net income attributable to CVS Health
$
1.04
$
0.86
$
1.43
$
1.59
$
4.90
Dividends per share
$
0.425
$
0.425
$
0.425
$
0.425
$
1.70
Stock price: (New York Stock Exchange)
High
$
104.05
$
106.10
$
98.06
$
88.80
$
106.10
Low
$
89.65
$
93.21
$
88.99
$
73.53
$
73.53</t>
  </si>
  <si>
    <t>Significant Accounting Policies - Description of Business (Details)</t>
  </si>
  <si>
    <t>Dec. 16, 2015stateclinicpharmacy</t>
  </si>
  <si>
    <t>Dec. 31, 2017segmentstateclinicpharmacystoreitem</t>
  </si>
  <si>
    <t>Dec. 31, 2015item</t>
  </si>
  <si>
    <t>Segment reporting information</t>
  </si>
  <si>
    <t>Number of reportable segments | segment</t>
  </si>
  <si>
    <t>Pharmacy Services Segment</t>
  </si>
  <si>
    <t>Number of pharmacies (more than 68,000)</t>
  </si>
  <si>
    <t>Number of chain pharmacies</t>
  </si>
  <si>
    <t>Number of independent pharmacies</t>
  </si>
  <si>
    <t>Number of conditions for integrated disease management | item</t>
  </si>
  <si>
    <t>Centers of excellence for infusion and enteral services | item</t>
  </si>
  <si>
    <t>Number of states pharmacies operated | state</t>
  </si>
  <si>
    <t>Pharmacy Services Segment | Specialty stores</t>
  </si>
  <si>
    <t>Pharmacy Services Segment | Specialty mail order</t>
  </si>
  <si>
    <t>Pharmacy Services Segment | Mail service</t>
  </si>
  <si>
    <t>Pharmacy Services Segment | Infusion and Enteral Branches</t>
  </si>
  <si>
    <t>Number of infusion and enteral branches | item</t>
  </si>
  <si>
    <t>Pharmacy Services Segment | Ambulatory Infusion Suites</t>
  </si>
  <si>
    <t>Retail/LTC Segment</t>
  </si>
  <si>
    <t>Number of large business acquisitions | item</t>
  </si>
  <si>
    <t>Number of drugstores | store</t>
  </si>
  <si>
    <t>Number of on-site pharmacies</t>
  </si>
  <si>
    <t>Number of LTC spoke pharmacies | store</t>
  </si>
  <si>
    <t>Number of LTC hub pharmacies | store</t>
  </si>
  <si>
    <t>Retail/LTC Segment | MinuteClinic</t>
  </si>
  <si>
    <t>Number of drugstores | clinic</t>
  </si>
  <si>
    <t>Retail/LTC Segment | Minute Clinic Within C V S Pharmacy Stores</t>
  </si>
  <si>
    <t>Retail/LTC Segment | Pharmacy</t>
  </si>
  <si>
    <t>Number of pharmacies acquired</t>
  </si>
  <si>
    <t>Number of clinics acquired | clinic</t>
  </si>
  <si>
    <t>Target Pharmacy Acquisition | Retail/LTC Segment</t>
  </si>
  <si>
    <t>Significant Accounting Policies - Fair Value of Financial Instruments (Details) - USD ($) $ in Millions</t>
  </si>
  <si>
    <t>Restricted cash for insurance captive</t>
  </si>
  <si>
    <t>Restricted cash in connection with certain acquisitions</t>
  </si>
  <si>
    <t>Carrying amount of long-term debt</t>
  </si>
  <si>
    <t>Estimated fair value of long-term debt</t>
  </si>
  <si>
    <t>Significant Accounting Policies - Derivative Financial Instruments (Details) - Cash Flow Hedges - Designated as Hedging - USD ($) $ in Millions</t>
  </si>
  <si>
    <t>Notional amount</t>
  </si>
  <si>
    <t>Ineffective amount</t>
  </si>
  <si>
    <t>Other Current Assets</t>
  </si>
  <si>
    <t>Derivative asset fair value</t>
  </si>
  <si>
    <t>Accrued Liabilities</t>
  </si>
  <si>
    <t>Derivative liability fair value</t>
  </si>
  <si>
    <t>Significant Accounting Policies - Accounts Receivable (Details) - USD ($) $ in Millions</t>
  </si>
  <si>
    <t>Allowance for Doubtful Accounts Receivable</t>
  </si>
  <si>
    <t>Beginning balance</t>
  </si>
  <si>
    <t>Additions charged to bad debt expense</t>
  </si>
  <si>
    <t>Write-offs charged to allowance</t>
  </si>
  <si>
    <t>Ending balance</t>
  </si>
  <si>
    <t>Significant Accounting Policies - Property and Equipment (Details) - USD ($) $ in Millions</t>
  </si>
  <si>
    <t>Property, Plant and Equipment</t>
  </si>
  <si>
    <t>Property and equipment, gross</t>
  </si>
  <si>
    <t>Accumulated depreciation and amortization</t>
  </si>
  <si>
    <t>Property and equipment under capital leases</t>
  </si>
  <si>
    <t>Capital leases, accumulated depreciation</t>
  </si>
  <si>
    <t>Depreciation expense</t>
  </si>
  <si>
    <t>Land</t>
  </si>
  <si>
    <t>Furniture and Fixtures</t>
  </si>
  <si>
    <t>Leasehold Improvements</t>
  </si>
  <si>
    <t>Building and Building Improvements</t>
  </si>
  <si>
    <t>Software</t>
  </si>
  <si>
    <t>Minimum | Building</t>
  </si>
  <si>
    <t>Estimated useful life (in years)</t>
  </si>
  <si>
    <t>10 years</t>
  </si>
  <si>
    <t>Minimum | Building Improvements</t>
  </si>
  <si>
    <t>Minimum | Furniture and Fixtures</t>
  </si>
  <si>
    <t>3 years</t>
  </si>
  <si>
    <t>Minimum | Leasehold Improvements</t>
  </si>
  <si>
    <t>Minimum | Equipment</t>
  </si>
  <si>
    <t>Minimum | Software and Software Development Costs</t>
  </si>
  <si>
    <t>Maximum | Building</t>
  </si>
  <si>
    <t>40 years</t>
  </si>
  <si>
    <t>Maximum | Building Improvements</t>
  </si>
  <si>
    <t>Maximum | Furniture and Fixtures</t>
  </si>
  <si>
    <t>Maximum | Leasehold Improvements</t>
  </si>
  <si>
    <t>Maximum | Equipment</t>
  </si>
  <si>
    <t>Maximum | Software and Software Development Costs</t>
  </si>
  <si>
    <t>Significant Accounting Policies - Intangible Assets (Details)</t>
  </si>
  <si>
    <t>Purchased Customer Contracts and Relationships | Minimum</t>
  </si>
  <si>
    <t>Finite-Lived Intangible Assets</t>
  </si>
  <si>
    <t>Finite-Lived intangible asset, useful life (in years)</t>
  </si>
  <si>
    <t>9 years</t>
  </si>
  <si>
    <t>Purchased Customer Contracts and Relationships | Maximum</t>
  </si>
  <si>
    <t>20 years</t>
  </si>
  <si>
    <t>Customer Lists</t>
  </si>
  <si>
    <t>Significant Accounting Policies - Redeemable Noncontrolling Interest and Revenue Recognition (Details) $ in Millions</t>
  </si>
  <si>
    <t>Dec. 31, 2017USD ($)item</t>
  </si>
  <si>
    <t>Dec. 31, 2016USD ($)</t>
  </si>
  <si>
    <t>Dec. 31, 2015USD ($)</t>
  </si>
  <si>
    <t>Aug. 31, 2015</t>
  </si>
  <si>
    <t>Aug. 18, 2015</t>
  </si>
  <si>
    <t>Number of components | item</t>
  </si>
  <si>
    <t>Redeemable Noncontrolling Interest Rollforward</t>
  </si>
  <si>
    <t>Percentage of voting interests acquired</t>
  </si>
  <si>
    <t>73.00%</t>
  </si>
  <si>
    <t>100.00%</t>
  </si>
  <si>
    <t>Acquisition of noncontrolling interest</t>
  </si>
  <si>
    <t>Purchase of noncontrolling interest</t>
  </si>
  <si>
    <t>Reclassification to capital surplus in connection with purchase of noncontrolling interest</t>
  </si>
  <si>
    <t>Significant Accounting Policies - Facility Opening, Advertising Costs, Interest Expense, and Shares Held in Trust (Details) - USD ($) shares in Millions, $ in Millions</t>
  </si>
  <si>
    <t>Billing duration (in days)</t>
  </si>
  <si>
    <t>30 days</t>
  </si>
  <si>
    <t>Long-term portion of lease obligations associated with facility closings</t>
  </si>
  <si>
    <t>Advertising costs, net of vendor funding</t>
  </si>
  <si>
    <t>Interest expense, net of capitalized interest</t>
  </si>
  <si>
    <t>Interest income</t>
  </si>
  <si>
    <t>Interest expense), net</t>
  </si>
  <si>
    <t>Capitalized interest</t>
  </si>
  <si>
    <t>Shares held in employee trust (in shares)</t>
  </si>
  <si>
    <t>Significant Accounting Policies - Accumulated Other Comprehensive Income (Details) - USD ($) $ in Millions</t>
  </si>
  <si>
    <t>AOCI Attributable to Parent Rollforward</t>
  </si>
  <si>
    <t>Stockholders' equity attributable to parent, beginning balance</t>
  </si>
  <si>
    <t>Stockholders' equity attributable to parent, ending balance</t>
  </si>
  <si>
    <t>AOCI related to pension and postretirement plans, pre-tax</t>
  </si>
  <si>
    <t>AOCI related to pension and postretirement plans, after-tax</t>
  </si>
  <si>
    <t>Net impact on cash flow hedges, pre-tax</t>
  </si>
  <si>
    <t>Net impact on cash flow hedges, after-tax</t>
  </si>
  <si>
    <t>Foreign currency translation adjustment, net of tax</t>
  </si>
  <si>
    <t>Foreign Currency</t>
  </si>
  <si>
    <t>Other comprehensive income before reclassifications</t>
  </si>
  <si>
    <t>Net other comprehensive income</t>
  </si>
  <si>
    <t>Losses on Cash Flow Hedges</t>
  </si>
  <si>
    <t>Amounts reclassified from accumulated other comprehensive income</t>
  </si>
  <si>
    <t>Pension and Other Postretirement Benefits</t>
  </si>
  <si>
    <t>Significant Accounting Policies - Stock-based Compensation (Details)</t>
  </si>
  <si>
    <t>Minimum</t>
  </si>
  <si>
    <t>Compensation</t>
  </si>
  <si>
    <t>Requisite service period of the stock award (in years)</t>
  </si>
  <si>
    <t>Maximum</t>
  </si>
  <si>
    <t>5 years</t>
  </si>
  <si>
    <t>Significant Accounting Policies - Variable Interest Entity (Details) - Variable Interest Entity, Primary Beneficiary - Terms Of Generic Sourcing Venture $ in Millions</t>
  </si>
  <si>
    <t>1 Months Ended</t>
  </si>
  <si>
    <t>Jul. 31, 2014</t>
  </si>
  <si>
    <t>Dec. 31, 2017USD ($)</t>
  </si>
  <si>
    <t>Oct. 31, 2014payment</t>
  </si>
  <si>
    <t>Ownership percentage by noncontrolling owners</t>
  </si>
  <si>
    <t>50.00%</t>
  </si>
  <si>
    <t>Ownership percentage by parent</t>
  </si>
  <si>
    <t>Initial contractual term (in years)</t>
  </si>
  <si>
    <t>Number of quarterly payments due (in quarterly payments) | payment</t>
  </si>
  <si>
    <t>Increase in contractual obligation payment received | $</t>
  </si>
  <si>
    <t>Significant Accounting Policies - Related Party Transactions (Details) $ in Millions</t>
  </si>
  <si>
    <t>Dec. 31, 2017USD ($)state</t>
  </si>
  <si>
    <t>Related Party Transaction</t>
  </si>
  <si>
    <t>Expenses from transactions with related party</t>
  </si>
  <si>
    <t>Charitable contribution to the CVS foundation</t>
  </si>
  <si>
    <t>Equity Method Investee</t>
  </si>
  <si>
    <t>Other revenues from transactions with related party</t>
  </si>
  <si>
    <t>Heartland Healthcare Services</t>
  </si>
  <si>
    <t>Number of states in which entity operates | state</t>
  </si>
  <si>
    <t>Significant Accounting Policies - Income Taxes (Details) - USD ($) $ in Millions</t>
  </si>
  <si>
    <t>Jan. 01, 2018</t>
  </si>
  <si>
    <t>Statutory income tax rate</t>
  </si>
  <si>
    <t>21.00%</t>
  </si>
  <si>
    <t>35.00%</t>
  </si>
  <si>
    <t>Total deferred income tax provision</t>
  </si>
  <si>
    <t>Significant Accounting Policies - Discontinued Operations and Earnings per Common Share (Details) - USD ($) shares in Millions, $ in Millions</t>
  </si>
  <si>
    <t>3 Months Ended</t>
  </si>
  <si>
    <t>Mar. 31, 2017</t>
  </si>
  <si>
    <t>Sep. 30, 2016</t>
  </si>
  <si>
    <t>Income (loss) from discontinued operations</t>
  </si>
  <si>
    <t>Income tax expense</t>
  </si>
  <si>
    <t>Antidilutive securities excluded from computation of earnings per share (in shares)</t>
  </si>
  <si>
    <t>Significant Accounting Policies - New Accounting Pronouncements (Details) $ in Millions</t>
  </si>
  <si>
    <t>Sep. 30, 2017USD ($)</t>
  </si>
  <si>
    <t>Jun. 30, 2017USD ($)</t>
  </si>
  <si>
    <t>Mar. 31, 2017USD ($)</t>
  </si>
  <si>
    <t>Sep. 30, 2016USD ($)</t>
  </si>
  <si>
    <t>Jun. 30, 2016USD ($)</t>
  </si>
  <si>
    <t>Mar. 31, 2016USD ($)</t>
  </si>
  <si>
    <t>Jan. 01, 2018USD ($)</t>
  </si>
  <si>
    <t>New Accounting Pronouncements or Change in Accounting Principle</t>
  </si>
  <si>
    <t>Consolidated Statements of Cash Flows</t>
  </si>
  <si>
    <t>Net cash used in financing activities</t>
  </si>
  <si>
    <t>ASU 2016-09 | Previously Reported</t>
  </si>
  <si>
    <t>Excess tax benefits from stock-based compensation</t>
  </si>
  <si>
    <t>ASU 2016-09 | Adjustment</t>
  </si>
  <si>
    <t>ASU 2017-07 | Previously Reported</t>
  </si>
  <si>
    <t>ASU 2017-07 | Adjustment</t>
  </si>
  <si>
    <t>ASU 2014-09</t>
  </si>
  <si>
    <t>Retained earnings adjustment</t>
  </si>
  <si>
    <t>ASU 2014-09 | Retail/LTC Segment</t>
  </si>
  <si>
    <t>Number of differences related to revenue accounting for ExtraBucks Rewards customer loyalty program | item</t>
  </si>
  <si>
    <t>Acquisitions - Aetna Acquisition (Details) $ / shares in Units, $ in Millions</t>
  </si>
  <si>
    <t>Dec. 03, 2017USD ($)$ / sharesshares</t>
  </si>
  <si>
    <t>Aetna Acquisition</t>
  </si>
  <si>
    <t>Cash consideration for shares acquired (dollars per share) | $ / shares</t>
  </si>
  <si>
    <t>Shares exchanged for each share acquired (in shares) | shares</t>
  </si>
  <si>
    <t>The assigned value per share of acquiree (dollars per share) | $ / shares</t>
  </si>
  <si>
    <t>Assigned value of acquiree</t>
  </si>
  <si>
    <t>Weighted average share price analysis</t>
  </si>
  <si>
    <t>5 days</t>
  </si>
  <si>
    <t>Consideration transferred</t>
  </si>
  <si>
    <t>Potential termination fees</t>
  </si>
  <si>
    <t>Acquisition related costs</t>
  </si>
  <si>
    <t>Aetna | Aetna Acquisition</t>
  </si>
  <si>
    <t>Share price (dollars per share) | $ / shares</t>
  </si>
  <si>
    <t>Acquisitions - Wellpartner Acquisition (Details) $ in Millions</t>
  </si>
  <si>
    <t>Nov. 30, 2017USD ($)pharmacy</t>
  </si>
  <si>
    <t>Assets Acquired:</t>
  </si>
  <si>
    <t>Wellpartner Acquisition</t>
  </si>
  <si>
    <t>Number of pharmacies acquired | pharmacy</t>
  </si>
  <si>
    <t>Assets</t>
  </si>
  <si>
    <t>Intangible assets</t>
  </si>
  <si>
    <t>Liabilities</t>
  </si>
  <si>
    <t>Oregon | Wellpartner Acquisition</t>
  </si>
  <si>
    <t>Acquisitions - Target Pharmacy Acquisition (Details)</t>
  </si>
  <si>
    <t>Dec. 16, 2015USD ($)stateclinicpharmacy</t>
  </si>
  <si>
    <t>Contingent consideration, liability</t>
  </si>
  <si>
    <t>Contingent consideration, liability term (in years)</t>
  </si>
  <si>
    <t>Accounts receivable</t>
  </si>
  <si>
    <t>Property and equipment</t>
  </si>
  <si>
    <t>Total consideration</t>
  </si>
  <si>
    <t>Target Pharmacy Acquisition | Customer Relationships</t>
  </si>
  <si>
    <t>13 years</t>
  </si>
  <si>
    <t>Acquisitions - Omnicare Acquisition (Details) - USD ($) $ / shares in Units, $ in Millions</t>
  </si>
  <si>
    <t>Sep. 30, 2017</t>
  </si>
  <si>
    <t>Jun. 30, 2016</t>
  </si>
  <si>
    <t>Mar. 31, 2016</t>
  </si>
  <si>
    <t>Fair Values of Assets Acquired and Liabilities Assumed:</t>
  </si>
  <si>
    <t>Business acquisition, share price (in dollars per share)</t>
  </si>
  <si>
    <t>Consideration transferred, liabilities incurred</t>
  </si>
  <si>
    <t>Current assets (including cash of $298)</t>
  </si>
  <si>
    <t>Cash</t>
  </si>
  <si>
    <t>Other noncurrent assets</t>
  </si>
  <si>
    <t>Current liabilities</t>
  </si>
  <si>
    <t>Deferred income tax liabilities</t>
  </si>
  <si>
    <t>Other noncurrent liabilities</t>
  </si>
  <si>
    <t>Redeemable noncontrolling interest</t>
  </si>
  <si>
    <t>Goodwill, expected tax deductible</t>
  </si>
  <si>
    <t>Weighted average useful life (in years)</t>
  </si>
  <si>
    <t>18 years 9 months 18 days</t>
  </si>
  <si>
    <t>Business Acquisition, Pro Forma Information:</t>
  </si>
  <si>
    <t>Total revenues</t>
  </si>
  <si>
    <t>Basic earnings per share from continuing operations (in dollars per share)</t>
  </si>
  <si>
    <t>Diluted earnings per share from continuing operations (in dollars per share)</t>
  </si>
  <si>
    <t>Restructuring costs</t>
  </si>
  <si>
    <t>Omnicare, Inc. | Retail/LTC Segment</t>
  </si>
  <si>
    <t>Omnicare, Inc. | Pharmacy Services Segment</t>
  </si>
  <si>
    <t>Omnicare, Inc. | Customer Relationships</t>
  </si>
  <si>
    <t>19 years 1 month 6 days</t>
  </si>
  <si>
    <t>Omnicare, Inc. | Trade Names</t>
  </si>
  <si>
    <t>2 years 10 months 24 days</t>
  </si>
  <si>
    <t>Goodwill and Other Intangibles - Goodwill and Disposal (Details) - USD ($) $ in Millions</t>
  </si>
  <si>
    <t>Jan. 02, 2018</t>
  </si>
  <si>
    <t>Goodwill, impairment loss</t>
  </si>
  <si>
    <t>Cumulative goodwill impairments</t>
  </si>
  <si>
    <t>Goodwill [Roll Forward]</t>
  </si>
  <si>
    <t>Goodwill, beginning balance</t>
  </si>
  <si>
    <t>Foreign currency translation adjustments</t>
  </si>
  <si>
    <t>Impairment</t>
  </si>
  <si>
    <t>Goodwill, ending balance</t>
  </si>
  <si>
    <t>Rx Crossroads Member</t>
  </si>
  <si>
    <t>Deferred tax liability decrease</t>
  </si>
  <si>
    <t>Adjustment to goodwill related to Tax Cuts and Jobs Act</t>
  </si>
  <si>
    <t>Disposal group</t>
  </si>
  <si>
    <t>Consideration</t>
  </si>
  <si>
    <t>Goodwill and Other Intangibles - Intangible Assets (Details) - USD ($)</t>
  </si>
  <si>
    <t>Amortization expense related to finite-lived intangible assets</t>
  </si>
  <si>
    <t>Anticipated annual amortization expenses</t>
  </si>
  <si>
    <t>Intangible assets, accumulated amortization</t>
  </si>
  <si>
    <t>Intangible assets, gross carrying amount</t>
  </si>
  <si>
    <t>Intangible assets, net carrying amount</t>
  </si>
  <si>
    <t>Weighted Average</t>
  </si>
  <si>
    <t>15 years 4 months 24 days</t>
  </si>
  <si>
    <t>Customer contracts and relationships and covenants not to compete</t>
  </si>
  <si>
    <t>Gross Carrying Amount</t>
  </si>
  <si>
    <t>Net Carrying Amount</t>
  </si>
  <si>
    <t>Customer contracts and relationships and covenants not to compete | Weighted Average</t>
  </si>
  <si>
    <t>15 years 3 months 18 days</t>
  </si>
  <si>
    <t>Favorable leases and other</t>
  </si>
  <si>
    <t>Favorable leases and other | Weighted Average</t>
  </si>
  <si>
    <t>16 years 2 months 12 days</t>
  </si>
  <si>
    <t>Trademarks (indefinitely-lived)</t>
  </si>
  <si>
    <t>Impairment of intangible assets, indefinite-lived</t>
  </si>
  <si>
    <t>Indefinite-lived intangible assets</t>
  </si>
  <si>
    <t>Share Repurchase Programs (Details) shares in Millions, $ in Millions</t>
  </si>
  <si>
    <t>Aug. 29, 2016USD ($)agreement</t>
  </si>
  <si>
    <t>Jan. 28, 2016shares</t>
  </si>
  <si>
    <t>Dec. 11, 2015USD ($)</t>
  </si>
  <si>
    <t>May 01, 2015shares</t>
  </si>
  <si>
    <t>Jan. 02, 2015USD ($)</t>
  </si>
  <si>
    <t>Apr. 30, 2017shares</t>
  </si>
  <si>
    <t>Dec. 31, 2017USD ($)shares</t>
  </si>
  <si>
    <t>Dec. 31, 2016USD ($)shares</t>
  </si>
  <si>
    <t>Dec. 31, 2015USD ($)shares</t>
  </si>
  <si>
    <t>Jan. 31, 2017shares</t>
  </si>
  <si>
    <t>Nov. 02, 2016USD ($)</t>
  </si>
  <si>
    <t>Dec. 14, 2015shares</t>
  </si>
  <si>
    <t>Jan. 05, 2015shares</t>
  </si>
  <si>
    <t>Dec. 15, 2014USD ($)</t>
  </si>
  <si>
    <t>Dec. 17, 2013USD ($)</t>
  </si>
  <si>
    <t>2016 Repurchase Program</t>
  </si>
  <si>
    <t>Share repurchases</t>
  </si>
  <si>
    <t>Share repurchase program, authorized amount</t>
  </si>
  <si>
    <t>Amount available for repurchases</t>
  </si>
  <si>
    <t>2014 Repurchase Program</t>
  </si>
  <si>
    <t>Repurchase of common stock (in shares) | shares</t>
  </si>
  <si>
    <t>2014 Repurchase Program | August 29, 2016</t>
  </si>
  <si>
    <t>Number of agreements | agreement</t>
  </si>
  <si>
    <t>Amount under ASR agreement</t>
  </si>
  <si>
    <t>ASR, shares received as a percent of notional amount</t>
  </si>
  <si>
    <t>80.00%</t>
  </si>
  <si>
    <t>Shares repurchased under ASR agreement (in shares) | shares</t>
  </si>
  <si>
    <t>ASR, shares to be received at end of program as a percent of notional amount</t>
  </si>
  <si>
    <t>20.00%</t>
  </si>
  <si>
    <t>ASR, maximum number of shares (in shares) | shares</t>
  </si>
  <si>
    <t>Transfer of shares to treasury stock value</t>
  </si>
  <si>
    <t>2014 Repurchase Program | December 11, 2015</t>
  </si>
  <si>
    <t>2014 Repurchase Program | Forward contract | August 29, 2016</t>
  </si>
  <si>
    <t>Derivative, Notional Amount</t>
  </si>
  <si>
    <t>2014 Repurchase Program | Forward contract | December 11, 2015</t>
  </si>
  <si>
    <t>Share Repurchase Program 2016 and 2014</t>
  </si>
  <si>
    <t>2013 Repurchase Program</t>
  </si>
  <si>
    <t>2013 Repurchase Program | January 02, 2015</t>
  </si>
  <si>
    <t>2013 Repurchase Program | Forward contract | January 02, 2015</t>
  </si>
  <si>
    <t>2014 and 2013 Repurchase Programs</t>
  </si>
  <si>
    <t>Borrowing and Credit Agreements - Schedule of Long-term Debt Instruments (Details) - USD ($) $ in Millions</t>
  </si>
  <si>
    <t>Total debt principal</t>
  </si>
  <si>
    <t>Debt premiums</t>
  </si>
  <si>
    <t>Debt discounts and deferred financing costs</t>
  </si>
  <si>
    <t>Long-term debt, net of premiums, discounts and deferred costs</t>
  </si>
  <si>
    <t>Short-term debt (commercial paper)</t>
  </si>
  <si>
    <t>1.9% senior notes due 2018</t>
  </si>
  <si>
    <t>Interest rate, stated percentage</t>
  </si>
  <si>
    <t>1.90%</t>
  </si>
  <si>
    <t>2.25% senior notes due 2018</t>
  </si>
  <si>
    <t>2.25%</t>
  </si>
  <si>
    <t>2.25% senior notes due 2019</t>
  </si>
  <si>
    <t>2.8% senior notes due 2020</t>
  </si>
  <si>
    <t>2.80%</t>
  </si>
  <si>
    <t>2.125% senior notes due 2021</t>
  </si>
  <si>
    <t>2.125%</t>
  </si>
  <si>
    <t>4.125% senior notes due 2021</t>
  </si>
  <si>
    <t>4.125%</t>
  </si>
  <si>
    <t>2.75% senior notes due 2022</t>
  </si>
  <si>
    <t>2.75%</t>
  </si>
  <si>
    <t>3.5% senior notes due 2022</t>
  </si>
  <si>
    <t>3.50%</t>
  </si>
  <si>
    <t>4.75% senior notes due 2022</t>
  </si>
  <si>
    <t>4.75%</t>
  </si>
  <si>
    <t>4% senior notes due 2023</t>
  </si>
  <si>
    <t>4.00%</t>
  </si>
  <si>
    <t>3.375% senior notes due 2024</t>
  </si>
  <si>
    <t>3.375%</t>
  </si>
  <si>
    <t>5% senior notes due 2024</t>
  </si>
  <si>
    <t>5.00%</t>
  </si>
  <si>
    <t>3.875% senior notes due 2025</t>
  </si>
  <si>
    <t>3.875%</t>
  </si>
  <si>
    <t>2.875% senior notes due 2026</t>
  </si>
  <si>
    <t>2.875%</t>
  </si>
  <si>
    <t>6.25% senior notes due 2027</t>
  </si>
  <si>
    <t>6.25%</t>
  </si>
  <si>
    <t>3.25% senior exchange debentures due 2035</t>
  </si>
  <si>
    <t>3.25%</t>
  </si>
  <si>
    <t>4.875% senior notes due 2035</t>
  </si>
  <si>
    <t>4.875%</t>
  </si>
  <si>
    <t>6.125% senior notes due 2039</t>
  </si>
  <si>
    <t>6.125%</t>
  </si>
  <si>
    <t>5.75% senior notes due 2041</t>
  </si>
  <si>
    <t>5.75%</t>
  </si>
  <si>
    <t>5.3% senior notes due 2043</t>
  </si>
  <si>
    <t>5.30%</t>
  </si>
  <si>
    <t>5.125% senior notes due 2045</t>
  </si>
  <si>
    <t>5.125%</t>
  </si>
  <si>
    <t>Capital lease obligation</t>
  </si>
  <si>
    <t>Commercial Paper</t>
  </si>
  <si>
    <t>Borrowing and Credit Agreements - Additional Information (Details) - USD ($)</t>
  </si>
  <si>
    <t>Dec. 15, 2017</t>
  </si>
  <si>
    <t>Dec. 03, 2017</t>
  </si>
  <si>
    <t>Jan. 03, 2017</t>
  </si>
  <si>
    <t>Jul. 27, 2016</t>
  </si>
  <si>
    <t>May 31, 2016</t>
  </si>
  <si>
    <t>May 16, 2016</t>
  </si>
  <si>
    <t>Jul. 20, 2015</t>
  </si>
  <si>
    <t>May 20, 2015</t>
  </si>
  <si>
    <t>Jun. 13, 2016</t>
  </si>
  <si>
    <t>Oct. 20, 2015</t>
  </si>
  <si>
    <t>Sep. 15, 2015</t>
  </si>
  <si>
    <t>Notes assumed</t>
  </si>
  <si>
    <t>Convertible debt</t>
  </si>
  <si>
    <t>Repayments of debt</t>
  </si>
  <si>
    <t>Weighted average interest rate</t>
  </si>
  <si>
    <t>2.00%</t>
  </si>
  <si>
    <t>1.22%</t>
  </si>
  <si>
    <t>Bridge Loan.</t>
  </si>
  <si>
    <t>Plan assets</t>
  </si>
  <si>
    <t>Loan processing fee</t>
  </si>
  <si>
    <t>Senior notes 1.900% due in 2018, 2.800% due in 2020, 3.500% due in 2022, 4.875% due in 2035, and 5.125% due in 2045</t>
  </si>
  <si>
    <t>Debt instrument, face amount</t>
  </si>
  <si>
    <t>Term loan in connection with Aetna purchase | Aetna Acquisition</t>
  </si>
  <si>
    <t>Term Loan In Connection With Aetna Purchase Tranche One [Member] | Aetna Acquisition</t>
  </si>
  <si>
    <t>Debt term (in years)</t>
  </si>
  <si>
    <t>Term Loan In Connection With Aetna Purchase Tranche Two [Member] | Aetna Acquisition</t>
  </si>
  <si>
    <t>Unsecured Backup Credit Facilities</t>
  </si>
  <si>
    <t>Commitment fee percentage</t>
  </si>
  <si>
    <t>0.02%</t>
  </si>
  <si>
    <t>Long-term line of credit</t>
  </si>
  <si>
    <t>Unsecured Backup Credit Facilities | Unsecured Backup Credit Facility Expiring May 17, 2018</t>
  </si>
  <si>
    <t>Maximum borrowing capacity</t>
  </si>
  <si>
    <t>Line of credit facility term (in years)</t>
  </si>
  <si>
    <t>364 days</t>
  </si>
  <si>
    <t>Unsecured Backup Credit Facilities | Unsecured Backup Credit Facility Expiring July 24, 2019</t>
  </si>
  <si>
    <t>Unsecured Backup Credit Facilities | Unsecured Backup Credit Facility Expiring July 1, 2020</t>
  </si>
  <si>
    <t>Unsecured Backup Credit Facilities | Unsecured Backup Credit Facility Expiring May 18, 2022</t>
  </si>
  <si>
    <t>Line of Credit | Revolving Credit Facility</t>
  </si>
  <si>
    <t>0.03%</t>
  </si>
  <si>
    <t>Unsecured Debt</t>
  </si>
  <si>
    <t>Proceeds from issuance of senior long-term debt</t>
  </si>
  <si>
    <t>Unsecured Debt | Unsecured Bridge Loan | Aetna Acquisition</t>
  </si>
  <si>
    <t>Debt issuance fees paid</t>
  </si>
  <si>
    <t>Amortization of loan facility fees</t>
  </si>
  <si>
    <t>Unsecured Debt | 2.125% senior notes due 2021</t>
  </si>
  <si>
    <t>Unsecured Debt | 2.875% senior notes due 2026</t>
  </si>
  <si>
    <t>Unsecured Debt | 2016 Notes</t>
  </si>
  <si>
    <t>Proceeds from issuance of debt</t>
  </si>
  <si>
    <t>Unsecured Debt | 4.875% senior notes due 2035</t>
  </si>
  <si>
    <t>Unsecured Debt | 3.875% senior notes due 2025</t>
  </si>
  <si>
    <t>Unsecured Debt | 1.9% senior notes due 2018</t>
  </si>
  <si>
    <t>Unsecured Debt | 2.8% senior notes due 2020</t>
  </si>
  <si>
    <t>Unsecured Debt | 3.5% senior notes due 2022</t>
  </si>
  <si>
    <t>Unsecured Debt | 5.125% senior notes due 2045</t>
  </si>
  <si>
    <t>Senior Notes | 5.75% senior notes due 2017</t>
  </si>
  <si>
    <t>Senior Notes | 6.6% senior notes due 2019</t>
  </si>
  <si>
    <t>6.60%</t>
  </si>
  <si>
    <t>Senior Notes | 4.75% senior notes due 2020</t>
  </si>
  <si>
    <t>Senior Notes | Maximum Tender Offer Notes</t>
  </si>
  <si>
    <t>Authorized face amount to be repurchased</t>
  </si>
  <si>
    <t>Repurchased face amount</t>
  </si>
  <si>
    <t>Senior Notes | 6.25% senior notes due 2027</t>
  </si>
  <si>
    <t>Senior Notes | 6.125% senior notes due 2039</t>
  </si>
  <si>
    <t>Senior Notes | 5.75% senior notes due 2041</t>
  </si>
  <si>
    <t>Senior Notes | 5% senior notes due 2024</t>
  </si>
  <si>
    <t>Senior Notes | 5% senior notes due 2024 | Omnicare, Inc.</t>
  </si>
  <si>
    <t>Senior Notes | 4.750% senior notes due in 2022</t>
  </si>
  <si>
    <t>Senior Notes | 4.750% senior notes due in 2022 | Omnicare, Inc.</t>
  </si>
  <si>
    <t>Senior Notes | 4.875% senior notes due 2035</t>
  </si>
  <si>
    <t>Senior Notes | 3.875% senior notes due 2025</t>
  </si>
  <si>
    <t>Senior Notes | Any and All Notes</t>
  </si>
  <si>
    <t>Redemption premium</t>
  </si>
  <si>
    <t>Write off of deferred debt issuance cost</t>
  </si>
  <si>
    <t>Senior Notes | The Notes</t>
  </si>
  <si>
    <t>Payments of debt extinguishment costs</t>
  </si>
  <si>
    <t>Convertible Debt. | Omnicare, Inc.</t>
  </si>
  <si>
    <t>Loans Payable | Omnicare, Inc.</t>
  </si>
  <si>
    <t>Borrowing and Credit Agreements - Debt Maturities (Details) - USD ($) $ in Millions</t>
  </si>
  <si>
    <t>Thereafter</t>
  </si>
  <si>
    <t>Total debt</t>
  </si>
  <si>
    <t>Store Closures (Details) $ in Millions</t>
  </si>
  <si>
    <t>Dec. 31, 2017USD ($)store</t>
  </si>
  <si>
    <t>Restructuring and Related Cost, Expected Cost</t>
  </si>
  <si>
    <t>Number of proposed underperforming store closures</t>
  </si>
  <si>
    <t>Number of underperforming store closures</t>
  </si>
  <si>
    <t>Restructuring charges incurred | $</t>
  </si>
  <si>
    <t>Leases - Additional Information (Details) $ in Billions</t>
  </si>
  <si>
    <t>Dec. 31, 2017Center</t>
  </si>
  <si>
    <t>Capital lease obligations | $</t>
  </si>
  <si>
    <t>Retail and mail order locations, distribution centers and corporate offices</t>
  </si>
  <si>
    <t>Number of distribution centers leased | Center</t>
  </si>
  <si>
    <t>Retail and mail order locations, distribution centers and corporate offices | Minimum</t>
  </si>
  <si>
    <t>Non-cancelable operating leases, initial term (in years)</t>
  </si>
  <si>
    <t>15 years</t>
  </si>
  <si>
    <t>Retail and mail order locations, distribution centers and corporate offices | Maximum</t>
  </si>
  <si>
    <t>25 years</t>
  </si>
  <si>
    <t>Equipment and other assets | Minimum</t>
  </si>
  <si>
    <t>Equipment and other assets | Maximum</t>
  </si>
  <si>
    <t>Leases - Schedule of Rent Expense (Details) - USD ($) $ in Millions</t>
  </si>
  <si>
    <t>Minimum rentals</t>
  </si>
  <si>
    <t>Contingent rentals</t>
  </si>
  <si>
    <t>Gross lease rental expense</t>
  </si>
  <si>
    <t>Less: sublease income</t>
  </si>
  <si>
    <t>Net lease rental expense</t>
  </si>
  <si>
    <t>Leases - Schedule of Future Minimum Lease Payments (Details) - USD ($) $ in Millions</t>
  </si>
  <si>
    <t>Capital Leases</t>
  </si>
  <si>
    <t>Total future lease payments</t>
  </si>
  <si>
    <t>Less: imputed interest</t>
  </si>
  <si>
    <t>Present value of capital lease obligations</t>
  </si>
  <si>
    <t>Operating Leases</t>
  </si>
  <si>
    <t>Minimum sublease rentals due in future under non-cancelable subleases</t>
  </si>
  <si>
    <t>Obligation in excess of future minimum payments</t>
  </si>
  <si>
    <t>Pension Plans and Other Postretirement Benefits - General (Details) $ in Millions</t>
  </si>
  <si>
    <t>Dec. 31, 2016USD ($)plan</t>
  </si>
  <si>
    <t>Dec. 31, 2015USD ($)plan</t>
  </si>
  <si>
    <t>Employer's contributions under defined contribution plans</t>
  </si>
  <si>
    <t>Number of defined benefit plans | plan</t>
  </si>
  <si>
    <t>Settlement loss</t>
  </si>
  <si>
    <t>Pension Plans</t>
  </si>
  <si>
    <t>Tax Qualified Pension Plans, Defined Benefit</t>
  </si>
  <si>
    <t>Unfunded Nonqualified Supplemental Retirement Plans</t>
  </si>
  <si>
    <t>Pension Plans and Other Postretirement Benefits - Change in Benefit Obligation (Details) - Pension Plans - USD ($) $ in Millions</t>
  </si>
  <si>
    <t>Defined Benefit Plan, Change in Benefit Obligation [Roll Forward]</t>
  </si>
  <si>
    <t>Benefit obligation at beginning of year</t>
  </si>
  <si>
    <t>Interest cost</t>
  </si>
  <si>
    <t>Actuarial loss (gain)</t>
  </si>
  <si>
    <t>Benefit payments</t>
  </si>
  <si>
    <t>Settlements</t>
  </si>
  <si>
    <t>Benefit obligation at end of year</t>
  </si>
  <si>
    <t>Pension Plans and Other Postretirement Benefits - Change in Plan Assets (Details) - Pension Plans - USD ($) $ in Millions</t>
  </si>
  <si>
    <t>Defined Benefit Plan, Change in Fair Value of Plan Assets</t>
  </si>
  <si>
    <t>Fair value of plan assets at the beginning of the year</t>
  </si>
  <si>
    <t>Actual return on plan assets</t>
  </si>
  <si>
    <t>Employer contributions</t>
  </si>
  <si>
    <t>Fair value of plan assets at the end of the year</t>
  </si>
  <si>
    <t>Funded status</t>
  </si>
  <si>
    <t>Pension Plans and Other Postretirement Benefits - Components of Net Periodic Benefit Cost (Details) - USD ($) $ in Millions</t>
  </si>
  <si>
    <t>Expected return on plan assets</t>
  </si>
  <si>
    <t>Amortization of net loss</t>
  </si>
  <si>
    <t>Net periodic pension cost</t>
  </si>
  <si>
    <t>Pension Plans and Other Postretirement Benefits - Discount Rates (Details)</t>
  </si>
  <si>
    <t>Discount rate</t>
  </si>
  <si>
    <t>Pension Plans | Minimum</t>
  </si>
  <si>
    <t>Expected long-term rate of return on plan assets</t>
  </si>
  <si>
    <t>Rate of compensation increase</t>
  </si>
  <si>
    <t>Pension Plans | Maximum</t>
  </si>
  <si>
    <t>5.50%</t>
  </si>
  <si>
    <t>6.00%</t>
  </si>
  <si>
    <t>3.09%</t>
  </si>
  <si>
    <t>Pension Plans and Other Postretirement Benefits - Fair Value Allocation of Plan Assets (Details) - USD ($) $ in Millions</t>
  </si>
  <si>
    <t>Fair value of plan assets</t>
  </si>
  <si>
    <t>Cash and money market funds | Level 1</t>
  </si>
  <si>
    <t>Fixed income funds | Level 1</t>
  </si>
  <si>
    <t>Equity mutual funds | Level 1</t>
  </si>
  <si>
    <t>Pension Plans | Level 1</t>
  </si>
  <si>
    <t>Actual plan asset allocations percent</t>
  </si>
  <si>
    <t>7.00%</t>
  </si>
  <si>
    <t>Pension Plans | Level 2</t>
  </si>
  <si>
    <t>93.00%</t>
  </si>
  <si>
    <t>Pension Plans | Level 3</t>
  </si>
  <si>
    <t>0.00%</t>
  </si>
  <si>
    <t>Pension Plans | Cash and money market funds</t>
  </si>
  <si>
    <t>1.00%</t>
  </si>
  <si>
    <t>Pension Plans | Fixed income funds</t>
  </si>
  <si>
    <t>94.00%</t>
  </si>
  <si>
    <t>Pension Plans | Fixed income funds | Level 2</t>
  </si>
  <si>
    <t>Pension Plans | Equity mutual funds</t>
  </si>
  <si>
    <t>Pension Plans and Other Postretirement Benefits - Expected Future Benefit Payments (Details) - Pension Plans - USD ($) $ in Millions</t>
  </si>
  <si>
    <t>Estimated future employer contributions in next fiscal year</t>
  </si>
  <si>
    <t>Pension Plans and Other Postretirement Benefits - Multiemployer Pension Plans and Other Postretirement Benefits (Details) - USD ($) $ in Millions</t>
  </si>
  <si>
    <t>Multiemployer Plans, Pension</t>
  </si>
  <si>
    <t>Period contributions</t>
  </si>
  <si>
    <t>Other Postretirement Benefit Plan</t>
  </si>
  <si>
    <t>Benefit obligation</t>
  </si>
  <si>
    <t>Stock Incentive Plans - Schedule of Stock-based Compensation (Details) - USD ($) $ in Millions</t>
  </si>
  <si>
    <t>Compensation expense related to share-based compensation</t>
  </si>
  <si>
    <t>Stock Options and ESPP</t>
  </si>
  <si>
    <t>Restricted Stock</t>
  </si>
  <si>
    <t>Restricted Stock | Executive Officer</t>
  </si>
  <si>
    <t>Stock Incentive Plans - Additional Information (Details) - USD ($) $ / shares in Units, $ in Millions</t>
  </si>
  <si>
    <t>Total intrinsic value of options exercised</t>
  </si>
  <si>
    <t>Total fair value of restricted shares vested</t>
  </si>
  <si>
    <t>Restricted Stock Units (RSUs)</t>
  </si>
  <si>
    <t>Unrecognized compensation expense related to unvested options</t>
  </si>
  <si>
    <t>Unrecognized compensation expense related to unvested options, period of recognition (in years)</t>
  </si>
  <si>
    <t>2 years 3 months</t>
  </si>
  <si>
    <t>Options Granted, Beginning from 2011</t>
  </si>
  <si>
    <t>Exercisable period (in years)</t>
  </si>
  <si>
    <t>4 years</t>
  </si>
  <si>
    <t>Expiration period for options granted (in years)</t>
  </si>
  <si>
    <t>7 years</t>
  </si>
  <si>
    <t>Employee Stock Option</t>
  </si>
  <si>
    <t>1 year 9 months 4 days</t>
  </si>
  <si>
    <t>Fair value of options vested</t>
  </si>
  <si>
    <t>Unvested options to vest over the requisite service period (in shares)</t>
  </si>
  <si>
    <t>Employee Stock Purchase Plan 2007</t>
  </si>
  <si>
    <t>Maximum number of shares that can be purchased (in shares)</t>
  </si>
  <si>
    <t>Employee purchase price, percentage of fair market value of ordinary shares</t>
  </si>
  <si>
    <t>90.00%</t>
  </si>
  <si>
    <t>85.00%</t>
  </si>
  <si>
    <t>Shares of common stock purchased for ESPP (in shares)</t>
  </si>
  <si>
    <t>Average price of shares of common stock purchased for ESPP (in dollars per share)</t>
  </si>
  <si>
    <t>Shares available for future grants under the ICP (in shares)</t>
  </si>
  <si>
    <t>Equity Incentive Plan 2010</t>
  </si>
  <si>
    <t>Stock Incentive Plans - Schedule of Valuation Assumptions of ESPP (Details) - $ / shares</t>
  </si>
  <si>
    <t>Employee Stock Purchase Plan</t>
  </si>
  <si>
    <t>Dividend yield</t>
  </si>
  <si>
    <t>1.24%</t>
  </si>
  <si>
    <t>0.88%</t>
  </si>
  <si>
    <t>0.71%</t>
  </si>
  <si>
    <t>Expected volatility</t>
  </si>
  <si>
    <t>22.70%</t>
  </si>
  <si>
    <t>20.64%</t>
  </si>
  <si>
    <t>13.92%</t>
  </si>
  <si>
    <t>Risk-free interest rate</t>
  </si>
  <si>
    <t>0.86%</t>
  </si>
  <si>
    <t>0.45%</t>
  </si>
  <si>
    <t>0.11%</t>
  </si>
  <si>
    <t>Expected life (in years)</t>
  </si>
  <si>
    <t>6 months</t>
  </si>
  <si>
    <t>Weighted-average grant date fair value (in dollars per share)</t>
  </si>
  <si>
    <t>Offering period for stock purchase plan (in months)</t>
  </si>
  <si>
    <t>Stock Incentive Plans - Schedule of Restricted Stock and RSU Activity (Details) - Restricted Unit and Restricted Share Award shares in Thousands</t>
  </si>
  <si>
    <t>Dec. 31, 2017$ / sharesshares</t>
  </si>
  <si>
    <t>Units</t>
  </si>
  <si>
    <t>Nonvested at beginning of year (in shares) | shares</t>
  </si>
  <si>
    <t>Granted (in shares) | shares</t>
  </si>
  <si>
    <t>Vested (in shares) | shares</t>
  </si>
  <si>
    <t>Forfeited (in shares) | shares</t>
  </si>
  <si>
    <t>Nonvested at end of year (in shares) | shares</t>
  </si>
  <si>
    <t>Weighted Average Grant 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 Incentive Plans - Fair Value of Options Using Black-Scholes (Details) - Employee Stock Option - $ / shares</t>
  </si>
  <si>
    <t>2.56%</t>
  </si>
  <si>
    <t>1.62%</t>
  </si>
  <si>
    <t>1.37%</t>
  </si>
  <si>
    <t>18.39%</t>
  </si>
  <si>
    <t>17.22%</t>
  </si>
  <si>
    <t>18.07%</t>
  </si>
  <si>
    <t>1.77%</t>
  </si>
  <si>
    <t>4 years 1 month 6 days</t>
  </si>
  <si>
    <t>4 years 2 months 12 days</t>
  </si>
  <si>
    <t>Stock Incentive Plans - Schedule of Stock Option Activity (Details) $ / shares in Units, shares in Thousands</t>
  </si>
  <si>
    <t>Dec. 31, 2017USD ($)$ / sharesshares</t>
  </si>
  <si>
    <t>Rollforward</t>
  </si>
  <si>
    <t>Outstanding at the beginning of the period (in shares) | shares</t>
  </si>
  <si>
    <t>Exercised (in shares) | shares</t>
  </si>
  <si>
    <t>Expired (in shares) | shares</t>
  </si>
  <si>
    <t>Outstanding at the end of the period (in shares) | shares</t>
  </si>
  <si>
    <t>Options exercisable (in shares) | shares</t>
  </si>
  <si>
    <t>Options vested and expected to vest end of the period (in shares) | shares</t>
  </si>
  <si>
    <t>Outstanding at the beginning of the period (in dollars per share) | $ / shares</t>
  </si>
  <si>
    <t>Exercised (in dollars per share) | $ / shares</t>
  </si>
  <si>
    <t>Expired (in dollars per share) | $ / shares</t>
  </si>
  <si>
    <t>Outstanding at the end of the period (in dollars per share) | $ / shares</t>
  </si>
  <si>
    <t>Exercisable at end of period (in dollars per share) | $ / shares</t>
  </si>
  <si>
    <t>Vested and expected to vest (in dollars per share) | $ / shares</t>
  </si>
  <si>
    <t>Weighted average remaining contractual term, options outstanding (in years)</t>
  </si>
  <si>
    <t>3 years 7 months 13 days</t>
  </si>
  <si>
    <t>Weighted average remaining contractual term, options exercisable (in years)</t>
  </si>
  <si>
    <t>2 years 3 months 18 days</t>
  </si>
  <si>
    <t>Weighted average remaining contractual term, options vested and expected to vest (in years)</t>
  </si>
  <si>
    <t>3 years 6 months 26 days</t>
  </si>
  <si>
    <t>Aggregate intrinsic value, options outstanding | $</t>
  </si>
  <si>
    <t>Aggregate intrinsic value, options exercisable | $</t>
  </si>
  <si>
    <t>Aggregate intrinsic value, options vested and expected to vest | $</t>
  </si>
  <si>
    <t>Income Taxes (Details) - USD ($) $ in Millions</t>
  </si>
  <si>
    <t>Current:</t>
  </si>
  <si>
    <t>Federal</t>
  </si>
  <si>
    <t>State</t>
  </si>
  <si>
    <t>Total current income tax provision</t>
  </si>
  <si>
    <t>Deferred:</t>
  </si>
  <si>
    <t>Reconciliation of the statutory income tax rate to the Company's effective income tax rate</t>
  </si>
  <si>
    <t>State income taxes, net of federal tax benefit</t>
  </si>
  <si>
    <t>4.10%</t>
  </si>
  <si>
    <t>Provisional effect of the Tax Cuts and Jobs Act</t>
  </si>
  <si>
    <t>(18.30%)</t>
  </si>
  <si>
    <t>(1.00%)</t>
  </si>
  <si>
    <t>(0.70%)</t>
  </si>
  <si>
    <t>0.30%</t>
  </si>
  <si>
    <t>Effective income tax rate</t>
  </si>
  <si>
    <t>19.80%</t>
  </si>
  <si>
    <t>38.40%</t>
  </si>
  <si>
    <t>39.30%</t>
  </si>
  <si>
    <t>Deferred tax assets:</t>
  </si>
  <si>
    <t>Lease and rents</t>
  </si>
  <si>
    <t>Inventory</t>
  </si>
  <si>
    <t>Employee benefits</t>
  </si>
  <si>
    <t>Allowance for doubtful accounts</t>
  </si>
  <si>
    <t>Retirement benefits</t>
  </si>
  <si>
    <t>Net operating loss and capital loss carryforwards</t>
  </si>
  <si>
    <t>Deferred income</t>
  </si>
  <si>
    <t>Valuation allowance</t>
  </si>
  <si>
    <t>Total deferred tax assets</t>
  </si>
  <si>
    <t>Deferred tax liabilities:</t>
  </si>
  <si>
    <t>Total deferred tax liabilities</t>
  </si>
  <si>
    <t>Net deferred tax liabilities</t>
  </si>
  <si>
    <t>Additions based on tax positions related to the current year</t>
  </si>
  <si>
    <t>Additions based on tax positions related to prior years</t>
  </si>
  <si>
    <t>Reductions for tax positions of prior years</t>
  </si>
  <si>
    <t>Expiration of statutes of limitation</t>
  </si>
  <si>
    <t>Interest recognized related to unrecognized tax benefits</t>
  </si>
  <si>
    <t>Accrued interest and penalties related to unrecognized tax benefits</t>
  </si>
  <si>
    <t>Unrecognized tax benefits that would impact effective tax rate</t>
  </si>
  <si>
    <t>Commitments and Contingencies (Details)</t>
  </si>
  <si>
    <t>2 Months Ended</t>
  </si>
  <si>
    <t>Jun. 30, 2017defendant</t>
  </si>
  <si>
    <t>Sep. 30, 2015pharmacy</t>
  </si>
  <si>
    <t>Mar. 31, 2010state</t>
  </si>
  <si>
    <t>Feb. 28, 2006lawsuitdirectoritem</t>
  </si>
  <si>
    <t>Sep. 30, 2017complaint</t>
  </si>
  <si>
    <t>Dec. 31, 2017storeitem</t>
  </si>
  <si>
    <t>Loss contingencies</t>
  </si>
  <si>
    <t>Number of store leases guaranteed | store</t>
  </si>
  <si>
    <t>Number of material accruals for outstanding legal matters</t>
  </si>
  <si>
    <t>Number of pharmacies indicated in subpoena | pharmacy</t>
  </si>
  <si>
    <t>Number of legal proceedings, government investigations, inquiries and audits expected to be material</t>
  </si>
  <si>
    <t>New claims filed, number | lawsuit</t>
  </si>
  <si>
    <t>Number of officers named in lawsuit</t>
  </si>
  <si>
    <t>Number of directors named in lawsuit | director</t>
  </si>
  <si>
    <t>Multi-state Investigation</t>
  </si>
  <si>
    <t>Number of states participating in multi-state investigation | state</t>
  </si>
  <si>
    <t>Cherokee Nation Opioid Litigation</t>
  </si>
  <si>
    <t>Number of defendants | defendant</t>
  </si>
  <si>
    <t>Shareholder Matters</t>
  </si>
  <si>
    <t>Number of complaints | complaint</t>
  </si>
  <si>
    <t>Number of complaints filed in Rhode Island | complaint</t>
  </si>
  <si>
    <t>Segment Reporting (Details) $ in Millions</t>
  </si>
  <si>
    <t>4 Months Ended</t>
  </si>
  <si>
    <t>Dec. 31, 2017USD ($)segment</t>
  </si>
  <si>
    <t>Number of segments | segment</t>
  </si>
  <si>
    <t>Additions to property and equipment</t>
  </si>
  <si>
    <t>Restructuring charges incurred</t>
  </si>
  <si>
    <t>ASU 2017-17</t>
  </si>
  <si>
    <t>Pharmacy Services Segment | Operating profit</t>
  </si>
  <si>
    <t>Litigation settlement, amount</t>
  </si>
  <si>
    <t>Retail/LTC Segment | Operating profit</t>
  </si>
  <si>
    <t>Asset impairment charges</t>
  </si>
  <si>
    <t>Corporate Segment</t>
  </si>
  <si>
    <t>Corporate Segment | Operating profit</t>
  </si>
  <si>
    <t>Payments for legal settlements</t>
  </si>
  <si>
    <t>Operating Segments | Pharmacy Services Segment</t>
  </si>
  <si>
    <t>Net revenues, retail co-payments</t>
  </si>
  <si>
    <t>Operating Segments | Retail/LTC Segment</t>
  </si>
  <si>
    <t>Operating Segments | Corporate Segment</t>
  </si>
  <si>
    <t>Intersegment Eliminations</t>
  </si>
  <si>
    <t>Rx Crossroads Member | Corporate Segment | Operating profit</t>
  </si>
  <si>
    <t>Transaction cost related to divestitures</t>
  </si>
  <si>
    <t>Omnicare Inc and Target Pharmacy Acquisition | Retail/LTC Segment | Gross Profit</t>
  </si>
  <si>
    <t>Omnicare Inc and Target Pharmacy Acquisition | Retail/LTC Segment | Operating profit</t>
  </si>
  <si>
    <t>Omnicare Inc and Target Pharmacy Acquisition | Corporate Segment | Operating profit</t>
  </si>
  <si>
    <t>Integration related costs</t>
  </si>
  <si>
    <t>Omnicare, Inc. | Retail/LTC Segment | Gross Profit</t>
  </si>
  <si>
    <t>Omnicare, Inc. | Retail/LTC Segment | Operating profit</t>
  </si>
  <si>
    <t>Omnicare, Inc. | Corporate Segment | Operating profit</t>
  </si>
  <si>
    <t>Aetna Acquisition | Corporate Segment | Operating profit</t>
  </si>
  <si>
    <t>Customer Concentration Risk | Aetna | Sales Revenue, Net</t>
  </si>
  <si>
    <t>Concentration risk, percentage</t>
  </si>
  <si>
    <t>12.30%</t>
  </si>
  <si>
    <t>11.70%</t>
  </si>
  <si>
    <t>10.00%</t>
  </si>
  <si>
    <t>Geographic Concentration Risk | United States | Sales Revenue, Net</t>
  </si>
  <si>
    <t>99.00%</t>
  </si>
  <si>
    <t>Geographic Concentration Risk | United States | Long-lived Assets</t>
  </si>
  <si>
    <t>Earnings Per Share (Details) - USD ($) $ / shares in Units, shares in Millions, $ in Millions</t>
  </si>
  <si>
    <t>Numerator for earnings per share calculation:</t>
  </si>
  <si>
    <t>Income allocated to participating securities</t>
  </si>
  <si>
    <t>Income from continuing operations attributable to CVS Health</t>
  </si>
  <si>
    <t>Denominator for earnings per share calculation:</t>
  </si>
  <si>
    <t>Weighted average shares, basic (in shares)</t>
  </si>
  <si>
    <t>Effect of dilutive securities (in shares)</t>
  </si>
  <si>
    <t>Weighted average shares, diluted (in shares)</t>
  </si>
  <si>
    <t>Earnings per share from continuing operations:</t>
  </si>
  <si>
    <t>Earnings per share, basic (in dollars per share)</t>
  </si>
  <si>
    <t>Earnings per share, diluted (in dollars per share)</t>
  </si>
  <si>
    <t>Quarterly Financial Information (Unaudited) (Details) - USD ($) $ / shares in Units, $ in Millions</t>
  </si>
  <si>
    <t>Quarterly financial information</t>
  </si>
  <si>
    <t>Dividends per share (in dollars per share)</t>
  </si>
  <si>
    <t>NYSE Stock Price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_);_(&quot;$ &quot;(#,##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1440458676</v>
      </c>
    </row>
    <row r="15" spans="1:4">
      <c r="A15" s="4" t="s">
        <v>25</v>
      </c>
      <c r="C15" s="5" t="n">
        <v>101453215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4765</v>
      </c>
      <c r="C4" s="6" t="n">
        <v>177526</v>
      </c>
      <c r="D4" s="6" t="n">
        <v>153290</v>
      </c>
    </row>
    <row r="5" spans="1:4">
      <c r="A5" s="4" t="s">
        <v>34</v>
      </c>
      <c r="B5" s="5" t="n">
        <v>156220</v>
      </c>
      <c r="C5" s="5" t="n">
        <v>148669</v>
      </c>
      <c r="D5" s="5" t="n">
        <v>126762</v>
      </c>
    </row>
    <row r="6" spans="1:4">
      <c r="A6" s="4" t="s">
        <v>35</v>
      </c>
      <c r="B6" s="5" t="n">
        <v>28545</v>
      </c>
      <c r="C6" s="5" t="n">
        <v>28857</v>
      </c>
      <c r="D6" s="5" t="n">
        <v>26528</v>
      </c>
    </row>
    <row r="7" spans="1:4">
      <c r="A7" s="4" t="s">
        <v>36</v>
      </c>
      <c r="B7" s="5" t="n">
        <v>19028</v>
      </c>
      <c r="C7" s="5" t="n">
        <v>18491</v>
      </c>
      <c r="D7" s="5" t="n">
        <v>17053</v>
      </c>
    </row>
    <row r="8" spans="1:4">
      <c r="A8" s="4" t="s">
        <v>37</v>
      </c>
      <c r="B8" s="5" t="n">
        <v>9517</v>
      </c>
      <c r="C8" s="5" t="n">
        <v>10366</v>
      </c>
      <c r="D8" s="5" t="n">
        <v>9475</v>
      </c>
    </row>
    <row r="9" spans="1:4">
      <c r="A9" s="4" t="s">
        <v>38</v>
      </c>
      <c r="B9" s="5" t="n">
        <v>1041</v>
      </c>
      <c r="C9" s="5" t="n">
        <v>1058</v>
      </c>
      <c r="D9" s="5" t="n">
        <v>838</v>
      </c>
    </row>
    <row r="10" spans="1:4">
      <c r="A10" s="4" t="s">
        <v>39</v>
      </c>
      <c r="C10" s="5" t="n">
        <v>643</v>
      </c>
      <c r="D10" s="5" t="n">
        <v>0</v>
      </c>
    </row>
    <row r="11" spans="1:4">
      <c r="A11" s="4" t="s">
        <v>40</v>
      </c>
      <c r="B11" s="5" t="n">
        <v>208</v>
      </c>
      <c r="C11" s="5" t="n">
        <v>28</v>
      </c>
      <c r="D11" s="5" t="n">
        <v>21</v>
      </c>
    </row>
    <row r="12" spans="1:4">
      <c r="A12" s="4" t="s">
        <v>41</v>
      </c>
      <c r="B12" s="5" t="n">
        <v>8268</v>
      </c>
      <c r="C12" s="5" t="n">
        <v>8637</v>
      </c>
      <c r="D12" s="5" t="n">
        <v>8616</v>
      </c>
    </row>
    <row r="13" spans="1:4">
      <c r="A13" s="4" t="s">
        <v>42</v>
      </c>
      <c r="B13" s="5" t="n">
        <v>1637</v>
      </c>
      <c r="C13" s="5" t="n">
        <v>3317</v>
      </c>
      <c r="D13" s="5" t="n">
        <v>3386</v>
      </c>
    </row>
    <row r="14" spans="1:4">
      <c r="A14" s="4" t="s">
        <v>43</v>
      </c>
      <c r="B14" s="5" t="n">
        <v>6631</v>
      </c>
      <c r="C14" s="5" t="n">
        <v>5320</v>
      </c>
      <c r="D14" s="5" t="n">
        <v>5230</v>
      </c>
    </row>
    <row r="15" spans="1:4">
      <c r="A15" s="4" t="s">
        <v>44</v>
      </c>
      <c r="B15" s="5" t="n">
        <v>-8</v>
      </c>
      <c r="C15" s="5" t="n">
        <v>-1</v>
      </c>
      <c r="D15" s="5" t="n">
        <v>9</v>
      </c>
    </row>
    <row r="16" spans="1:4">
      <c r="A16" s="4" t="s">
        <v>45</v>
      </c>
      <c r="B16" s="5" t="n">
        <v>6623</v>
      </c>
      <c r="C16" s="5" t="n">
        <v>5319</v>
      </c>
      <c r="D16" s="5" t="n">
        <v>5239</v>
      </c>
    </row>
    <row r="17" spans="1:4">
      <c r="A17" s="4" t="s">
        <v>46</v>
      </c>
      <c r="B17" s="5" t="n">
        <v>-1</v>
      </c>
      <c r="C17" s="5" t="n">
        <v>-2</v>
      </c>
      <c r="D17" s="5" t="n">
        <v>-2</v>
      </c>
    </row>
    <row r="18" spans="1:4">
      <c r="A18" s="4" t="s">
        <v>47</v>
      </c>
      <c r="B18" s="6" t="n">
        <v>6622</v>
      </c>
      <c r="C18" s="6" t="n">
        <v>5317</v>
      </c>
      <c r="D18" s="6" t="n">
        <v>5237</v>
      </c>
    </row>
    <row r="19" spans="1:4">
      <c r="A19" s="3" t="s">
        <v>48</v>
      </c>
    </row>
    <row r="20" spans="1:4">
      <c r="A20" s="4" t="s">
        <v>49</v>
      </c>
      <c r="B20" s="7" t="n">
        <v>6.48</v>
      </c>
      <c r="C20" s="7" t="n">
        <v>4.93</v>
      </c>
      <c r="D20" s="7" t="n">
        <v>4.65</v>
      </c>
    </row>
    <row r="21" spans="1:4">
      <c r="A21" s="4" t="s">
        <v>50</v>
      </c>
      <c r="B21" s="8" t="n">
        <v>-0.01</v>
      </c>
      <c r="D21" s="8" t="n">
        <v>0.01</v>
      </c>
    </row>
    <row r="22" spans="1:4">
      <c r="A22" s="4" t="s">
        <v>51</v>
      </c>
      <c r="B22" s="7" t="n">
        <v>6.47</v>
      </c>
      <c r="C22" s="7" t="n">
        <v>4.93</v>
      </c>
      <c r="D22" s="7" t="n">
        <v>4.66</v>
      </c>
    </row>
    <row r="23" spans="1:4">
      <c r="A23" s="4" t="s">
        <v>52</v>
      </c>
      <c r="B23" s="5" t="n">
        <v>1020</v>
      </c>
      <c r="C23" s="5" t="n">
        <v>1073</v>
      </c>
      <c r="D23" s="5" t="n">
        <v>1118</v>
      </c>
    </row>
    <row r="24" spans="1:4">
      <c r="A24" s="3" t="s">
        <v>53</v>
      </c>
    </row>
    <row r="25" spans="1:4">
      <c r="A25" s="4" t="s">
        <v>49</v>
      </c>
      <c r="B25" s="7" t="n">
        <v>6.45</v>
      </c>
      <c r="C25" s="7" t="n">
        <v>4.91</v>
      </c>
      <c r="D25" s="7" t="n">
        <v>4.62</v>
      </c>
    </row>
    <row r="26" spans="1:4">
      <c r="A26" s="4" t="s">
        <v>54</v>
      </c>
      <c r="B26" s="8" t="n">
        <v>-0.01</v>
      </c>
      <c r="D26" s="8" t="n">
        <v>0.01</v>
      </c>
    </row>
    <row r="27" spans="1:4">
      <c r="A27" s="4" t="s">
        <v>51</v>
      </c>
      <c r="B27" s="7" t="n">
        <v>6.44</v>
      </c>
      <c r="C27" s="7" t="n">
        <v>4.9</v>
      </c>
      <c r="D27" s="7" t="n">
        <v>4.63</v>
      </c>
    </row>
    <row r="28" spans="1:4">
      <c r="A28" s="4" t="s">
        <v>52</v>
      </c>
      <c r="B28" s="5" t="n">
        <v>1024</v>
      </c>
      <c r="C28" s="5" t="n">
        <v>1079</v>
      </c>
      <c r="D28" s="5" t="n">
        <v>1126</v>
      </c>
    </row>
    <row r="29" spans="1:4">
      <c r="A29" s="4" t="s">
        <v>55</v>
      </c>
      <c r="B29" s="6" t="n">
        <v>2</v>
      </c>
      <c r="C29" s="7" t="n">
        <v>1.7</v>
      </c>
      <c r="D29" s="7" t="n">
        <v>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71</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159</v>
      </c>
      <c r="B27" s="4" t="s">
        <v>269</v>
      </c>
    </row>
    <row r="28" spans="1:2">
      <c r="A28" s="4" t="s">
        <v>270</v>
      </c>
      <c r="B28" s="4" t="s">
        <v>271</v>
      </c>
    </row>
    <row r="29" spans="1:2">
      <c r="A29" s="4" t="s">
        <v>272</v>
      </c>
      <c r="B29" s="4" t="s">
        <v>273</v>
      </c>
    </row>
    <row r="30" spans="1:2">
      <c r="A30" s="4" t="s">
        <v>274</v>
      </c>
      <c r="B30" s="4" t="s">
        <v>275</v>
      </c>
    </row>
    <row r="31" spans="1:2">
      <c r="A31" s="4" t="s">
        <v>276</v>
      </c>
      <c r="B31" s="4" t="s">
        <v>277</v>
      </c>
    </row>
    <row r="32" spans="1:2">
      <c r="A32" s="4" t="s">
        <v>212</v>
      </c>
      <c r="B32" s="4" t="s">
        <v>278</v>
      </c>
    </row>
    <row r="33" spans="1:2">
      <c r="A33" s="4" t="s">
        <v>279</v>
      </c>
      <c r="B33" s="4" t="s">
        <v>280</v>
      </c>
    </row>
    <row r="34" spans="1:2">
      <c r="A34" s="4" t="s">
        <v>281</v>
      </c>
      <c r="B34" s="4" t="s">
        <v>282</v>
      </c>
    </row>
    <row r="35" spans="1:2">
      <c r="A35" s="4" t="s">
        <v>283</v>
      </c>
      <c r="B3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row>
    <row r="8" spans="1:2">
      <c r="A8" s="3" t="s">
        <v>304</v>
      </c>
    </row>
    <row r="9" spans="1:2">
      <c r="A9" s="4" t="s">
        <v>305</v>
      </c>
      <c r="B9"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197</v>
      </c>
    </row>
    <row r="4" spans="1:2">
      <c r="A4" s="4" t="s">
        <v>19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5</v>
      </c>
      <c r="B4" s="6" t="n">
        <v>6623</v>
      </c>
      <c r="C4" s="6" t="n">
        <v>5319</v>
      </c>
      <c r="D4" s="6" t="n">
        <v>5239</v>
      </c>
    </row>
    <row r="5" spans="1:4">
      <c r="A5" s="3" t="s">
        <v>58</v>
      </c>
    </row>
    <row r="6" spans="1:4">
      <c r="A6" s="4" t="s">
        <v>59</v>
      </c>
      <c r="B6" s="5" t="n">
        <v>-2</v>
      </c>
      <c r="C6" s="5" t="n">
        <v>38</v>
      </c>
      <c r="D6" s="5" t="n">
        <v>-100</v>
      </c>
    </row>
    <row r="7" spans="1:4">
      <c r="A7" s="4" t="s">
        <v>60</v>
      </c>
      <c r="B7" s="5" t="n">
        <v>-10</v>
      </c>
      <c r="C7" s="5" t="n">
        <v>2</v>
      </c>
      <c r="D7" s="5" t="n">
        <v>2</v>
      </c>
    </row>
    <row r="8" spans="1:4">
      <c r="A8" s="4" t="s">
        <v>61</v>
      </c>
      <c r="B8" s="5" t="n">
        <v>152</v>
      </c>
      <c r="C8" s="5" t="n">
        <v>13</v>
      </c>
      <c r="D8" s="5" t="n">
        <v>-43</v>
      </c>
    </row>
    <row r="9" spans="1:4">
      <c r="A9" s="4" t="s">
        <v>62</v>
      </c>
      <c r="B9" s="5" t="n">
        <v>140</v>
      </c>
      <c r="C9" s="5" t="n">
        <v>53</v>
      </c>
      <c r="D9" s="5" t="n">
        <v>-141</v>
      </c>
    </row>
    <row r="10" spans="1:4">
      <c r="A10" s="4" t="s">
        <v>63</v>
      </c>
      <c r="B10" s="5" t="n">
        <v>6763</v>
      </c>
      <c r="C10" s="5" t="n">
        <v>5372</v>
      </c>
      <c r="D10" s="5" t="n">
        <v>5098</v>
      </c>
    </row>
    <row r="11" spans="1:4">
      <c r="A11" s="4" t="s">
        <v>64</v>
      </c>
      <c r="B11" s="5" t="n">
        <v>-1</v>
      </c>
      <c r="C11" s="5" t="n">
        <v>-2</v>
      </c>
      <c r="D11" s="5" t="n">
        <v>-2</v>
      </c>
    </row>
    <row r="12" spans="1:4">
      <c r="A12" s="4" t="s">
        <v>65</v>
      </c>
      <c r="B12" s="6" t="n">
        <v>6762</v>
      </c>
      <c r="C12" s="6" t="n">
        <v>5370</v>
      </c>
      <c r="D12" s="6" t="n">
        <v>50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21</v>
      </c>
    </row>
    <row r="4" spans="1:2">
      <c r="A4" s="4" t="s">
        <v>221</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33"/>
    <col customWidth="1" max="3" min="3" width="49"/>
    <col customWidth="1" max="4" min="4" width="18"/>
  </cols>
  <sheetData>
    <row r="1" spans="1:4">
      <c r="A1" s="1" t="s">
        <v>369</v>
      </c>
      <c r="B1" s="2" t="s">
        <v>370</v>
      </c>
      <c r="C1" s="2" t="s">
        <v>371</v>
      </c>
      <c r="D1" s="2" t="s">
        <v>372</v>
      </c>
    </row>
    <row r="2" spans="1:4">
      <c r="A2" s="3" t="s">
        <v>373</v>
      </c>
    </row>
    <row r="3" spans="1:4">
      <c r="A3" s="4" t="s">
        <v>374</v>
      </c>
      <c r="C3" s="5" t="n">
        <v>3</v>
      </c>
    </row>
    <row r="4" spans="1:4">
      <c r="A4" s="4" t="s">
        <v>375</v>
      </c>
    </row>
    <row r="5" spans="1:4">
      <c r="A5" s="3" t="s">
        <v>373</v>
      </c>
    </row>
    <row r="6" spans="1:4">
      <c r="A6" s="4" t="s">
        <v>376</v>
      </c>
      <c r="C6" s="5" t="n">
        <v>68000</v>
      </c>
    </row>
    <row r="7" spans="1:4">
      <c r="A7" s="4" t="s">
        <v>377</v>
      </c>
      <c r="C7" s="5" t="n">
        <v>41000</v>
      </c>
    </row>
    <row r="8" spans="1:4">
      <c r="A8" s="4" t="s">
        <v>378</v>
      </c>
      <c r="C8" s="5" t="n">
        <v>27000</v>
      </c>
    </row>
    <row r="9" spans="1:4">
      <c r="A9" s="4" t="s">
        <v>379</v>
      </c>
      <c r="C9" s="5" t="n">
        <v>18</v>
      </c>
    </row>
    <row r="10" spans="1:4">
      <c r="A10" s="4" t="s">
        <v>380</v>
      </c>
      <c r="C10" s="5" t="n">
        <v>3</v>
      </c>
    </row>
    <row r="11" spans="1:4">
      <c r="A11" s="4" t="s">
        <v>381</v>
      </c>
      <c r="C11" s="5" t="n">
        <v>42</v>
      </c>
    </row>
    <row r="12" spans="1:4">
      <c r="A12" s="4" t="s">
        <v>382</v>
      </c>
    </row>
    <row r="13" spans="1:4">
      <c r="A13" s="3" t="s">
        <v>373</v>
      </c>
    </row>
    <row r="14" spans="1:4">
      <c r="A14" s="4" t="s">
        <v>376</v>
      </c>
      <c r="C14" s="5" t="n">
        <v>23</v>
      </c>
    </row>
    <row r="15" spans="1:4">
      <c r="A15" s="4" t="s">
        <v>383</v>
      </c>
    </row>
    <row r="16" spans="1:4">
      <c r="A16" s="3" t="s">
        <v>373</v>
      </c>
    </row>
    <row r="17" spans="1:4">
      <c r="A17" s="4" t="s">
        <v>376</v>
      </c>
      <c r="C17" s="5" t="n">
        <v>18</v>
      </c>
    </row>
    <row r="18" spans="1:4">
      <c r="A18" s="4" t="s">
        <v>384</v>
      </c>
    </row>
    <row r="19" spans="1:4">
      <c r="A19" s="3" t="s">
        <v>373</v>
      </c>
    </row>
    <row r="20" spans="1:4">
      <c r="A20" s="4" t="s">
        <v>376</v>
      </c>
      <c r="C20" s="5" t="n">
        <v>4</v>
      </c>
    </row>
    <row r="21" spans="1:4">
      <c r="A21" s="4" t="s">
        <v>385</v>
      </c>
    </row>
    <row r="22" spans="1:4">
      <c r="A22" s="3" t="s">
        <v>373</v>
      </c>
    </row>
    <row r="23" spans="1:4">
      <c r="A23" s="4" t="s">
        <v>386</v>
      </c>
      <c r="C23" s="5" t="n">
        <v>83</v>
      </c>
    </row>
    <row r="24" spans="1:4">
      <c r="A24" s="4" t="s">
        <v>387</v>
      </c>
    </row>
    <row r="25" spans="1:4">
      <c r="A25" s="3" t="s">
        <v>373</v>
      </c>
    </row>
    <row r="26" spans="1:4">
      <c r="A26" s="4" t="s">
        <v>386</v>
      </c>
      <c r="C26" s="5" t="n">
        <v>73</v>
      </c>
    </row>
    <row r="27" spans="1:4">
      <c r="A27" s="4" t="s">
        <v>388</v>
      </c>
    </row>
    <row r="28" spans="1:4">
      <c r="A28" s="3" t="s">
        <v>373</v>
      </c>
    </row>
    <row r="29" spans="1:4">
      <c r="A29" s="4" t="s">
        <v>381</v>
      </c>
      <c r="C29" s="5" t="n">
        <v>49</v>
      </c>
    </row>
    <row r="30" spans="1:4">
      <c r="A30" s="4" t="s">
        <v>389</v>
      </c>
      <c r="D30" s="5" t="n">
        <v>2</v>
      </c>
    </row>
    <row r="31" spans="1:4">
      <c r="A31" s="4" t="s">
        <v>390</v>
      </c>
      <c r="C31" s="5" t="n">
        <v>9803</v>
      </c>
    </row>
    <row r="32" spans="1:4">
      <c r="A32" s="4" t="s">
        <v>391</v>
      </c>
      <c r="C32" s="5" t="n">
        <v>37</v>
      </c>
    </row>
    <row r="33" spans="1:4">
      <c r="A33" s="4" t="s">
        <v>392</v>
      </c>
      <c r="C33" s="5" t="n">
        <v>145</v>
      </c>
    </row>
    <row r="34" spans="1:4">
      <c r="A34" s="4" t="s">
        <v>393</v>
      </c>
      <c r="C34" s="5" t="n">
        <v>30</v>
      </c>
    </row>
    <row r="35" spans="1:4">
      <c r="A35" s="4" t="s">
        <v>394</v>
      </c>
    </row>
    <row r="36" spans="1:4">
      <c r="A36" s="3" t="s">
        <v>373</v>
      </c>
    </row>
    <row r="37" spans="1:4">
      <c r="A37" s="4" t="s">
        <v>395</v>
      </c>
      <c r="C37" s="5" t="n">
        <v>1134</v>
      </c>
    </row>
    <row r="38" spans="1:4">
      <c r="A38" s="4" t="s">
        <v>396</v>
      </c>
    </row>
    <row r="39" spans="1:4">
      <c r="A39" s="3" t="s">
        <v>373</v>
      </c>
    </row>
    <row r="40" spans="1:4">
      <c r="A40" s="4" t="s">
        <v>395</v>
      </c>
      <c r="C40" s="5" t="n">
        <v>1129</v>
      </c>
    </row>
    <row r="41" spans="1:4">
      <c r="A41" s="4" t="s">
        <v>397</v>
      </c>
    </row>
    <row r="42" spans="1:4">
      <c r="A42" s="3" t="s">
        <v>373</v>
      </c>
    </row>
    <row r="43" spans="1:4">
      <c r="A43" s="4" t="s">
        <v>390</v>
      </c>
      <c r="C43" s="5" t="n">
        <v>8060</v>
      </c>
    </row>
    <row r="44" spans="1:4">
      <c r="A44" s="4" t="s">
        <v>309</v>
      </c>
    </row>
    <row r="45" spans="1:4">
      <c r="A45" s="3" t="s">
        <v>373</v>
      </c>
    </row>
    <row r="46" spans="1:4">
      <c r="A46" s="4" t="s">
        <v>381</v>
      </c>
      <c r="B46" s="5" t="n">
        <v>47</v>
      </c>
    </row>
    <row r="47" spans="1:4">
      <c r="A47" s="4" t="s">
        <v>398</v>
      </c>
      <c r="B47" s="5" t="n">
        <v>1672</v>
      </c>
    </row>
    <row r="48" spans="1:4">
      <c r="A48" s="4" t="s">
        <v>399</v>
      </c>
      <c r="B48" s="5" t="n">
        <v>79</v>
      </c>
    </row>
    <row r="49" spans="1:4">
      <c r="A49" s="4" t="s">
        <v>400</v>
      </c>
    </row>
    <row r="50" spans="1:4">
      <c r="A50" s="3" t="s">
        <v>373</v>
      </c>
    </row>
    <row r="51" spans="1:4">
      <c r="A51" s="4" t="s">
        <v>398</v>
      </c>
      <c r="B51" s="5" t="n">
        <v>1672</v>
      </c>
      <c r="C51" s="5" t="n">
        <v>1695</v>
      </c>
    </row>
    <row r="52" spans="1:4">
      <c r="A52" s="4" t="s">
        <v>399</v>
      </c>
      <c r="B52" s="5" t="n">
        <v>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191</v>
      </c>
    </row>
    <row r="3" spans="1:3">
      <c r="A3" s="4" t="s">
        <v>402</v>
      </c>
      <c r="B3" s="6" t="n">
        <v>190</v>
      </c>
      <c r="C3" s="6" t="n">
        <v>149</v>
      </c>
    </row>
    <row r="4" spans="1:3">
      <c r="A4" s="4" t="s">
        <v>403</v>
      </c>
      <c r="B4" s="5" t="n">
        <v>14</v>
      </c>
    </row>
    <row r="5" spans="1:3">
      <c r="A5" s="4" t="s">
        <v>404</v>
      </c>
      <c r="B5" s="5" t="n">
        <v>25700</v>
      </c>
    </row>
    <row r="6" spans="1:3">
      <c r="A6" s="4" t="s">
        <v>405</v>
      </c>
      <c r="B6" s="6" t="n">
        <v>26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238</v>
      </c>
    </row>
    <row r="4" spans="1:3">
      <c r="A4" s="4" t="s">
        <v>407</v>
      </c>
      <c r="B4" s="6" t="n">
        <v>4750</v>
      </c>
      <c r="C4" s="6" t="n">
        <v>0</v>
      </c>
    </row>
    <row r="5" spans="1:3">
      <c r="A5" s="4" t="s">
        <v>408</v>
      </c>
      <c r="B5" s="5" t="n">
        <v>0</v>
      </c>
    </row>
    <row r="6" spans="1:3">
      <c r="A6" s="4" t="s">
        <v>409</v>
      </c>
    </row>
    <row r="7" spans="1:3">
      <c r="A7" s="3" t="s">
        <v>238</v>
      </c>
    </row>
    <row r="8" spans="1:3">
      <c r="A8" s="4" t="s">
        <v>410</v>
      </c>
      <c r="B8" s="5" t="n">
        <v>5</v>
      </c>
    </row>
    <row r="9" spans="1:3">
      <c r="A9" s="4" t="s">
        <v>411</v>
      </c>
    </row>
    <row r="10" spans="1:3">
      <c r="A10" s="3" t="s">
        <v>238</v>
      </c>
    </row>
    <row r="11" spans="1:3">
      <c r="A11" s="4" t="s">
        <v>412</v>
      </c>
      <c r="B11" s="6"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415</v>
      </c>
      <c r="B4" s="6" t="n">
        <v>286</v>
      </c>
      <c r="C4" s="6" t="n">
        <v>161</v>
      </c>
      <c r="D4" s="6" t="n">
        <v>256</v>
      </c>
    </row>
    <row r="5" spans="1:4">
      <c r="A5" s="4" t="s">
        <v>416</v>
      </c>
      <c r="B5" s="5" t="n">
        <v>177</v>
      </c>
      <c r="C5" s="5" t="n">
        <v>221</v>
      </c>
      <c r="D5" s="5" t="n">
        <v>216</v>
      </c>
    </row>
    <row r="6" spans="1:4">
      <c r="A6" s="4" t="s">
        <v>417</v>
      </c>
      <c r="B6" s="5" t="n">
        <v>-156</v>
      </c>
      <c r="C6" s="5" t="n">
        <v>-96</v>
      </c>
      <c r="D6" s="5" t="n">
        <v>-311</v>
      </c>
    </row>
    <row r="7" spans="1:4">
      <c r="A7" s="4" t="s">
        <v>418</v>
      </c>
      <c r="B7" s="6" t="n">
        <v>307</v>
      </c>
      <c r="C7" s="6" t="n">
        <v>286</v>
      </c>
      <c r="D7" s="6" t="n">
        <v>1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696</v>
      </c>
      <c r="C3" s="6" t="n">
        <v>3371</v>
      </c>
    </row>
    <row r="4" spans="1:3">
      <c r="A4" s="4" t="s">
        <v>69</v>
      </c>
      <c r="B4" s="5" t="n">
        <v>111</v>
      </c>
      <c r="C4" s="5" t="n">
        <v>87</v>
      </c>
    </row>
    <row r="5" spans="1:3">
      <c r="A5" s="4" t="s">
        <v>70</v>
      </c>
      <c r="B5" s="5" t="n">
        <v>13181</v>
      </c>
      <c r="C5" s="5" t="n">
        <v>12164</v>
      </c>
    </row>
    <row r="6" spans="1:3">
      <c r="A6" s="4" t="s">
        <v>71</v>
      </c>
      <c r="B6" s="5" t="n">
        <v>15296</v>
      </c>
      <c r="C6" s="5" t="n">
        <v>14760</v>
      </c>
    </row>
    <row r="7" spans="1:3">
      <c r="A7" s="4" t="s">
        <v>72</v>
      </c>
      <c r="B7" s="5" t="n">
        <v>945</v>
      </c>
      <c r="C7" s="5" t="n">
        <v>660</v>
      </c>
    </row>
    <row r="8" spans="1:3">
      <c r="A8" s="4" t="s">
        <v>73</v>
      </c>
      <c r="B8" s="5" t="n">
        <v>31229</v>
      </c>
      <c r="C8" s="5" t="n">
        <v>31042</v>
      </c>
    </row>
    <row r="9" spans="1:3">
      <c r="A9" s="4" t="s">
        <v>74</v>
      </c>
      <c r="B9" s="5" t="n">
        <v>10292</v>
      </c>
      <c r="C9" s="5" t="n">
        <v>10175</v>
      </c>
    </row>
    <row r="10" spans="1:3">
      <c r="A10" s="4" t="s">
        <v>75</v>
      </c>
      <c r="B10" s="5" t="n">
        <v>38451</v>
      </c>
      <c r="C10" s="5" t="n">
        <v>38249</v>
      </c>
    </row>
    <row r="11" spans="1:3">
      <c r="A11" s="4" t="s">
        <v>76</v>
      </c>
      <c r="B11" s="5" t="n">
        <v>13630</v>
      </c>
      <c r="C11" s="5" t="n">
        <v>13511</v>
      </c>
    </row>
    <row r="12" spans="1:3">
      <c r="A12" s="4" t="s">
        <v>77</v>
      </c>
      <c r="B12" s="5" t="n">
        <v>1529</v>
      </c>
      <c r="C12" s="5" t="n">
        <v>1485</v>
      </c>
    </row>
    <row r="13" spans="1:3">
      <c r="A13" s="4" t="s">
        <v>78</v>
      </c>
      <c r="B13" s="5" t="n">
        <v>95131</v>
      </c>
      <c r="C13" s="5" t="n">
        <v>94462</v>
      </c>
    </row>
    <row r="14" spans="1:3">
      <c r="A14" s="3" t="s">
        <v>79</v>
      </c>
    </row>
    <row r="15" spans="1:3">
      <c r="A15" s="4" t="s">
        <v>80</v>
      </c>
      <c r="B15" s="5" t="n">
        <v>8863</v>
      </c>
      <c r="C15" s="5" t="n">
        <v>7946</v>
      </c>
    </row>
    <row r="16" spans="1:3">
      <c r="A16" s="4" t="s">
        <v>81</v>
      </c>
      <c r="B16" s="5" t="n">
        <v>10355</v>
      </c>
      <c r="C16" s="5" t="n">
        <v>9451</v>
      </c>
    </row>
    <row r="17" spans="1:3">
      <c r="A17" s="4" t="s">
        <v>82</v>
      </c>
      <c r="B17" s="5" t="n">
        <v>6609</v>
      </c>
      <c r="C17" s="5" t="n">
        <v>6937</v>
      </c>
    </row>
    <row r="18" spans="1:3">
      <c r="A18" s="4" t="s">
        <v>83</v>
      </c>
      <c r="B18" s="5" t="n">
        <v>1276</v>
      </c>
      <c r="C18" s="5" t="n">
        <v>1874</v>
      </c>
    </row>
    <row r="19" spans="1:3">
      <c r="A19" s="4" t="s">
        <v>84</v>
      </c>
      <c r="B19" s="5" t="n">
        <v>3545</v>
      </c>
      <c r="C19" s="5" t="n">
        <v>42</v>
      </c>
    </row>
    <row r="20" spans="1:3">
      <c r="A20" s="4" t="s">
        <v>85</v>
      </c>
      <c r="B20" s="5" t="n">
        <v>30648</v>
      </c>
      <c r="C20" s="5" t="n">
        <v>26250</v>
      </c>
    </row>
    <row r="21" spans="1:3">
      <c r="A21" s="4" t="s">
        <v>86</v>
      </c>
      <c r="B21" s="5" t="n">
        <v>22181</v>
      </c>
      <c r="C21" s="5" t="n">
        <v>25615</v>
      </c>
    </row>
    <row r="22" spans="1:3">
      <c r="A22" s="4" t="s">
        <v>87</v>
      </c>
      <c r="B22" s="5" t="n">
        <v>2996</v>
      </c>
      <c r="C22" s="5" t="n">
        <v>4214</v>
      </c>
    </row>
    <row r="23" spans="1:3">
      <c r="A23" s="4" t="s">
        <v>88</v>
      </c>
      <c r="B23" s="5" t="n">
        <v>1611</v>
      </c>
      <c r="C23" s="5" t="n">
        <v>1549</v>
      </c>
    </row>
    <row r="24" spans="1:3">
      <c r="A24" s="3" t="s">
        <v>89</v>
      </c>
    </row>
    <row r="25" spans="1:3">
      <c r="A25" s="4" t="s">
        <v>90</v>
      </c>
      <c r="B25" s="4" t="s">
        <v>91</v>
      </c>
      <c r="C25" s="4" t="s">
        <v>91</v>
      </c>
    </row>
    <row r="26" spans="1:3">
      <c r="A26" s="4" t="s">
        <v>92</v>
      </c>
      <c r="B26" s="5" t="n">
        <v>17</v>
      </c>
      <c r="C26" s="5" t="n">
        <v>17</v>
      </c>
    </row>
    <row r="27" spans="1:3">
      <c r="A27" s="4" t="s">
        <v>93</v>
      </c>
      <c r="B27" s="5" t="n">
        <v>-37765</v>
      </c>
      <c r="C27" s="5" t="n">
        <v>-33452</v>
      </c>
    </row>
    <row r="28" spans="1:3">
      <c r="A28" s="4" t="s">
        <v>94</v>
      </c>
      <c r="B28" s="5" t="n">
        <v>-31</v>
      </c>
      <c r="C28" s="5" t="n">
        <v>-31</v>
      </c>
    </row>
    <row r="29" spans="1:3">
      <c r="A29" s="4" t="s">
        <v>95</v>
      </c>
      <c r="B29" s="5" t="n">
        <v>32079</v>
      </c>
      <c r="C29" s="5" t="n">
        <v>31618</v>
      </c>
    </row>
    <row r="30" spans="1:3">
      <c r="A30" s="4" t="s">
        <v>96</v>
      </c>
      <c r="B30" s="5" t="n">
        <v>43556</v>
      </c>
      <c r="C30" s="5" t="n">
        <v>38983</v>
      </c>
    </row>
    <row r="31" spans="1:3">
      <c r="A31" s="4" t="s">
        <v>97</v>
      </c>
      <c r="B31" s="5" t="n">
        <v>-165</v>
      </c>
      <c r="C31" s="5" t="n">
        <v>-305</v>
      </c>
    </row>
    <row r="32" spans="1:3">
      <c r="A32" s="4" t="s">
        <v>98</v>
      </c>
      <c r="B32" s="5" t="n">
        <v>37691</v>
      </c>
      <c r="C32" s="5" t="n">
        <v>36830</v>
      </c>
    </row>
    <row r="33" spans="1:3">
      <c r="A33" s="4" t="s">
        <v>99</v>
      </c>
      <c r="B33" s="5" t="n">
        <v>4</v>
      </c>
      <c r="C33" s="5" t="n">
        <v>4</v>
      </c>
    </row>
    <row r="34" spans="1:3">
      <c r="A34" s="4" t="s">
        <v>100</v>
      </c>
      <c r="B34" s="5" t="n">
        <v>37695</v>
      </c>
      <c r="C34" s="5" t="n">
        <v>36834</v>
      </c>
    </row>
    <row r="35" spans="1:3">
      <c r="A35" s="4" t="s">
        <v>101</v>
      </c>
      <c r="B35" s="6" t="n">
        <v>95131</v>
      </c>
      <c r="C35" s="6" t="n">
        <v>944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420</v>
      </c>
    </row>
    <row r="4" spans="1:4">
      <c r="A4" s="4" t="s">
        <v>421</v>
      </c>
      <c r="B4" s="6" t="n">
        <v>24290</v>
      </c>
      <c r="C4" s="6" t="n">
        <v>22802</v>
      </c>
    </row>
    <row r="5" spans="1:4">
      <c r="A5" s="4" t="s">
        <v>422</v>
      </c>
      <c r="B5" s="5" t="n">
        <v>-13998</v>
      </c>
      <c r="C5" s="5" t="n">
        <v>-12627</v>
      </c>
    </row>
    <row r="6" spans="1:4">
      <c r="A6" s="4" t="s">
        <v>74</v>
      </c>
      <c r="B6" s="5" t="n">
        <v>10292</v>
      </c>
      <c r="C6" s="5" t="n">
        <v>10175</v>
      </c>
    </row>
    <row r="7" spans="1:4">
      <c r="A7" s="4" t="s">
        <v>423</v>
      </c>
      <c r="B7" s="5" t="n">
        <v>588</v>
      </c>
      <c r="C7" s="5" t="n">
        <v>547</v>
      </c>
    </row>
    <row r="8" spans="1:4">
      <c r="A8" s="4" t="s">
        <v>424</v>
      </c>
      <c r="B8" s="5" t="n">
        <v>140</v>
      </c>
      <c r="C8" s="5" t="n">
        <v>119</v>
      </c>
    </row>
    <row r="9" spans="1:4">
      <c r="A9" s="4" t="s">
        <v>425</v>
      </c>
      <c r="B9" s="5" t="n">
        <v>1700</v>
      </c>
      <c r="C9" s="5" t="n">
        <v>1700</v>
      </c>
      <c r="D9" s="6" t="n">
        <v>1500</v>
      </c>
    </row>
    <row r="10" spans="1:4">
      <c r="A10" s="4" t="s">
        <v>426</v>
      </c>
    </row>
    <row r="11" spans="1:4">
      <c r="A11" s="3" t="s">
        <v>420</v>
      </c>
    </row>
    <row r="12" spans="1:4">
      <c r="A12" s="4" t="s">
        <v>421</v>
      </c>
      <c r="B12" s="5" t="n">
        <v>1707</v>
      </c>
      <c r="C12" s="5" t="n">
        <v>1734</v>
      </c>
    </row>
    <row r="13" spans="1:4">
      <c r="A13" s="4" t="s">
        <v>427</v>
      </c>
    </row>
    <row r="14" spans="1:4">
      <c r="A14" s="3" t="s">
        <v>420</v>
      </c>
    </row>
    <row r="15" spans="1:4">
      <c r="A15" s="4" t="s">
        <v>421</v>
      </c>
      <c r="B15" s="5" t="n">
        <v>11963</v>
      </c>
      <c r="C15" s="5" t="n">
        <v>10956</v>
      </c>
    </row>
    <row r="16" spans="1:4">
      <c r="A16" s="4" t="s">
        <v>428</v>
      </c>
    </row>
    <row r="17" spans="1:4">
      <c r="A17" s="3" t="s">
        <v>420</v>
      </c>
    </row>
    <row r="18" spans="1:4">
      <c r="A18" s="4" t="s">
        <v>421</v>
      </c>
      <c r="B18" s="5" t="n">
        <v>4793</v>
      </c>
      <c r="C18" s="5" t="n">
        <v>4494</v>
      </c>
    </row>
    <row r="19" spans="1:4">
      <c r="A19" s="4" t="s">
        <v>429</v>
      </c>
    </row>
    <row r="20" spans="1:4">
      <c r="A20" s="3" t="s">
        <v>420</v>
      </c>
    </row>
    <row r="21" spans="1:4">
      <c r="A21" s="4" t="s">
        <v>421</v>
      </c>
      <c r="B21" s="5" t="n">
        <v>3343</v>
      </c>
      <c r="C21" s="5" t="n">
        <v>3226</v>
      </c>
    </row>
    <row r="22" spans="1:4">
      <c r="A22" s="4" t="s">
        <v>430</v>
      </c>
    </row>
    <row r="23" spans="1:4">
      <c r="A23" s="3" t="s">
        <v>420</v>
      </c>
    </row>
    <row r="24" spans="1:4">
      <c r="A24" s="4" t="s">
        <v>421</v>
      </c>
      <c r="B24" s="6" t="n">
        <v>2484</v>
      </c>
      <c r="C24" s="6" t="n">
        <v>2392</v>
      </c>
    </row>
    <row r="25" spans="1:4">
      <c r="A25" s="4" t="s">
        <v>431</v>
      </c>
    </row>
    <row r="26" spans="1:4">
      <c r="A26" s="3" t="s">
        <v>420</v>
      </c>
    </row>
    <row r="27" spans="1:4">
      <c r="A27" s="4" t="s">
        <v>432</v>
      </c>
      <c r="B27" s="4" t="s">
        <v>433</v>
      </c>
    </row>
    <row r="28" spans="1:4">
      <c r="A28" s="4" t="s">
        <v>434</v>
      </c>
    </row>
    <row r="29" spans="1:4">
      <c r="A29" s="3" t="s">
        <v>420</v>
      </c>
    </row>
    <row r="30" spans="1:4">
      <c r="A30" s="4" t="s">
        <v>432</v>
      </c>
      <c r="B30" s="4" t="s">
        <v>433</v>
      </c>
    </row>
    <row r="31" spans="1:4">
      <c r="A31" s="4" t="s">
        <v>435</v>
      </c>
    </row>
    <row r="32" spans="1:4">
      <c r="A32" s="3" t="s">
        <v>420</v>
      </c>
    </row>
    <row r="33" spans="1:4">
      <c r="A33" s="4" t="s">
        <v>432</v>
      </c>
      <c r="B33" s="4" t="s">
        <v>436</v>
      </c>
    </row>
    <row r="34" spans="1:4">
      <c r="A34" s="4" t="s">
        <v>437</v>
      </c>
    </row>
    <row r="35" spans="1:4">
      <c r="A35" s="3" t="s">
        <v>420</v>
      </c>
    </row>
    <row r="36" spans="1:4">
      <c r="A36" s="4" t="s">
        <v>432</v>
      </c>
      <c r="B36" s="4" t="s">
        <v>433</v>
      </c>
    </row>
    <row r="37" spans="1:4">
      <c r="A37" s="4" t="s">
        <v>438</v>
      </c>
    </row>
    <row r="38" spans="1:4">
      <c r="A38" s="3" t="s">
        <v>420</v>
      </c>
    </row>
    <row r="39" spans="1:4">
      <c r="A39" s="4" t="s">
        <v>432</v>
      </c>
      <c r="B39" s="4" t="s">
        <v>436</v>
      </c>
    </row>
    <row r="40" spans="1:4">
      <c r="A40" s="4" t="s">
        <v>439</v>
      </c>
    </row>
    <row r="41" spans="1:4">
      <c r="A41" s="3" t="s">
        <v>420</v>
      </c>
    </row>
    <row r="42" spans="1:4">
      <c r="A42" s="4" t="s">
        <v>432</v>
      </c>
      <c r="B42" s="4" t="s">
        <v>436</v>
      </c>
    </row>
    <row r="43" spans="1:4">
      <c r="A43" s="4" t="s">
        <v>440</v>
      </c>
    </row>
    <row r="44" spans="1:4">
      <c r="A44" s="3" t="s">
        <v>420</v>
      </c>
    </row>
    <row r="45" spans="1:4">
      <c r="A45" s="4" t="s">
        <v>432</v>
      </c>
      <c r="B45" s="4" t="s">
        <v>441</v>
      </c>
    </row>
    <row r="46" spans="1:4">
      <c r="A46" s="4" t="s">
        <v>442</v>
      </c>
    </row>
    <row r="47" spans="1:4">
      <c r="A47" s="3" t="s">
        <v>420</v>
      </c>
    </row>
    <row r="48" spans="1:4">
      <c r="A48" s="4" t="s">
        <v>432</v>
      </c>
      <c r="B48" s="4" t="s">
        <v>441</v>
      </c>
    </row>
    <row r="49" spans="1:4">
      <c r="A49" s="4" t="s">
        <v>443</v>
      </c>
    </row>
    <row r="50" spans="1:4">
      <c r="A50" s="3" t="s">
        <v>420</v>
      </c>
    </row>
    <row r="51" spans="1:4">
      <c r="A51" s="4" t="s">
        <v>432</v>
      </c>
      <c r="B51" s="4" t="s">
        <v>433</v>
      </c>
    </row>
    <row r="52" spans="1:4">
      <c r="A52" s="4" t="s">
        <v>444</v>
      </c>
    </row>
    <row r="53" spans="1:4">
      <c r="A53" s="3" t="s">
        <v>420</v>
      </c>
    </row>
    <row r="54" spans="1:4">
      <c r="A54" s="4" t="s">
        <v>432</v>
      </c>
      <c r="B54" s="4" t="s">
        <v>441</v>
      </c>
    </row>
    <row r="55" spans="1:4">
      <c r="A55" s="4" t="s">
        <v>445</v>
      </c>
    </row>
    <row r="56" spans="1:4">
      <c r="A56" s="3" t="s">
        <v>420</v>
      </c>
    </row>
    <row r="57" spans="1:4">
      <c r="A57" s="4" t="s">
        <v>432</v>
      </c>
      <c r="B57" s="4" t="s">
        <v>433</v>
      </c>
    </row>
    <row r="58" spans="1:4">
      <c r="A58" s="4" t="s">
        <v>446</v>
      </c>
    </row>
    <row r="59" spans="1:4">
      <c r="A59" s="3" t="s">
        <v>420</v>
      </c>
    </row>
    <row r="60" spans="1:4">
      <c r="A60" s="4" t="s">
        <v>432</v>
      </c>
      <c r="B60" s="4" t="s">
        <v>4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4"/>
  </cols>
  <sheetData>
    <row r="1" spans="1:6">
      <c r="A1" s="1" t="s">
        <v>455</v>
      </c>
      <c r="B1" s="2" t="s">
        <v>1</v>
      </c>
    </row>
    <row r="2" spans="1:6">
      <c r="B2" s="2" t="s">
        <v>456</v>
      </c>
      <c r="C2" s="2" t="s">
        <v>457</v>
      </c>
      <c r="D2" s="2" t="s">
        <v>458</v>
      </c>
      <c r="E2" s="2" t="s">
        <v>459</v>
      </c>
      <c r="F2" s="2" t="s">
        <v>460</v>
      </c>
    </row>
    <row r="3" spans="1:6">
      <c r="A3" s="3" t="s">
        <v>253</v>
      </c>
    </row>
    <row r="4" spans="1:6">
      <c r="A4" s="4" t="s">
        <v>461</v>
      </c>
      <c r="B4" s="5" t="n">
        <v>2</v>
      </c>
    </row>
    <row r="5" spans="1:6">
      <c r="A5" s="3" t="s">
        <v>462</v>
      </c>
    </row>
    <row r="6" spans="1:6">
      <c r="A6" s="4" t="s">
        <v>415</v>
      </c>
      <c r="B6" s="6" t="n">
        <v>4</v>
      </c>
    </row>
    <row r="7" spans="1:6">
      <c r="A7" s="4" t="s">
        <v>418</v>
      </c>
      <c r="B7" s="6" t="n">
        <v>4</v>
      </c>
      <c r="C7" s="6" t="n">
        <v>4</v>
      </c>
    </row>
    <row r="8" spans="1:6">
      <c r="A8" s="4" t="s">
        <v>303</v>
      </c>
    </row>
    <row r="9" spans="1:6">
      <c r="A9" s="3" t="s">
        <v>253</v>
      </c>
    </row>
    <row r="10" spans="1:6">
      <c r="A10" s="4" t="s">
        <v>463</v>
      </c>
      <c r="E10" s="4" t="s">
        <v>464</v>
      </c>
      <c r="F10" s="4" t="s">
        <v>465</v>
      </c>
    </row>
    <row r="11" spans="1:6">
      <c r="A11" s="3" t="s">
        <v>462</v>
      </c>
    </row>
    <row r="12" spans="1:6">
      <c r="A12" s="4" t="s">
        <v>415</v>
      </c>
      <c r="C12" s="5" t="n">
        <v>39</v>
      </c>
    </row>
    <row r="13" spans="1:6">
      <c r="A13" s="4" t="s">
        <v>466</v>
      </c>
      <c r="D13" s="6" t="n">
        <v>39</v>
      </c>
    </row>
    <row r="14" spans="1:6">
      <c r="A14" s="4" t="s">
        <v>46</v>
      </c>
      <c r="C14" s="5" t="n">
        <v>1</v>
      </c>
      <c r="D14" s="5" t="n">
        <v>1</v>
      </c>
    </row>
    <row r="15" spans="1:6">
      <c r="A15" s="4" t="s">
        <v>184</v>
      </c>
      <c r="C15" s="5" t="n">
        <v>-2</v>
      </c>
      <c r="D15" s="5" t="n">
        <v>-1</v>
      </c>
    </row>
    <row r="16" spans="1:6">
      <c r="A16" s="4" t="s">
        <v>467</v>
      </c>
      <c r="C16" s="5" t="n">
        <v>-39</v>
      </c>
    </row>
    <row r="17" spans="1:6">
      <c r="A17" s="4" t="s">
        <v>468</v>
      </c>
      <c r="C17" s="6" t="n">
        <v>1</v>
      </c>
    </row>
    <row r="18" spans="1:6">
      <c r="A18" s="4" t="s">
        <v>418</v>
      </c>
      <c r="D18" s="6" t="n">
        <v>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91</v>
      </c>
    </row>
    <row r="4" spans="1:4">
      <c r="A4" s="4" t="s">
        <v>470</v>
      </c>
      <c r="B4" s="4" t="s">
        <v>471</v>
      </c>
    </row>
    <row r="5" spans="1:4">
      <c r="A5" s="4" t="s">
        <v>472</v>
      </c>
      <c r="B5" s="6" t="n">
        <v>306</v>
      </c>
      <c r="C5" s="6" t="n">
        <v>181</v>
      </c>
    </row>
    <row r="6" spans="1:4">
      <c r="A6" s="4" t="s">
        <v>473</v>
      </c>
      <c r="B6" s="5" t="n">
        <v>230</v>
      </c>
      <c r="C6" s="5" t="n">
        <v>216</v>
      </c>
      <c r="D6" s="6" t="n">
        <v>221</v>
      </c>
    </row>
    <row r="7" spans="1:4">
      <c r="A7" s="4" t="s">
        <v>474</v>
      </c>
      <c r="B7" s="5" t="n">
        <v>1062</v>
      </c>
      <c r="C7" s="5" t="n">
        <v>1078</v>
      </c>
      <c r="D7" s="5" t="n">
        <v>859</v>
      </c>
    </row>
    <row r="8" spans="1:4">
      <c r="A8" s="4" t="s">
        <v>475</v>
      </c>
      <c r="B8" s="5" t="n">
        <v>-21</v>
      </c>
      <c r="C8" s="5" t="n">
        <v>-20</v>
      </c>
      <c r="D8" s="5" t="n">
        <v>-21</v>
      </c>
    </row>
    <row r="9" spans="1:4">
      <c r="A9" s="4" t="s">
        <v>476</v>
      </c>
      <c r="B9" s="5" t="n">
        <v>1041</v>
      </c>
      <c r="C9" s="5" t="n">
        <v>1058</v>
      </c>
      <c r="D9" s="5" t="n">
        <v>838</v>
      </c>
    </row>
    <row r="10" spans="1:4">
      <c r="A10" s="4" t="s">
        <v>477</v>
      </c>
      <c r="B10" s="6" t="n">
        <v>8</v>
      </c>
      <c r="C10" s="6" t="n">
        <v>13</v>
      </c>
      <c r="D10" s="6" t="n">
        <v>12</v>
      </c>
    </row>
    <row r="11" spans="1:4">
      <c r="A11" s="4" t="s">
        <v>478</v>
      </c>
      <c r="B11" s="5" t="n">
        <v>1</v>
      </c>
      <c r="C11"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6" t="n">
        <v>36830</v>
      </c>
    </row>
    <row r="5" spans="1:3">
      <c r="A5" s="4" t="s">
        <v>482</v>
      </c>
      <c r="B5" s="5" t="n">
        <v>37691</v>
      </c>
      <c r="C5" s="6" t="n">
        <v>36830</v>
      </c>
    </row>
    <row r="6" spans="1:3">
      <c r="A6" s="4" t="s">
        <v>483</v>
      </c>
      <c r="B6" s="5" t="n">
        <v>34</v>
      </c>
      <c r="C6" s="5" t="n">
        <v>284</v>
      </c>
    </row>
    <row r="7" spans="1:3">
      <c r="A7" s="4" t="s">
        <v>484</v>
      </c>
      <c r="B7" s="5" t="n">
        <v>21</v>
      </c>
      <c r="C7" s="5" t="n">
        <v>173</v>
      </c>
    </row>
    <row r="8" spans="1:3">
      <c r="A8" s="4" t="s">
        <v>485</v>
      </c>
      <c r="B8" s="5" t="n">
        <v>24</v>
      </c>
      <c r="C8" s="5" t="n">
        <v>9</v>
      </c>
    </row>
    <row r="9" spans="1:3">
      <c r="A9" s="4" t="s">
        <v>486</v>
      </c>
      <c r="B9" s="5" t="n">
        <v>15</v>
      </c>
      <c r="C9" s="5" t="n">
        <v>5</v>
      </c>
    </row>
    <row r="10" spans="1:3">
      <c r="A10" s="4" t="s">
        <v>487</v>
      </c>
      <c r="B10" s="5" t="n">
        <v>129</v>
      </c>
      <c r="C10" s="5" t="n">
        <v>127</v>
      </c>
    </row>
    <row r="11" spans="1:3">
      <c r="A11" s="4" t="s">
        <v>488</v>
      </c>
    </row>
    <row r="12" spans="1:3">
      <c r="A12" s="3" t="s">
        <v>480</v>
      </c>
    </row>
    <row r="13" spans="1:3">
      <c r="A13" s="4" t="s">
        <v>481</v>
      </c>
      <c r="B13" s="5" t="n">
        <v>-127</v>
      </c>
      <c r="C13" s="5" t="n">
        <v>-165</v>
      </c>
    </row>
    <row r="14" spans="1:3">
      <c r="A14" s="4" t="s">
        <v>489</v>
      </c>
      <c r="B14" s="5" t="n">
        <v>-2</v>
      </c>
      <c r="C14" s="5" t="n">
        <v>38</v>
      </c>
    </row>
    <row r="15" spans="1:3">
      <c r="A15" s="4" t="s">
        <v>490</v>
      </c>
      <c r="B15" s="5" t="n">
        <v>-2</v>
      </c>
      <c r="C15" s="5" t="n">
        <v>38</v>
      </c>
    </row>
    <row r="16" spans="1:3">
      <c r="A16" s="4" t="s">
        <v>482</v>
      </c>
      <c r="B16" s="5" t="n">
        <v>-129</v>
      </c>
      <c r="C16" s="5" t="n">
        <v>-127</v>
      </c>
    </row>
    <row r="17" spans="1:3">
      <c r="A17" s="4" t="s">
        <v>491</v>
      </c>
    </row>
    <row r="18" spans="1:3">
      <c r="A18" s="3" t="s">
        <v>480</v>
      </c>
    </row>
    <row r="19" spans="1:3">
      <c r="A19" s="4" t="s">
        <v>481</v>
      </c>
      <c r="B19" s="5" t="n">
        <v>-5</v>
      </c>
      <c r="C19" s="5" t="n">
        <v>-7</v>
      </c>
    </row>
    <row r="20" spans="1:3">
      <c r="A20" s="4" t="s">
        <v>489</v>
      </c>
      <c r="B20" s="5" t="n">
        <v>-11</v>
      </c>
    </row>
    <row r="21" spans="1:3">
      <c r="A21" s="4" t="s">
        <v>492</v>
      </c>
      <c r="B21" s="5" t="n">
        <v>1</v>
      </c>
      <c r="C21" s="5" t="n">
        <v>2</v>
      </c>
    </row>
    <row r="22" spans="1:3">
      <c r="A22" s="4" t="s">
        <v>490</v>
      </c>
      <c r="B22" s="5" t="n">
        <v>-10</v>
      </c>
      <c r="C22" s="5" t="n">
        <v>2</v>
      </c>
    </row>
    <row r="23" spans="1:3">
      <c r="A23" s="4" t="s">
        <v>482</v>
      </c>
      <c r="B23" s="5" t="n">
        <v>-15</v>
      </c>
      <c r="C23" s="5" t="n">
        <v>-5</v>
      </c>
    </row>
    <row r="24" spans="1:3">
      <c r="A24" s="4" t="s">
        <v>493</v>
      </c>
    </row>
    <row r="25" spans="1:3">
      <c r="A25" s="3" t="s">
        <v>480</v>
      </c>
    </row>
    <row r="26" spans="1:3">
      <c r="A26" s="4" t="s">
        <v>481</v>
      </c>
      <c r="B26" s="5" t="n">
        <v>-173</v>
      </c>
      <c r="C26" s="5" t="n">
        <v>-186</v>
      </c>
    </row>
    <row r="27" spans="1:3">
      <c r="A27" s="4" t="s">
        <v>492</v>
      </c>
      <c r="B27" s="5" t="n">
        <v>152</v>
      </c>
      <c r="C27" s="5" t="n">
        <v>13</v>
      </c>
    </row>
    <row r="28" spans="1:3">
      <c r="A28" s="4" t="s">
        <v>490</v>
      </c>
      <c r="B28" s="5" t="n">
        <v>152</v>
      </c>
      <c r="C28" s="5" t="n">
        <v>13</v>
      </c>
    </row>
    <row r="29" spans="1:3">
      <c r="A29" s="4" t="s">
        <v>482</v>
      </c>
      <c r="B29" s="5" t="n">
        <v>-21</v>
      </c>
      <c r="C29" s="5" t="n">
        <v>-173</v>
      </c>
    </row>
    <row r="30" spans="1:3">
      <c r="A30" s="4" t="s">
        <v>162</v>
      </c>
    </row>
    <row r="31" spans="1:3">
      <c r="A31" s="3" t="s">
        <v>480</v>
      </c>
    </row>
    <row r="32" spans="1:3">
      <c r="A32" s="4" t="s">
        <v>481</v>
      </c>
      <c r="B32" s="5" t="n">
        <v>-305</v>
      </c>
      <c r="C32" s="5" t="n">
        <v>-358</v>
      </c>
    </row>
    <row r="33" spans="1:3">
      <c r="A33" s="4" t="s">
        <v>489</v>
      </c>
      <c r="B33" s="5" t="n">
        <v>-13</v>
      </c>
      <c r="C33" s="5" t="n">
        <v>38</v>
      </c>
    </row>
    <row r="34" spans="1:3">
      <c r="A34" s="4" t="s">
        <v>492</v>
      </c>
      <c r="B34" s="5" t="n">
        <v>153</v>
      </c>
      <c r="C34" s="5" t="n">
        <v>15</v>
      </c>
    </row>
    <row r="35" spans="1:3">
      <c r="A35" s="4" t="s">
        <v>490</v>
      </c>
      <c r="B35" s="5" t="n">
        <v>140</v>
      </c>
      <c r="C35" s="5" t="n">
        <v>53</v>
      </c>
    </row>
    <row r="36" spans="1:3">
      <c r="A36" s="4" t="s">
        <v>482</v>
      </c>
      <c r="B36" s="6" t="n">
        <v>-165</v>
      </c>
      <c r="C36" s="6" t="n">
        <v>-3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494</v>
      </c>
      <c r="B1" s="2" t="s">
        <v>1</v>
      </c>
    </row>
    <row r="2" spans="1:2">
      <c r="B2" s="2" t="s">
        <v>2</v>
      </c>
    </row>
    <row r="3" spans="1:2">
      <c r="A3" s="4" t="s">
        <v>495</v>
      </c>
    </row>
    <row r="4" spans="1:2">
      <c r="A4" s="3" t="s">
        <v>496</v>
      </c>
    </row>
    <row r="5" spans="1:2">
      <c r="A5" s="4" t="s">
        <v>497</v>
      </c>
      <c r="B5" s="4" t="s">
        <v>436</v>
      </c>
    </row>
    <row r="6" spans="1:2">
      <c r="A6" s="4" t="s">
        <v>498</v>
      </c>
    </row>
    <row r="7" spans="1:2">
      <c r="A7" s="3" t="s">
        <v>496</v>
      </c>
    </row>
    <row r="8" spans="1:2">
      <c r="A8" s="4" t="s">
        <v>497</v>
      </c>
      <c r="B8"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500</v>
      </c>
      <c r="B1" s="2" t="s">
        <v>501</v>
      </c>
      <c r="C1" s="2" t="s">
        <v>1</v>
      </c>
    </row>
    <row r="2" spans="1:6">
      <c r="B2" s="2" t="s">
        <v>502</v>
      </c>
      <c r="C2" s="2" t="s">
        <v>503</v>
      </c>
      <c r="D2" s="2" t="s">
        <v>457</v>
      </c>
      <c r="E2" s="2" t="s">
        <v>458</v>
      </c>
      <c r="F2" s="2" t="s">
        <v>504</v>
      </c>
    </row>
    <row r="3" spans="1:6">
      <c r="A3" s="3" t="s">
        <v>274</v>
      </c>
    </row>
    <row r="4" spans="1:6">
      <c r="A4" s="4" t="s">
        <v>505</v>
      </c>
      <c r="C4" s="4" t="s">
        <v>506</v>
      </c>
    </row>
    <row r="5" spans="1:6">
      <c r="A5" s="4" t="s">
        <v>507</v>
      </c>
      <c r="C5" s="4" t="s">
        <v>506</v>
      </c>
    </row>
    <row r="6" spans="1:6">
      <c r="A6" s="4" t="s">
        <v>508</v>
      </c>
      <c r="B6" s="4" t="s">
        <v>433</v>
      </c>
    </row>
    <row r="7" spans="1:6">
      <c r="A7" s="4" t="s">
        <v>509</v>
      </c>
      <c r="F7" s="5" t="n">
        <v>39</v>
      </c>
    </row>
    <row r="8" spans="1:6">
      <c r="A8" s="4" t="s">
        <v>510</v>
      </c>
      <c r="C8" s="6" t="n">
        <v>183</v>
      </c>
      <c r="D8" s="6" t="n">
        <v>163</v>
      </c>
      <c r="E8" s="6" t="n">
        <v>12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11</v>
      </c>
      <c r="B1" s="2" t="s">
        <v>1</v>
      </c>
    </row>
    <row r="2" spans="1:4">
      <c r="B2" s="2" t="s">
        <v>512</v>
      </c>
      <c r="C2" s="2" t="s">
        <v>457</v>
      </c>
      <c r="D2" s="2" t="s">
        <v>458</v>
      </c>
    </row>
    <row r="3" spans="1:4">
      <c r="A3" s="3" t="s">
        <v>513</v>
      </c>
    </row>
    <row r="4" spans="1:4">
      <c r="A4" s="4" t="s">
        <v>514</v>
      </c>
      <c r="B4" s="6" t="n">
        <v>35</v>
      </c>
      <c r="C4" s="6" t="n">
        <v>39</v>
      </c>
      <c r="D4" s="6" t="n">
        <v>50</v>
      </c>
    </row>
    <row r="5" spans="1:4">
      <c r="A5" s="4" t="s">
        <v>515</v>
      </c>
      <c r="C5" s="5" t="n">
        <v>32</v>
      </c>
    </row>
    <row r="6" spans="1:4">
      <c r="A6" s="4" t="s">
        <v>516</v>
      </c>
    </row>
    <row r="7" spans="1:4">
      <c r="A7" s="3" t="s">
        <v>513</v>
      </c>
    </row>
    <row r="8" spans="1:4">
      <c r="A8" s="4" t="s">
        <v>517</v>
      </c>
      <c r="B8" s="6" t="n">
        <v>139</v>
      </c>
      <c r="C8" s="6" t="n">
        <v>140</v>
      </c>
      <c r="D8" s="6" t="n">
        <v>25</v>
      </c>
    </row>
    <row r="9" spans="1:4">
      <c r="A9" s="4" t="s">
        <v>518</v>
      </c>
    </row>
    <row r="10" spans="1:4">
      <c r="A10" s="3" t="s">
        <v>513</v>
      </c>
    </row>
    <row r="11" spans="1:4">
      <c r="A11" s="4" t="s">
        <v>519</v>
      </c>
      <c r="B11" s="5"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21</v>
      </c>
      <c r="C1" s="2" t="s">
        <v>2</v>
      </c>
      <c r="D1" s="2" t="s">
        <v>30</v>
      </c>
      <c r="E1" s="2" t="s">
        <v>31</v>
      </c>
    </row>
    <row r="2" spans="1:5">
      <c r="A2" s="3" t="s">
        <v>191</v>
      </c>
    </row>
    <row r="3" spans="1:5">
      <c r="A3" s="4" t="s">
        <v>522</v>
      </c>
      <c r="B3" s="4" t="s">
        <v>523</v>
      </c>
      <c r="C3" s="4" t="s">
        <v>524</v>
      </c>
      <c r="D3" s="4" t="s">
        <v>524</v>
      </c>
      <c r="E3" s="4" t="s">
        <v>524</v>
      </c>
    </row>
    <row r="4" spans="1:5">
      <c r="A4" s="4" t="s">
        <v>525</v>
      </c>
      <c r="C4" s="6" t="n">
        <v>-1421</v>
      </c>
      <c r="D4" s="6" t="n">
        <v>3</v>
      </c>
      <c r="E4" s="6" t="n">
        <v>-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6</v>
      </c>
      <c r="B1" s="2" t="s">
        <v>527</v>
      </c>
      <c r="E1" s="2" t="s">
        <v>1</v>
      </c>
    </row>
    <row r="2" spans="1:7">
      <c r="B2" s="2" t="s">
        <v>4</v>
      </c>
      <c r="C2" s="2" t="s">
        <v>528</v>
      </c>
      <c r="D2" s="2" t="s">
        <v>529</v>
      </c>
      <c r="E2" s="2" t="s">
        <v>2</v>
      </c>
      <c r="F2" s="2" t="s">
        <v>30</v>
      </c>
      <c r="G2" s="2" t="s">
        <v>31</v>
      </c>
    </row>
    <row r="3" spans="1:7">
      <c r="A3" s="3" t="s">
        <v>191</v>
      </c>
    </row>
    <row r="4" spans="1:7">
      <c r="A4" s="4" t="s">
        <v>530</v>
      </c>
      <c r="E4" s="6" t="n">
        <v>-13</v>
      </c>
      <c r="F4" s="6" t="n">
        <v>-2</v>
      </c>
      <c r="G4" s="6" t="n">
        <v>15</v>
      </c>
    </row>
    <row r="5" spans="1:7">
      <c r="A5" s="4" t="s">
        <v>531</v>
      </c>
      <c r="E5" s="5" t="n">
        <v>5</v>
      </c>
      <c r="F5" s="5" t="n">
        <v>1</v>
      </c>
      <c r="G5" s="5" t="n">
        <v>-6</v>
      </c>
    </row>
    <row r="6" spans="1:7">
      <c r="A6" s="4" t="s">
        <v>44</v>
      </c>
      <c r="B6" s="6" t="n">
        <v>1</v>
      </c>
      <c r="C6" s="6" t="n">
        <v>-9</v>
      </c>
      <c r="D6" s="6" t="n">
        <v>-1</v>
      </c>
      <c r="E6" s="6" t="n">
        <v>-8</v>
      </c>
      <c r="F6" s="6" t="n">
        <v>-1</v>
      </c>
      <c r="G6" s="6" t="n">
        <v>9</v>
      </c>
    </row>
    <row r="7" spans="1:7">
      <c r="A7" s="4" t="s">
        <v>532</v>
      </c>
      <c r="E7" s="9" t="n">
        <v>10.4</v>
      </c>
      <c r="F7" s="9" t="n">
        <v>6.7</v>
      </c>
      <c r="G7" s="9" t="n">
        <v>2.7</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0</v>
      </c>
    </row>
    <row r="2" spans="1:3">
      <c r="A2" s="3" t="s">
        <v>103</v>
      </c>
    </row>
    <row r="3" spans="1:3">
      <c r="A3" s="4" t="s">
        <v>104</v>
      </c>
      <c r="B3" s="7" t="n">
        <v>0.01</v>
      </c>
      <c r="C3" s="7" t="n">
        <v>0.01</v>
      </c>
    </row>
    <row r="4" spans="1:3">
      <c r="A4" s="4" t="s">
        <v>105</v>
      </c>
      <c r="B4" s="9" t="n">
        <v>0.1</v>
      </c>
      <c r="C4" s="9" t="n">
        <v>0.1</v>
      </c>
    </row>
    <row r="5" spans="1:3">
      <c r="A5" s="4" t="s">
        <v>106</v>
      </c>
      <c r="B5" s="5" t="n">
        <v>0</v>
      </c>
      <c r="C5" s="5" t="n">
        <v>0</v>
      </c>
    </row>
    <row r="6" spans="1:3">
      <c r="A6" s="4" t="s">
        <v>107</v>
      </c>
      <c r="B6" s="5" t="n">
        <v>0</v>
      </c>
      <c r="C6" s="5" t="n">
        <v>0</v>
      </c>
    </row>
    <row r="7" spans="1:3">
      <c r="A7" s="4" t="s">
        <v>108</v>
      </c>
      <c r="B7" s="7" t="n">
        <v>0.01</v>
      </c>
      <c r="C7" s="7" t="n">
        <v>0.01</v>
      </c>
    </row>
    <row r="8" spans="1:3">
      <c r="A8" s="4" t="s">
        <v>109</v>
      </c>
      <c r="B8" s="5" t="n">
        <v>3200</v>
      </c>
      <c r="C8" s="5" t="n">
        <v>3200</v>
      </c>
    </row>
    <row r="9" spans="1:3">
      <c r="A9" s="4" t="s">
        <v>110</v>
      </c>
      <c r="B9" s="5" t="n">
        <v>1712</v>
      </c>
      <c r="C9" s="5" t="n">
        <v>1705</v>
      </c>
    </row>
    <row r="10" spans="1:3">
      <c r="A10" s="4" t="s">
        <v>111</v>
      </c>
      <c r="B10" s="5" t="n">
        <v>1014</v>
      </c>
      <c r="C10" s="5" t="n">
        <v>1061</v>
      </c>
    </row>
    <row r="11" spans="1:3">
      <c r="A11" s="4" t="s">
        <v>112</v>
      </c>
      <c r="B11" s="5" t="n">
        <v>697</v>
      </c>
      <c r="C11" s="5" t="n">
        <v>643</v>
      </c>
    </row>
    <row r="12" spans="1:3">
      <c r="A12" s="4" t="s">
        <v>113</v>
      </c>
      <c r="B12" s="5" t="n">
        <v>1</v>
      </c>
      <c r="C12"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533</v>
      </c>
      <c r="B1" s="2" t="s">
        <v>527</v>
      </c>
      <c r="J1" s="2" t="s">
        <v>1</v>
      </c>
    </row>
    <row r="2" spans="1:13">
      <c r="B2" s="2" t="s">
        <v>503</v>
      </c>
      <c r="C2" s="2" t="s">
        <v>534</v>
      </c>
      <c r="D2" s="2" t="s">
        <v>535</v>
      </c>
      <c r="E2" s="2" t="s">
        <v>536</v>
      </c>
      <c r="F2" s="2" t="s">
        <v>457</v>
      </c>
      <c r="G2" s="2" t="s">
        <v>537</v>
      </c>
      <c r="H2" s="2" t="s">
        <v>538</v>
      </c>
      <c r="I2" s="2" t="s">
        <v>539</v>
      </c>
      <c r="J2" s="2" t="s">
        <v>456</v>
      </c>
      <c r="K2" s="2" t="s">
        <v>457</v>
      </c>
      <c r="L2" s="2" t="s">
        <v>458</v>
      </c>
      <c r="M2" s="2" t="s">
        <v>540</v>
      </c>
    </row>
    <row r="3" spans="1:13">
      <c r="A3" s="3" t="s">
        <v>541</v>
      </c>
    </row>
    <row r="4" spans="1:13">
      <c r="A4" s="4" t="s">
        <v>42</v>
      </c>
      <c r="J4" s="6" t="n">
        <v>1637</v>
      </c>
      <c r="K4" s="6" t="n">
        <v>3317</v>
      </c>
      <c r="L4" s="6" t="n">
        <v>3386</v>
      </c>
    </row>
    <row r="5" spans="1:13">
      <c r="A5" s="3" t="s">
        <v>542</v>
      </c>
    </row>
    <row r="6" spans="1:13">
      <c r="A6" s="4" t="s">
        <v>118</v>
      </c>
      <c r="J6" s="5" t="n">
        <v>-15348</v>
      </c>
      <c r="K6" s="5" t="n">
        <v>-15478</v>
      </c>
      <c r="L6" s="5" t="n">
        <v>-14035</v>
      </c>
    </row>
    <row r="7" spans="1:13">
      <c r="A7" s="4" t="s">
        <v>122</v>
      </c>
      <c r="J7" s="5" t="n">
        <v>8007</v>
      </c>
      <c r="K7" s="5" t="n">
        <v>10141</v>
      </c>
      <c r="L7" s="5" t="n">
        <v>8539</v>
      </c>
    </row>
    <row r="8" spans="1:13">
      <c r="A8" s="4" t="s">
        <v>543</v>
      </c>
      <c r="J8" s="5" t="n">
        <v>-6751</v>
      </c>
      <c r="K8" s="5" t="n">
        <v>-6761</v>
      </c>
      <c r="L8" s="5" t="n">
        <v>4879</v>
      </c>
    </row>
    <row r="9" spans="1:13">
      <c r="A9" s="3" t="s">
        <v>147</v>
      </c>
    </row>
    <row r="10" spans="1:13">
      <c r="A10" s="4" t="s">
        <v>82</v>
      </c>
      <c r="J10" s="5" t="n">
        <v>-371</v>
      </c>
      <c r="K10" s="5" t="n">
        <v>131</v>
      </c>
      <c r="L10" s="5" t="n">
        <v>892</v>
      </c>
    </row>
    <row r="11" spans="1:13">
      <c r="A11" s="3" t="s">
        <v>32</v>
      </c>
    </row>
    <row r="12" spans="1:13">
      <c r="A12" s="4" t="s">
        <v>36</v>
      </c>
      <c r="J12" s="5" t="n">
        <v>19028</v>
      </c>
      <c r="K12" s="5" t="n">
        <v>18491</v>
      </c>
      <c r="L12" s="5" t="n">
        <v>17053</v>
      </c>
    </row>
    <row r="13" spans="1:13">
      <c r="A13" s="4" t="s">
        <v>37</v>
      </c>
      <c r="B13" s="6" t="n">
        <v>3108</v>
      </c>
      <c r="C13" s="6" t="n">
        <v>2499</v>
      </c>
      <c r="D13" s="6" t="n">
        <v>2117</v>
      </c>
      <c r="E13" s="6" t="n">
        <v>1793</v>
      </c>
      <c r="F13" s="6" t="n">
        <v>3000</v>
      </c>
      <c r="G13" s="6" t="n">
        <v>2824</v>
      </c>
      <c r="H13" s="6" t="n">
        <v>2357</v>
      </c>
      <c r="I13" s="6" t="n">
        <v>2185</v>
      </c>
      <c r="J13" s="5" t="n">
        <v>9517</v>
      </c>
      <c r="K13" s="5" t="n">
        <v>10366</v>
      </c>
      <c r="L13" s="5" t="n">
        <v>9475</v>
      </c>
    </row>
    <row r="14" spans="1:13">
      <c r="A14" s="4" t="s">
        <v>40</v>
      </c>
      <c r="J14" s="5" t="n">
        <v>208</v>
      </c>
      <c r="K14" s="5" t="n">
        <v>28</v>
      </c>
      <c r="L14" s="5" t="n">
        <v>21</v>
      </c>
    </row>
    <row r="15" spans="1:13">
      <c r="A15" s="4" t="s">
        <v>544</v>
      </c>
    </row>
    <row r="16" spans="1:13">
      <c r="A16" s="3" t="s">
        <v>541</v>
      </c>
    </row>
    <row r="17" spans="1:13">
      <c r="A17" s="4" t="s">
        <v>42</v>
      </c>
      <c r="J17" s="6" t="n">
        <v>-53</v>
      </c>
    </row>
    <row r="18" spans="1:13">
      <c r="A18" s="3" t="s">
        <v>542</v>
      </c>
    </row>
    <row r="19" spans="1:13">
      <c r="A19" s="4" t="s">
        <v>118</v>
      </c>
      <c r="K19" s="5" t="n">
        <v>-15550</v>
      </c>
      <c r="L19" s="5" t="n">
        <v>-14162</v>
      </c>
    </row>
    <row r="20" spans="1:13">
      <c r="A20" s="4" t="s">
        <v>122</v>
      </c>
      <c r="K20" s="5" t="n">
        <v>10069</v>
      </c>
      <c r="L20" s="5" t="n">
        <v>8412</v>
      </c>
    </row>
    <row r="21" spans="1:13">
      <c r="A21" s="4" t="s">
        <v>545</v>
      </c>
      <c r="K21" s="5" t="n">
        <v>72</v>
      </c>
      <c r="L21" s="5" t="n">
        <v>127</v>
      </c>
    </row>
    <row r="22" spans="1:13">
      <c r="A22" s="4" t="s">
        <v>543</v>
      </c>
      <c r="K22" s="5" t="n">
        <v>-6689</v>
      </c>
      <c r="L22" s="5" t="n">
        <v>5006</v>
      </c>
    </row>
    <row r="23" spans="1:13">
      <c r="A23" s="3" t="s">
        <v>147</v>
      </c>
    </row>
    <row r="24" spans="1:13">
      <c r="A24" s="4" t="s">
        <v>82</v>
      </c>
      <c r="K24" s="5" t="n">
        <v>59</v>
      </c>
      <c r="L24" s="5" t="n">
        <v>765</v>
      </c>
    </row>
    <row r="25" spans="1:13">
      <c r="A25" s="4" t="s">
        <v>546</v>
      </c>
    </row>
    <row r="26" spans="1:13">
      <c r="A26" s="3" t="s">
        <v>542</v>
      </c>
    </row>
    <row r="27" spans="1:13">
      <c r="A27" s="4" t="s">
        <v>118</v>
      </c>
      <c r="K27" s="5" t="n">
        <v>72</v>
      </c>
      <c r="L27" s="5" t="n">
        <v>127</v>
      </c>
    </row>
    <row r="28" spans="1:13">
      <c r="A28" s="4" t="s">
        <v>122</v>
      </c>
      <c r="K28" s="5" t="n">
        <v>72</v>
      </c>
      <c r="L28" s="5" t="n">
        <v>127</v>
      </c>
    </row>
    <row r="29" spans="1:13">
      <c r="A29" s="4" t="s">
        <v>545</v>
      </c>
      <c r="K29" s="5" t="n">
        <v>-72</v>
      </c>
      <c r="L29" s="5" t="n">
        <v>-127</v>
      </c>
    </row>
    <row r="30" spans="1:13">
      <c r="A30" s="4" t="s">
        <v>543</v>
      </c>
      <c r="K30" s="5" t="n">
        <v>-72</v>
      </c>
      <c r="L30" s="5" t="n">
        <v>-127</v>
      </c>
    </row>
    <row r="31" spans="1:13">
      <c r="A31" s="3" t="s">
        <v>147</v>
      </c>
    </row>
    <row r="32" spans="1:13">
      <c r="A32" s="4" t="s">
        <v>82</v>
      </c>
      <c r="K32" s="5" t="n">
        <v>72</v>
      </c>
      <c r="L32" s="5" t="n">
        <v>127</v>
      </c>
    </row>
    <row r="33" spans="1:13">
      <c r="A33" s="4" t="s">
        <v>547</v>
      </c>
    </row>
    <row r="34" spans="1:13">
      <c r="A34" s="3" t="s">
        <v>32</v>
      </c>
    </row>
    <row r="35" spans="1:13">
      <c r="A35" s="4" t="s">
        <v>36</v>
      </c>
      <c r="K35" s="5" t="n">
        <v>18519</v>
      </c>
      <c r="L35" s="5" t="n">
        <v>17074</v>
      </c>
    </row>
    <row r="36" spans="1:13">
      <c r="A36" s="4" t="s">
        <v>37</v>
      </c>
      <c r="K36" s="5" t="n">
        <v>10338</v>
      </c>
      <c r="L36" s="5" t="n">
        <v>9454</v>
      </c>
    </row>
    <row r="37" spans="1:13">
      <c r="A37" s="4" t="s">
        <v>548</v>
      </c>
    </row>
    <row r="38" spans="1:13">
      <c r="A38" s="3" t="s">
        <v>32</v>
      </c>
    </row>
    <row r="39" spans="1:13">
      <c r="A39" s="4" t="s">
        <v>36</v>
      </c>
      <c r="K39" s="5" t="n">
        <v>-28</v>
      </c>
      <c r="L39" s="5" t="n">
        <v>-21</v>
      </c>
    </row>
    <row r="40" spans="1:13">
      <c r="A40" s="4" t="s">
        <v>37</v>
      </c>
      <c r="K40" s="5" t="n">
        <v>28</v>
      </c>
      <c r="L40" s="5" t="n">
        <v>21</v>
      </c>
    </row>
    <row r="41" spans="1:13">
      <c r="A41" s="4" t="s">
        <v>40</v>
      </c>
      <c r="K41" s="6" t="n">
        <v>28</v>
      </c>
      <c r="L41" s="6" t="n">
        <v>21</v>
      </c>
    </row>
    <row r="42" spans="1:13">
      <c r="A42" s="4" t="s">
        <v>549</v>
      </c>
    </row>
    <row r="43" spans="1:13">
      <c r="A43" s="3" t="s">
        <v>32</v>
      </c>
    </row>
    <row r="44" spans="1:13">
      <c r="A44" s="4" t="s">
        <v>550</v>
      </c>
      <c r="M44" s="6" t="n">
        <v>13</v>
      </c>
    </row>
    <row r="45" spans="1:13">
      <c r="A45" s="4" t="s">
        <v>551</v>
      </c>
    </row>
    <row r="46" spans="1:13">
      <c r="A46" s="3" t="s">
        <v>32</v>
      </c>
    </row>
    <row r="47" spans="1:13">
      <c r="A47" s="4" t="s">
        <v>552</v>
      </c>
      <c r="J47" s="5" t="n">
        <v>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37"/>
    <col customWidth="1" max="3" min="3" width="26"/>
  </cols>
  <sheetData>
    <row r="1" spans="1:3">
      <c r="A1" s="1" t="s">
        <v>553</v>
      </c>
      <c r="B1" s="2" t="s">
        <v>554</v>
      </c>
      <c r="C1" s="2" t="s">
        <v>512</v>
      </c>
    </row>
    <row r="2" spans="1:3">
      <c r="A2" s="4" t="s">
        <v>388</v>
      </c>
    </row>
    <row r="3" spans="1:3">
      <c r="A3" s="3" t="s">
        <v>304</v>
      </c>
    </row>
    <row r="4" spans="1:3">
      <c r="A4" s="4" t="s">
        <v>381</v>
      </c>
      <c r="C4" s="5" t="n">
        <v>49</v>
      </c>
    </row>
    <row r="5" spans="1:3">
      <c r="A5" s="4" t="s">
        <v>555</v>
      </c>
    </row>
    <row r="6" spans="1:3">
      <c r="A6" s="3" t="s">
        <v>304</v>
      </c>
    </row>
    <row r="7" spans="1:3">
      <c r="A7" s="4" t="s">
        <v>556</v>
      </c>
      <c r="B7" s="6" t="n">
        <v>145</v>
      </c>
    </row>
    <row r="8" spans="1:3">
      <c r="A8" s="4" t="s">
        <v>557</v>
      </c>
      <c r="B8" s="10" t="n">
        <v>0.8378</v>
      </c>
    </row>
    <row r="9" spans="1:3">
      <c r="A9" s="4" t="s">
        <v>558</v>
      </c>
      <c r="B9" s="6" t="n">
        <v>207</v>
      </c>
    </row>
    <row r="10" spans="1:3">
      <c r="A10" s="4" t="s">
        <v>559</v>
      </c>
      <c r="B10" s="6" t="n">
        <v>69000</v>
      </c>
    </row>
    <row r="11" spans="1:3">
      <c r="A11" s="4" t="s">
        <v>560</v>
      </c>
      <c r="B11" s="4" t="s">
        <v>561</v>
      </c>
    </row>
    <row r="12" spans="1:3">
      <c r="A12" s="4" t="s">
        <v>562</v>
      </c>
      <c r="B12" s="6" t="n">
        <v>77000</v>
      </c>
    </row>
    <row r="13" spans="1:3">
      <c r="A13" s="4" t="s">
        <v>563</v>
      </c>
      <c r="B13" s="6" t="n">
        <v>2100</v>
      </c>
    </row>
    <row r="14" spans="1:3">
      <c r="A14" s="4" t="s">
        <v>564</v>
      </c>
      <c r="C14" s="6" t="n">
        <v>34</v>
      </c>
    </row>
    <row r="15" spans="1:3">
      <c r="A15" s="4" t="s">
        <v>565</v>
      </c>
    </row>
    <row r="16" spans="1:3">
      <c r="A16" s="3" t="s">
        <v>304</v>
      </c>
    </row>
    <row r="17" spans="1:3">
      <c r="A17" s="4" t="s">
        <v>566</v>
      </c>
      <c r="B17" s="7" t="n">
        <v>74.20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s>
  <sheetData>
    <row r="1" spans="1:5">
      <c r="A1" s="1" t="s">
        <v>567</v>
      </c>
      <c r="B1" s="2" t="s">
        <v>568</v>
      </c>
      <c r="C1" s="2" t="s">
        <v>503</v>
      </c>
      <c r="D1" s="2" t="s">
        <v>457</v>
      </c>
      <c r="E1" s="2" t="s">
        <v>458</v>
      </c>
    </row>
    <row r="2" spans="1:5">
      <c r="A2" s="3" t="s">
        <v>569</v>
      </c>
    </row>
    <row r="3" spans="1:5">
      <c r="A3" s="4" t="s">
        <v>75</v>
      </c>
      <c r="C3" s="6" t="n">
        <v>38451</v>
      </c>
      <c r="D3" s="6" t="n">
        <v>38249</v>
      </c>
      <c r="E3" s="6" t="n">
        <v>38106</v>
      </c>
    </row>
    <row r="4" spans="1:5">
      <c r="A4" s="4" t="s">
        <v>570</v>
      </c>
    </row>
    <row r="5" spans="1:5">
      <c r="A5" s="3" t="s">
        <v>304</v>
      </c>
    </row>
    <row r="6" spans="1:5">
      <c r="A6" s="4" t="s">
        <v>562</v>
      </c>
      <c r="B6" s="6" t="n">
        <v>380</v>
      </c>
    </row>
    <row r="7" spans="1:5">
      <c r="A7" s="4" t="s">
        <v>571</v>
      </c>
      <c r="B7" s="5" t="n">
        <v>2</v>
      </c>
    </row>
    <row r="8" spans="1:5">
      <c r="A8" s="3" t="s">
        <v>569</v>
      </c>
    </row>
    <row r="9" spans="1:5">
      <c r="A9" s="4" t="s">
        <v>572</v>
      </c>
      <c r="B9" s="6" t="n">
        <v>532</v>
      </c>
    </row>
    <row r="10" spans="1:5">
      <c r="A10" s="4" t="s">
        <v>573</v>
      </c>
      <c r="B10" s="5" t="n">
        <v>233</v>
      </c>
    </row>
    <row r="11" spans="1:5">
      <c r="A11" s="4" t="s">
        <v>75</v>
      </c>
      <c r="B11" s="5" t="n">
        <v>182</v>
      </c>
    </row>
    <row r="12" spans="1:5">
      <c r="A12" s="4" t="s">
        <v>574</v>
      </c>
      <c r="B12" s="6" t="n">
        <v>152</v>
      </c>
    </row>
    <row r="13" spans="1:5">
      <c r="A13" s="4" t="s">
        <v>575</v>
      </c>
    </row>
    <row r="14" spans="1:5">
      <c r="A14" s="3" t="s">
        <v>304</v>
      </c>
    </row>
    <row r="15" spans="1:5">
      <c r="A15" s="4" t="s">
        <v>571</v>
      </c>
      <c r="B15"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40"/>
    <col customWidth="1" max="3" min="3" width="21"/>
    <col customWidth="1" max="4" min="4" width="21"/>
    <col customWidth="1" max="5" min="5" width="21"/>
  </cols>
  <sheetData>
    <row r="1" spans="1:5">
      <c r="A1" s="1" t="s">
        <v>576</v>
      </c>
      <c r="B1" s="2" t="s">
        <v>577</v>
      </c>
      <c r="C1" s="2" t="s">
        <v>458</v>
      </c>
      <c r="D1" s="2" t="s">
        <v>503</v>
      </c>
      <c r="E1" s="2" t="s">
        <v>457</v>
      </c>
    </row>
    <row r="2" spans="1:5">
      <c r="A2" s="3" t="s">
        <v>569</v>
      </c>
    </row>
    <row r="3" spans="1:5">
      <c r="A3" s="4" t="s">
        <v>75</v>
      </c>
      <c r="C3" s="6" t="n">
        <v>38106000000</v>
      </c>
      <c r="D3" s="6" t="n">
        <v>38451000000</v>
      </c>
      <c r="E3" s="6" t="n">
        <v>38249000000</v>
      </c>
    </row>
    <row r="4" spans="1:5">
      <c r="A4" s="4" t="s">
        <v>309</v>
      </c>
    </row>
    <row r="5" spans="1:5">
      <c r="A5" s="3" t="s">
        <v>304</v>
      </c>
    </row>
    <row r="6" spans="1:5">
      <c r="A6" s="4" t="s">
        <v>562</v>
      </c>
      <c r="B6" s="6" t="n">
        <v>1900000000</v>
      </c>
    </row>
    <row r="7" spans="1:5">
      <c r="A7" s="4" t="s">
        <v>578</v>
      </c>
      <c r="B7" s="6" t="n">
        <v>60000000</v>
      </c>
      <c r="D7" s="6" t="n">
        <v>0</v>
      </c>
      <c r="E7" s="6" t="n">
        <v>0</v>
      </c>
    </row>
    <row r="8" spans="1:5">
      <c r="A8" s="4" t="s">
        <v>579</v>
      </c>
      <c r="B8" s="4" t="s">
        <v>436</v>
      </c>
    </row>
    <row r="9" spans="1:5">
      <c r="A9" s="4" t="s">
        <v>571</v>
      </c>
      <c r="B9" s="5" t="n">
        <v>1672</v>
      </c>
    </row>
    <row r="10" spans="1:5">
      <c r="A10" s="4" t="s">
        <v>381</v>
      </c>
      <c r="B10" s="5" t="n">
        <v>47</v>
      </c>
    </row>
    <row r="11" spans="1:5">
      <c r="A11" s="4" t="s">
        <v>399</v>
      </c>
      <c r="B11" s="5" t="n">
        <v>79</v>
      </c>
    </row>
    <row r="12" spans="1:5">
      <c r="A12" s="3" t="s">
        <v>569</v>
      </c>
    </row>
    <row r="13" spans="1:5">
      <c r="A13" s="4" t="s">
        <v>580</v>
      </c>
      <c r="B13" s="6" t="n">
        <v>2000000</v>
      </c>
    </row>
    <row r="14" spans="1:5">
      <c r="A14" s="4" t="s">
        <v>71</v>
      </c>
      <c r="B14" s="5" t="n">
        <v>467000000</v>
      </c>
    </row>
    <row r="15" spans="1:5">
      <c r="A15" s="4" t="s">
        <v>581</v>
      </c>
      <c r="B15" s="5" t="n">
        <v>9000000</v>
      </c>
    </row>
    <row r="16" spans="1:5">
      <c r="A16" s="4" t="s">
        <v>573</v>
      </c>
      <c r="B16" s="5" t="n">
        <v>490000000</v>
      </c>
    </row>
    <row r="17" spans="1:5">
      <c r="A17" s="4" t="s">
        <v>75</v>
      </c>
      <c r="B17" s="5" t="n">
        <v>900000000</v>
      </c>
    </row>
    <row r="18" spans="1:5">
      <c r="A18" s="4" t="s">
        <v>582</v>
      </c>
      <c r="B18" s="6" t="n">
        <v>1868000000</v>
      </c>
    </row>
    <row r="19" spans="1:5">
      <c r="A19" s="4" t="s">
        <v>564</v>
      </c>
      <c r="C19" s="6" t="n">
        <v>26000000</v>
      </c>
    </row>
    <row r="20" spans="1:5">
      <c r="A20" s="4" t="s">
        <v>583</v>
      </c>
    </row>
    <row r="21" spans="1:5">
      <c r="A21" s="3" t="s">
        <v>569</v>
      </c>
    </row>
    <row r="22" spans="1:5">
      <c r="A22" s="4" t="s">
        <v>450</v>
      </c>
      <c r="B22" s="4" t="s">
        <v>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5</v>
      </c>
      <c r="B1" s="2" t="s">
        <v>460</v>
      </c>
      <c r="C1" s="2" t="s">
        <v>2</v>
      </c>
      <c r="D1" s="2" t="s">
        <v>586</v>
      </c>
      <c r="E1" s="2" t="s">
        <v>4</v>
      </c>
      <c r="F1" s="2" t="s">
        <v>528</v>
      </c>
      <c r="G1" s="2" t="s">
        <v>30</v>
      </c>
      <c r="H1" s="2" t="s">
        <v>529</v>
      </c>
      <c r="I1" s="2" t="s">
        <v>587</v>
      </c>
      <c r="J1" s="2" t="s">
        <v>588</v>
      </c>
      <c r="K1" s="2" t="s">
        <v>31</v>
      </c>
      <c r="L1" s="2" t="s">
        <v>2</v>
      </c>
      <c r="M1" s="2" t="s">
        <v>30</v>
      </c>
      <c r="N1" s="2" t="s">
        <v>31</v>
      </c>
      <c r="O1" s="2" t="s">
        <v>459</v>
      </c>
    </row>
    <row r="2" spans="1:15">
      <c r="A2" s="3" t="s">
        <v>589</v>
      </c>
    </row>
    <row r="3" spans="1:15">
      <c r="A3" s="4" t="s">
        <v>75</v>
      </c>
      <c r="C3" s="6" t="n">
        <v>38451</v>
      </c>
      <c r="G3" s="6" t="n">
        <v>38249</v>
      </c>
      <c r="K3" s="6" t="n">
        <v>38106</v>
      </c>
      <c r="L3" s="6" t="n">
        <v>38451</v>
      </c>
      <c r="M3" s="6" t="n">
        <v>38249</v>
      </c>
      <c r="N3" s="6" t="n">
        <v>38106</v>
      </c>
    </row>
    <row r="4" spans="1:15">
      <c r="A4" s="4" t="s">
        <v>75</v>
      </c>
      <c r="L4" s="5" t="n">
        <v>385</v>
      </c>
      <c r="M4" s="5" t="n">
        <v>126</v>
      </c>
    </row>
    <row r="5" spans="1:15">
      <c r="A5" s="4" t="s">
        <v>33</v>
      </c>
      <c r="C5" s="5" t="n">
        <v>48385</v>
      </c>
      <c r="D5" s="6" t="n">
        <v>46181</v>
      </c>
      <c r="E5" s="6" t="n">
        <v>45685</v>
      </c>
      <c r="F5" s="6" t="n">
        <v>44514</v>
      </c>
      <c r="G5" s="5" t="n">
        <v>45971</v>
      </c>
      <c r="H5" s="6" t="n">
        <v>44615</v>
      </c>
      <c r="I5" s="6" t="n">
        <v>43725</v>
      </c>
      <c r="J5" s="6" t="n">
        <v>43215</v>
      </c>
      <c r="L5" s="5" t="n">
        <v>184765</v>
      </c>
      <c r="M5" s="5" t="n">
        <v>177526</v>
      </c>
      <c r="N5" s="5" t="n">
        <v>153290</v>
      </c>
    </row>
    <row r="6" spans="1:15">
      <c r="A6" s="4" t="s">
        <v>45</v>
      </c>
      <c r="L6" s="5" t="n">
        <v>6623</v>
      </c>
      <c r="M6" s="5" t="n">
        <v>5319</v>
      </c>
      <c r="N6" s="5" t="n">
        <v>5239</v>
      </c>
    </row>
    <row r="7" spans="1:15">
      <c r="A7" s="4" t="s">
        <v>388</v>
      </c>
    </row>
    <row r="8" spans="1:15">
      <c r="A8" s="3" t="s">
        <v>589</v>
      </c>
    </row>
    <row r="9" spans="1:15">
      <c r="A9" s="4" t="s">
        <v>75</v>
      </c>
      <c r="C9" s="5" t="n">
        <v>16632</v>
      </c>
      <c r="G9" s="5" t="n">
        <v>16612</v>
      </c>
      <c r="K9" s="5" t="n">
        <v>16421</v>
      </c>
      <c r="L9" s="5" t="n">
        <v>16632</v>
      </c>
      <c r="M9" s="5" t="n">
        <v>16612</v>
      </c>
      <c r="N9" s="5" t="n">
        <v>16421</v>
      </c>
    </row>
    <row r="10" spans="1:15">
      <c r="A10" s="4" t="s">
        <v>75</v>
      </c>
      <c r="L10" s="5" t="n">
        <v>203</v>
      </c>
      <c r="M10" s="5" t="n">
        <v>126</v>
      </c>
    </row>
    <row r="11" spans="1:15">
      <c r="A11" s="4" t="s">
        <v>375</v>
      </c>
    </row>
    <row r="12" spans="1:15">
      <c r="A12" s="3" t="s">
        <v>589</v>
      </c>
    </row>
    <row r="13" spans="1:15">
      <c r="A13" s="4" t="s">
        <v>75</v>
      </c>
      <c r="C13" s="6" t="n">
        <v>21819</v>
      </c>
      <c r="G13" s="6" t="n">
        <v>21637</v>
      </c>
      <c r="K13" s="5" t="n">
        <v>21685</v>
      </c>
      <c r="L13" s="5" t="n">
        <v>21819</v>
      </c>
      <c r="M13" s="6" t="n">
        <v>21637</v>
      </c>
      <c r="N13" s="5" t="n">
        <v>21685</v>
      </c>
    </row>
    <row r="14" spans="1:15">
      <c r="A14" s="4" t="s">
        <v>75</v>
      </c>
      <c r="L14" s="6" t="n">
        <v>182</v>
      </c>
    </row>
    <row r="15" spans="1:15">
      <c r="A15" s="4" t="s">
        <v>303</v>
      </c>
    </row>
    <row r="16" spans="1:15">
      <c r="A16" s="3" t="s">
        <v>304</v>
      </c>
    </row>
    <row r="17" spans="1:15">
      <c r="A17" s="4" t="s">
        <v>463</v>
      </c>
      <c r="B17" s="4" t="s">
        <v>465</v>
      </c>
      <c r="O17" s="4" t="s">
        <v>464</v>
      </c>
    </row>
    <row r="18" spans="1:15">
      <c r="A18" s="4" t="s">
        <v>590</v>
      </c>
      <c r="B18" s="6" t="n">
        <v>98</v>
      </c>
    </row>
    <row r="19" spans="1:15">
      <c r="A19" s="4" t="s">
        <v>562</v>
      </c>
      <c r="B19" s="6" t="n">
        <v>9600</v>
      </c>
    </row>
    <row r="20" spans="1:15">
      <c r="A20" s="4" t="s">
        <v>591</v>
      </c>
      <c r="B20" s="5" t="n">
        <v>3100</v>
      </c>
    </row>
    <row r="21" spans="1:15">
      <c r="A21" s="3" t="s">
        <v>589</v>
      </c>
    </row>
    <row r="22" spans="1:15">
      <c r="A22" s="4" t="s">
        <v>592</v>
      </c>
      <c r="B22" s="5" t="n">
        <v>1657</v>
      </c>
    </row>
    <row r="23" spans="1:15">
      <c r="A23" s="4" t="s">
        <v>593</v>
      </c>
      <c r="B23" s="5" t="n">
        <v>298</v>
      </c>
    </row>
    <row r="24" spans="1:15">
      <c r="A24" s="4" t="s">
        <v>581</v>
      </c>
      <c r="B24" s="5" t="n">
        <v>313</v>
      </c>
    </row>
    <row r="25" spans="1:15">
      <c r="A25" s="4" t="s">
        <v>75</v>
      </c>
      <c r="B25" s="5" t="n">
        <v>9139</v>
      </c>
    </row>
    <row r="26" spans="1:15">
      <c r="A26" s="4" t="s">
        <v>573</v>
      </c>
      <c r="B26" s="5" t="n">
        <v>3962</v>
      </c>
    </row>
    <row r="27" spans="1:15">
      <c r="A27" s="4" t="s">
        <v>594</v>
      </c>
      <c r="B27" s="5" t="n">
        <v>63</v>
      </c>
    </row>
    <row r="28" spans="1:15">
      <c r="A28" s="4" t="s">
        <v>595</v>
      </c>
      <c r="B28" s="5" t="n">
        <v>-773</v>
      </c>
    </row>
    <row r="29" spans="1:15">
      <c r="A29" s="4" t="s">
        <v>86</v>
      </c>
      <c r="B29" s="5" t="n">
        <v>-3110</v>
      </c>
    </row>
    <row r="30" spans="1:15">
      <c r="A30" s="4" t="s">
        <v>596</v>
      </c>
      <c r="B30" s="5" t="n">
        <v>-1498</v>
      </c>
    </row>
    <row r="31" spans="1:15">
      <c r="A31" s="4" t="s">
        <v>597</v>
      </c>
      <c r="B31" s="5" t="n">
        <v>-69</v>
      </c>
    </row>
    <row r="32" spans="1:15">
      <c r="A32" s="4" t="s">
        <v>598</v>
      </c>
      <c r="B32" s="5" t="n">
        <v>-39</v>
      </c>
    </row>
    <row r="33" spans="1:15">
      <c r="A33" s="4" t="s">
        <v>582</v>
      </c>
      <c r="B33" s="5" t="n">
        <v>9645</v>
      </c>
    </row>
    <row r="34" spans="1:15">
      <c r="A34" s="4" t="s">
        <v>599</v>
      </c>
      <c r="B34" s="6" t="n">
        <v>400</v>
      </c>
    </row>
    <row r="35" spans="1:15">
      <c r="A35" s="4" t="s">
        <v>600</v>
      </c>
      <c r="B35" s="4" t="s">
        <v>601</v>
      </c>
    </row>
    <row r="36" spans="1:15">
      <c r="A36" s="4" t="s">
        <v>564</v>
      </c>
      <c r="N36" s="5" t="n">
        <v>70</v>
      </c>
    </row>
    <row r="37" spans="1:15">
      <c r="A37" s="4" t="s">
        <v>33</v>
      </c>
      <c r="K37" s="5" t="n">
        <v>2600</v>
      </c>
    </row>
    <row r="38" spans="1:15">
      <c r="A38" s="4" t="s">
        <v>45</v>
      </c>
      <c r="K38" s="6" t="n">
        <v>61</v>
      </c>
    </row>
    <row r="39" spans="1:15">
      <c r="A39" s="3" t="s">
        <v>602</v>
      </c>
    </row>
    <row r="40" spans="1:15">
      <c r="A40" s="4" t="s">
        <v>603</v>
      </c>
      <c r="N40" s="5" t="n">
        <v>156798</v>
      </c>
    </row>
    <row r="41" spans="1:15">
      <c r="A41" s="4" t="s">
        <v>43</v>
      </c>
      <c r="N41" s="6" t="n">
        <v>5277</v>
      </c>
    </row>
    <row r="42" spans="1:15">
      <c r="A42" s="4" t="s">
        <v>604</v>
      </c>
      <c r="N42" s="7" t="n">
        <v>4.7</v>
      </c>
    </row>
    <row r="43" spans="1:15">
      <c r="A43" s="4" t="s">
        <v>605</v>
      </c>
      <c r="N43" s="7" t="n">
        <v>4.66</v>
      </c>
    </row>
    <row r="44" spans="1:15">
      <c r="A44" s="4" t="s">
        <v>606</v>
      </c>
      <c r="N44" s="6" t="n">
        <v>135</v>
      </c>
    </row>
    <row r="45" spans="1:15">
      <c r="A45" s="4" t="s">
        <v>607</v>
      </c>
    </row>
    <row r="46" spans="1:15">
      <c r="A46" s="3" t="s">
        <v>589</v>
      </c>
    </row>
    <row r="47" spans="1:15">
      <c r="A47" s="4" t="s">
        <v>75</v>
      </c>
      <c r="B47" s="6" t="n">
        <v>8700</v>
      </c>
    </row>
    <row r="48" spans="1:15">
      <c r="A48" s="4" t="s">
        <v>608</v>
      </c>
    </row>
    <row r="49" spans="1:15">
      <c r="A49" s="3" t="s">
        <v>589</v>
      </c>
    </row>
    <row r="50" spans="1:15">
      <c r="A50" s="4" t="s">
        <v>75</v>
      </c>
      <c r="B50" s="5" t="n">
        <v>400</v>
      </c>
    </row>
    <row r="51" spans="1:15">
      <c r="A51" s="4" t="s">
        <v>609</v>
      </c>
    </row>
    <row r="52" spans="1:15">
      <c r="A52" s="3" t="s">
        <v>589</v>
      </c>
    </row>
    <row r="53" spans="1:15">
      <c r="A53" s="4" t="s">
        <v>573</v>
      </c>
      <c r="B53" s="6" t="n">
        <v>3900</v>
      </c>
    </row>
    <row r="54" spans="1:15">
      <c r="A54" s="4" t="s">
        <v>600</v>
      </c>
      <c r="B54" s="4" t="s">
        <v>610</v>
      </c>
    </row>
    <row r="55" spans="1:15">
      <c r="A55" s="4" t="s">
        <v>611</v>
      </c>
    </row>
    <row r="56" spans="1:15">
      <c r="A56" s="3" t="s">
        <v>589</v>
      </c>
    </row>
    <row r="57" spans="1:15">
      <c r="A57" s="4" t="s">
        <v>573</v>
      </c>
      <c r="B57" s="6" t="n">
        <v>74</v>
      </c>
    </row>
    <row r="58" spans="1:15">
      <c r="A58" s="4" t="s">
        <v>600</v>
      </c>
      <c r="B58" s="4" t="s">
        <v>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3</v>
      </c>
      <c r="B1" s="2" t="s">
        <v>521</v>
      </c>
      <c r="C1" s="2" t="s">
        <v>2</v>
      </c>
      <c r="D1" s="2" t="s">
        <v>586</v>
      </c>
      <c r="E1" s="2" t="s">
        <v>4</v>
      </c>
      <c r="F1" s="2" t="s">
        <v>2</v>
      </c>
      <c r="G1" s="2" t="s">
        <v>30</v>
      </c>
      <c r="H1" s="2" t="s">
        <v>31</v>
      </c>
      <c r="I1" s="2" t="s">
        <v>614</v>
      </c>
    </row>
    <row r="2" spans="1:9">
      <c r="A2" s="3" t="s">
        <v>75</v>
      </c>
    </row>
    <row r="3" spans="1:9">
      <c r="A3" s="4" t="s">
        <v>615</v>
      </c>
      <c r="D3" s="6" t="n">
        <v>0</v>
      </c>
      <c r="F3" s="6" t="n">
        <v>181</v>
      </c>
    </row>
    <row r="4" spans="1:9">
      <c r="A4" s="4" t="s">
        <v>616</v>
      </c>
      <c r="C4" s="6" t="n">
        <v>181</v>
      </c>
      <c r="F4" s="6" t="n">
        <v>181</v>
      </c>
    </row>
    <row r="5" spans="1:9">
      <c r="A5" s="4" t="s">
        <v>522</v>
      </c>
      <c r="B5" s="4" t="s">
        <v>523</v>
      </c>
      <c r="F5" s="4" t="s">
        <v>524</v>
      </c>
      <c r="G5" s="4" t="s">
        <v>524</v>
      </c>
      <c r="H5" s="4" t="s">
        <v>524</v>
      </c>
    </row>
    <row r="6" spans="1:9">
      <c r="A6" s="4" t="s">
        <v>42</v>
      </c>
      <c r="F6" s="6" t="n">
        <v>1637</v>
      </c>
      <c r="G6" s="6" t="n">
        <v>3317</v>
      </c>
      <c r="H6" s="6" t="n">
        <v>3386</v>
      </c>
    </row>
    <row r="7" spans="1:9">
      <c r="A7" s="3" t="s">
        <v>617</v>
      </c>
    </row>
    <row r="8" spans="1:9">
      <c r="A8" s="4" t="s">
        <v>618</v>
      </c>
      <c r="B8" s="6" t="n">
        <v>38451</v>
      </c>
      <c r="F8" s="5" t="n">
        <v>38249</v>
      </c>
      <c r="G8" s="5" t="n">
        <v>38106</v>
      </c>
    </row>
    <row r="9" spans="1:9">
      <c r="A9" s="4" t="s">
        <v>193</v>
      </c>
      <c r="F9" s="5" t="n">
        <v>385</v>
      </c>
      <c r="G9" s="5" t="n">
        <v>126</v>
      </c>
    </row>
    <row r="10" spans="1:9">
      <c r="A10" s="4" t="s">
        <v>619</v>
      </c>
      <c r="F10" s="5" t="n">
        <v>-2</v>
      </c>
      <c r="G10" s="5" t="n">
        <v>17</v>
      </c>
    </row>
    <row r="11" spans="1:9">
      <c r="A11" s="4" t="s">
        <v>620</v>
      </c>
      <c r="D11" s="6" t="n">
        <v>0</v>
      </c>
      <c r="F11" s="5" t="n">
        <v>-181</v>
      </c>
    </row>
    <row r="12" spans="1:9">
      <c r="A12" s="4" t="s">
        <v>621</v>
      </c>
      <c r="C12" s="5" t="n">
        <v>38451</v>
      </c>
      <c r="F12" s="5" t="n">
        <v>38451</v>
      </c>
      <c r="G12" s="5" t="n">
        <v>38249</v>
      </c>
      <c r="H12" s="5" t="n">
        <v>38106</v>
      </c>
    </row>
    <row r="13" spans="1:9">
      <c r="A13" s="4" t="s">
        <v>375</v>
      </c>
    </row>
    <row r="14" spans="1:9">
      <c r="A14" s="3" t="s">
        <v>617</v>
      </c>
    </row>
    <row r="15" spans="1:9">
      <c r="A15" s="4" t="s">
        <v>618</v>
      </c>
      <c r="B15" s="5" t="n">
        <v>21819</v>
      </c>
      <c r="F15" s="5" t="n">
        <v>21637</v>
      </c>
      <c r="G15" s="5" t="n">
        <v>21685</v>
      </c>
    </row>
    <row r="16" spans="1:9">
      <c r="A16" s="4" t="s">
        <v>193</v>
      </c>
      <c r="F16" s="5" t="n">
        <v>182</v>
      </c>
    </row>
    <row r="17" spans="1:9">
      <c r="A17" s="4" t="s">
        <v>141</v>
      </c>
      <c r="G17" s="5" t="n">
        <v>-48</v>
      </c>
    </row>
    <row r="18" spans="1:9">
      <c r="A18" s="4" t="s">
        <v>621</v>
      </c>
      <c r="C18" s="5" t="n">
        <v>21819</v>
      </c>
      <c r="F18" s="5" t="n">
        <v>21819</v>
      </c>
      <c r="G18" s="5" t="n">
        <v>21637</v>
      </c>
      <c r="H18" s="5" t="n">
        <v>21685</v>
      </c>
    </row>
    <row r="19" spans="1:9">
      <c r="A19" s="4" t="s">
        <v>388</v>
      </c>
    </row>
    <row r="20" spans="1:9">
      <c r="A20" s="3" t="s">
        <v>75</v>
      </c>
    </row>
    <row r="21" spans="1:9">
      <c r="A21" s="4" t="s">
        <v>615</v>
      </c>
      <c r="F21" s="5" t="n">
        <v>181</v>
      </c>
    </row>
    <row r="22" spans="1:9">
      <c r="A22" s="3" t="s">
        <v>617</v>
      </c>
    </row>
    <row r="23" spans="1:9">
      <c r="A23" s="4" t="s">
        <v>618</v>
      </c>
      <c r="B23" s="6" t="n">
        <v>16632</v>
      </c>
      <c r="F23" s="5" t="n">
        <v>16612</v>
      </c>
      <c r="G23" s="5" t="n">
        <v>16421</v>
      </c>
    </row>
    <row r="24" spans="1:9">
      <c r="A24" s="4" t="s">
        <v>193</v>
      </c>
      <c r="F24" s="5" t="n">
        <v>203</v>
      </c>
      <c r="G24" s="5" t="n">
        <v>126</v>
      </c>
    </row>
    <row r="25" spans="1:9">
      <c r="A25" s="4" t="s">
        <v>619</v>
      </c>
      <c r="F25" s="5" t="n">
        <v>-2</v>
      </c>
      <c r="G25" s="5" t="n">
        <v>17</v>
      </c>
    </row>
    <row r="26" spans="1:9">
      <c r="A26" s="4" t="s">
        <v>620</v>
      </c>
      <c r="F26" s="5" t="n">
        <v>-181</v>
      </c>
    </row>
    <row r="27" spans="1:9">
      <c r="A27" s="4" t="s">
        <v>141</v>
      </c>
      <c r="G27" s="5" t="n">
        <v>48</v>
      </c>
    </row>
    <row r="28" spans="1:9">
      <c r="A28" s="4" t="s">
        <v>621</v>
      </c>
      <c r="C28" s="5" t="n">
        <v>16632</v>
      </c>
      <c r="F28" s="5" t="n">
        <v>16632</v>
      </c>
      <c r="G28" s="6" t="n">
        <v>16612</v>
      </c>
      <c r="H28" s="6" t="n">
        <v>16421</v>
      </c>
    </row>
    <row r="29" spans="1:9">
      <c r="A29" s="4" t="s">
        <v>622</v>
      </c>
    </row>
    <row r="30" spans="1:9">
      <c r="A30" s="3" t="s">
        <v>75</v>
      </c>
    </row>
    <row r="31" spans="1:9">
      <c r="A31" s="4" t="s">
        <v>615</v>
      </c>
      <c r="C31" s="5" t="n">
        <v>46</v>
      </c>
      <c r="E31" s="6" t="n">
        <v>135</v>
      </c>
    </row>
    <row r="32" spans="1:9">
      <c r="A32" s="4" t="s">
        <v>623</v>
      </c>
      <c r="F32" s="5" t="n">
        <v>47</v>
      </c>
    </row>
    <row r="33" spans="1:9">
      <c r="A33" s="4" t="s">
        <v>42</v>
      </c>
      <c r="F33" s="6" t="n">
        <v>47</v>
      </c>
    </row>
    <row r="34" spans="1:9">
      <c r="A34" s="4" t="s">
        <v>624</v>
      </c>
      <c r="C34" s="5" t="n">
        <v>47</v>
      </c>
    </row>
    <row r="35" spans="1:9">
      <c r="A35" s="3" t="s">
        <v>617</v>
      </c>
    </row>
    <row r="36" spans="1:9">
      <c r="A36" s="4" t="s">
        <v>620</v>
      </c>
      <c r="C36" s="6" t="n">
        <v>-46</v>
      </c>
      <c r="E36" s="6" t="n">
        <v>-135</v>
      </c>
    </row>
    <row r="37" spans="1:9">
      <c r="A37" s="3" t="s">
        <v>625</v>
      </c>
    </row>
    <row r="38" spans="1:9">
      <c r="A38" s="4" t="s">
        <v>626</v>
      </c>
      <c r="I38" s="6" t="n">
        <v>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5"/>
    <col customWidth="1" max="5" min="5" width="14"/>
  </cols>
  <sheetData>
    <row r="1" spans="1:5">
      <c r="A1" s="1" t="s">
        <v>627</v>
      </c>
      <c r="B1" s="2" t="s">
        <v>527</v>
      </c>
      <c r="C1" s="2" t="s">
        <v>1</v>
      </c>
    </row>
    <row r="2" spans="1:5">
      <c r="B2" s="2" t="s">
        <v>586</v>
      </c>
      <c r="C2" s="2" t="s">
        <v>2</v>
      </c>
      <c r="D2" s="2" t="s">
        <v>30</v>
      </c>
      <c r="E2" s="2" t="s">
        <v>31</v>
      </c>
    </row>
    <row r="3" spans="1:5">
      <c r="A3" s="3" t="s">
        <v>573</v>
      </c>
    </row>
    <row r="4" spans="1:5">
      <c r="A4" s="4" t="s">
        <v>628</v>
      </c>
      <c r="C4" s="6" t="n">
        <v>817000000</v>
      </c>
      <c r="D4" s="6" t="n">
        <v>795000000</v>
      </c>
      <c r="E4" s="6" t="n">
        <v>611000000</v>
      </c>
    </row>
    <row r="5" spans="1:5">
      <c r="A5" s="3" t="s">
        <v>629</v>
      </c>
    </row>
    <row r="6" spans="1:5">
      <c r="A6" s="5" t="n">
        <v>2018</v>
      </c>
      <c r="C6" s="5" t="n">
        <v>817000000</v>
      </c>
    </row>
    <row r="7" spans="1:5">
      <c r="A7" s="5" t="n">
        <v>2019</v>
      </c>
      <c r="C7" s="5" t="n">
        <v>771000000</v>
      </c>
    </row>
    <row r="8" spans="1:5">
      <c r="A8" s="5" t="n">
        <v>2020</v>
      </c>
      <c r="C8" s="5" t="n">
        <v>600000000</v>
      </c>
    </row>
    <row r="9" spans="1:5">
      <c r="A9" s="5" t="n">
        <v>2021</v>
      </c>
      <c r="C9" s="5" t="n">
        <v>539000000</v>
      </c>
    </row>
    <row r="10" spans="1:5">
      <c r="A10" s="5" t="n">
        <v>2022</v>
      </c>
      <c r="C10" s="5" t="n">
        <v>494000000</v>
      </c>
    </row>
    <row r="11" spans="1:5">
      <c r="A11" s="3" t="s">
        <v>449</v>
      </c>
    </row>
    <row r="12" spans="1:5">
      <c r="A12" s="4" t="s">
        <v>630</v>
      </c>
      <c r="C12" s="5" t="n">
        <v>-6299000000</v>
      </c>
      <c r="D12" s="5" t="n">
        <v>-5495000000</v>
      </c>
    </row>
    <row r="13" spans="1:5">
      <c r="A13" s="4" t="s">
        <v>631</v>
      </c>
      <c r="C13" s="5" t="n">
        <v>19929000000</v>
      </c>
      <c r="D13" s="5" t="n">
        <v>19006000000</v>
      </c>
    </row>
    <row r="14" spans="1:5">
      <c r="A14" s="4" t="s">
        <v>632</v>
      </c>
      <c r="C14" s="6" t="n">
        <v>13630000000</v>
      </c>
      <c r="D14" s="5" t="n">
        <v>13511000000</v>
      </c>
    </row>
    <row r="15" spans="1:5">
      <c r="A15" s="4" t="s">
        <v>633</v>
      </c>
    </row>
    <row r="16" spans="1:5">
      <c r="A16" s="3" t="s">
        <v>573</v>
      </c>
    </row>
    <row r="17" spans="1:5">
      <c r="A17" s="4" t="s">
        <v>450</v>
      </c>
      <c r="C17" s="4" t="s">
        <v>634</v>
      </c>
    </row>
    <row r="18" spans="1:5">
      <c r="A18" s="4" t="s">
        <v>635</v>
      </c>
    </row>
    <row r="19" spans="1:5">
      <c r="A19" s="3" t="s">
        <v>449</v>
      </c>
    </row>
    <row r="20" spans="1:5">
      <c r="A20" s="4" t="s">
        <v>636</v>
      </c>
      <c r="C20" s="6" t="n">
        <v>12341000000</v>
      </c>
      <c r="D20" s="5" t="n">
        <v>11485000000</v>
      </c>
    </row>
    <row r="21" spans="1:5">
      <c r="A21" s="4" t="s">
        <v>630</v>
      </c>
      <c r="C21" s="5" t="n">
        <v>-5536000000</v>
      </c>
      <c r="D21" s="5" t="n">
        <v>-4802000000</v>
      </c>
    </row>
    <row r="22" spans="1:5">
      <c r="A22" s="4" t="s">
        <v>637</v>
      </c>
      <c r="C22" s="6" t="n">
        <v>6805000000</v>
      </c>
      <c r="D22" s="5" t="n">
        <v>6683000000</v>
      </c>
    </row>
    <row r="23" spans="1:5">
      <c r="A23" s="4" t="s">
        <v>638</v>
      </c>
    </row>
    <row r="24" spans="1:5">
      <c r="A24" s="3" t="s">
        <v>573</v>
      </c>
    </row>
    <row r="25" spans="1:5">
      <c r="A25" s="4" t="s">
        <v>450</v>
      </c>
      <c r="C25" s="4" t="s">
        <v>639</v>
      </c>
    </row>
    <row r="26" spans="1:5">
      <c r="A26" s="4" t="s">
        <v>640</v>
      </c>
    </row>
    <row r="27" spans="1:5">
      <c r="A27" s="3" t="s">
        <v>449</v>
      </c>
    </row>
    <row r="28" spans="1:5">
      <c r="A28" s="4" t="s">
        <v>636</v>
      </c>
      <c r="C28" s="6" t="n">
        <v>1190000000</v>
      </c>
      <c r="D28" s="5" t="n">
        <v>1123000000</v>
      </c>
    </row>
    <row r="29" spans="1:5">
      <c r="A29" s="4" t="s">
        <v>630</v>
      </c>
      <c r="C29" s="5" t="n">
        <v>-763000000</v>
      </c>
      <c r="D29" s="5" t="n">
        <v>-693000000</v>
      </c>
    </row>
    <row r="30" spans="1:5">
      <c r="A30" s="4" t="s">
        <v>637</v>
      </c>
      <c r="C30" s="6" t="n">
        <v>427000000</v>
      </c>
      <c r="D30" s="5" t="n">
        <v>430000000</v>
      </c>
    </row>
    <row r="31" spans="1:5">
      <c r="A31" s="4" t="s">
        <v>641</v>
      </c>
    </row>
    <row r="32" spans="1:5">
      <c r="A32" s="3" t="s">
        <v>573</v>
      </c>
    </row>
    <row r="33" spans="1:5">
      <c r="A33" s="4" t="s">
        <v>450</v>
      </c>
      <c r="C33" s="4" t="s">
        <v>642</v>
      </c>
    </row>
    <row r="34" spans="1:5">
      <c r="A34" s="4" t="s">
        <v>643</v>
      </c>
    </row>
    <row r="35" spans="1:5">
      <c r="A35" s="3" t="s">
        <v>573</v>
      </c>
    </row>
    <row r="36" spans="1:5">
      <c r="A36" s="4" t="s">
        <v>644</v>
      </c>
      <c r="B36" s="6" t="n">
        <v>0</v>
      </c>
    </row>
    <row r="37" spans="1:5">
      <c r="A37" s="3" t="s">
        <v>449</v>
      </c>
    </row>
    <row r="38" spans="1:5">
      <c r="A38" s="4" t="s">
        <v>645</v>
      </c>
      <c r="C38" s="6" t="n">
        <v>6398000000</v>
      </c>
      <c r="D38" s="6" t="n">
        <v>6398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1"/>
    <col customWidth="1" max="5" min="5" width="19"/>
    <col customWidth="1" max="6" min="6" width="21"/>
    <col customWidth="1" max="7" min="7" width="20"/>
    <col customWidth="1" max="8" min="8" width="27"/>
    <col customWidth="1" max="9" min="9" width="27"/>
    <col customWidth="1" max="10" min="10" width="27"/>
    <col customWidth="1" max="11" min="11" width="20"/>
    <col customWidth="1" max="12" min="12" width="21"/>
    <col customWidth="1" max="13" min="13" width="20"/>
    <col customWidth="1" max="14" min="14" width="20"/>
    <col customWidth="1" max="15" min="15" width="21"/>
    <col customWidth="1" max="16" min="16" width="21"/>
  </cols>
  <sheetData>
    <row r="1" spans="1:16">
      <c r="A1" s="1" t="s">
        <v>646</v>
      </c>
      <c r="B1" s="2" t="s">
        <v>647</v>
      </c>
      <c r="C1" s="2" t="s">
        <v>648</v>
      </c>
      <c r="D1" s="2" t="s">
        <v>649</v>
      </c>
      <c r="E1" s="2" t="s">
        <v>650</v>
      </c>
      <c r="F1" s="2" t="s">
        <v>651</v>
      </c>
      <c r="G1" s="2" t="s">
        <v>652</v>
      </c>
      <c r="H1" s="2" t="s">
        <v>653</v>
      </c>
      <c r="I1" s="2" t="s">
        <v>654</v>
      </c>
      <c r="J1" s="2" t="s">
        <v>655</v>
      </c>
      <c r="K1" s="2" t="s">
        <v>656</v>
      </c>
      <c r="L1" s="2" t="s">
        <v>657</v>
      </c>
      <c r="M1" s="2" t="s">
        <v>658</v>
      </c>
      <c r="N1" s="2" t="s">
        <v>659</v>
      </c>
      <c r="O1" s="2" t="s">
        <v>660</v>
      </c>
      <c r="P1" s="2" t="s">
        <v>661</v>
      </c>
    </row>
    <row r="2" spans="1:16">
      <c r="A2" s="4" t="s">
        <v>662</v>
      </c>
    </row>
    <row r="3" spans="1:16">
      <c r="A3" s="3" t="s">
        <v>663</v>
      </c>
    </row>
    <row r="4" spans="1:16">
      <c r="A4" s="4" t="s">
        <v>664</v>
      </c>
      <c r="L4" s="6" t="n">
        <v>15000</v>
      </c>
    </row>
    <row r="5" spans="1:16">
      <c r="A5" s="4" t="s">
        <v>665</v>
      </c>
      <c r="H5" s="6" t="n">
        <v>13900</v>
      </c>
    </row>
    <row r="6" spans="1:16">
      <c r="A6" s="4" t="s">
        <v>666</v>
      </c>
    </row>
    <row r="7" spans="1:16">
      <c r="A7" s="3" t="s">
        <v>663</v>
      </c>
    </row>
    <row r="8" spans="1:16">
      <c r="A8" s="4" t="s">
        <v>664</v>
      </c>
      <c r="O8" s="6" t="n">
        <v>10000</v>
      </c>
    </row>
    <row r="9" spans="1:16">
      <c r="A9" s="4" t="s">
        <v>667</v>
      </c>
      <c r="I9" s="9" t="n">
        <v>47.5</v>
      </c>
    </row>
    <row r="10" spans="1:16">
      <c r="A10" s="4" t="s">
        <v>140</v>
      </c>
      <c r="I10" s="6" t="n">
        <v>4500</v>
      </c>
    </row>
    <row r="11" spans="1:16">
      <c r="A11" s="4" t="s">
        <v>668</v>
      </c>
    </row>
    <row r="12" spans="1:16">
      <c r="A12" s="3" t="s">
        <v>663</v>
      </c>
    </row>
    <row r="13" spans="1:16">
      <c r="A13" s="4" t="s">
        <v>669</v>
      </c>
      <c r="B13" s="5" t="n">
        <v>2</v>
      </c>
    </row>
    <row r="14" spans="1:16">
      <c r="A14" s="4" t="s">
        <v>670</v>
      </c>
      <c r="B14" s="6" t="n">
        <v>3600</v>
      </c>
    </row>
    <row r="15" spans="1:16">
      <c r="A15" s="4" t="s">
        <v>671</v>
      </c>
      <c r="K15" s="4" t="s">
        <v>672</v>
      </c>
    </row>
    <row r="16" spans="1:16">
      <c r="A16" s="4" t="s">
        <v>673</v>
      </c>
      <c r="K16" s="9" t="n">
        <v>36.1</v>
      </c>
    </row>
    <row r="17" spans="1:16">
      <c r="A17" s="4" t="s">
        <v>674</v>
      </c>
      <c r="G17" s="4" t="s">
        <v>675</v>
      </c>
    </row>
    <row r="18" spans="1:16">
      <c r="A18" s="4" t="s">
        <v>676</v>
      </c>
      <c r="G18" s="9" t="n">
        <v>9.9</v>
      </c>
    </row>
    <row r="19" spans="1:16">
      <c r="A19" s="4" t="s">
        <v>677</v>
      </c>
      <c r="B19" s="5" t="n">
        <v>2900</v>
      </c>
    </row>
    <row r="20" spans="1:16">
      <c r="A20" s="4" t="s">
        <v>678</v>
      </c>
    </row>
    <row r="21" spans="1:16">
      <c r="A21" s="3" t="s">
        <v>663</v>
      </c>
    </row>
    <row r="22" spans="1:16">
      <c r="A22" s="4" t="s">
        <v>670</v>
      </c>
      <c r="D22" s="6" t="n">
        <v>725</v>
      </c>
    </row>
    <row r="23" spans="1:16">
      <c r="A23" s="4" t="s">
        <v>671</v>
      </c>
      <c r="M23" s="4" t="s">
        <v>672</v>
      </c>
    </row>
    <row r="24" spans="1:16">
      <c r="A24" s="4" t="s">
        <v>673</v>
      </c>
      <c r="M24" s="9" t="n">
        <v>6.2</v>
      </c>
    </row>
    <row r="25" spans="1:16">
      <c r="A25" s="4" t="s">
        <v>674</v>
      </c>
      <c r="C25" s="4" t="s">
        <v>675</v>
      </c>
    </row>
    <row r="26" spans="1:16">
      <c r="A26" s="4" t="s">
        <v>676</v>
      </c>
      <c r="C26" s="9" t="n">
        <v>1.4</v>
      </c>
    </row>
    <row r="27" spans="1:16">
      <c r="A27" s="4" t="s">
        <v>677</v>
      </c>
      <c r="D27" s="5" t="n">
        <v>580</v>
      </c>
    </row>
    <row r="28" spans="1:16">
      <c r="A28" s="4" t="s">
        <v>679</v>
      </c>
    </row>
    <row r="29" spans="1:16">
      <c r="A29" s="3" t="s">
        <v>663</v>
      </c>
    </row>
    <row r="30" spans="1:16">
      <c r="A30" s="4" t="s">
        <v>680</v>
      </c>
      <c r="B30" s="6" t="n">
        <v>700</v>
      </c>
    </row>
    <row r="31" spans="1:16">
      <c r="A31" s="4" t="s">
        <v>681</v>
      </c>
    </row>
    <row r="32" spans="1:16">
      <c r="A32" s="3" t="s">
        <v>663</v>
      </c>
    </row>
    <row r="33" spans="1:16">
      <c r="A33" s="4" t="s">
        <v>680</v>
      </c>
      <c r="D33" s="6" t="n">
        <v>145</v>
      </c>
    </row>
    <row r="34" spans="1:16">
      <c r="A34" s="4" t="s">
        <v>682</v>
      </c>
    </row>
    <row r="35" spans="1:16">
      <c r="A35" s="3" t="s">
        <v>663</v>
      </c>
    </row>
    <row r="36" spans="1:16">
      <c r="A36" s="4" t="s">
        <v>667</v>
      </c>
      <c r="H36" s="9" t="n">
        <v>55.4</v>
      </c>
    </row>
    <row r="37" spans="1:16">
      <c r="A37" s="4" t="s">
        <v>140</v>
      </c>
      <c r="H37" s="6" t="n">
        <v>4400</v>
      </c>
    </row>
    <row r="38" spans="1:16">
      <c r="A38" s="4" t="s">
        <v>683</v>
      </c>
    </row>
    <row r="39" spans="1:16">
      <c r="A39" s="3" t="s">
        <v>663</v>
      </c>
    </row>
    <row r="40" spans="1:16">
      <c r="A40" s="4" t="s">
        <v>664</v>
      </c>
      <c r="P40" s="6" t="n">
        <v>6000</v>
      </c>
    </row>
    <row r="41" spans="1:16">
      <c r="A41" s="4" t="s">
        <v>684</v>
      </c>
    </row>
    <row r="42" spans="1:16">
      <c r="A42" s="3" t="s">
        <v>663</v>
      </c>
    </row>
    <row r="43" spans="1:16">
      <c r="A43" s="4" t="s">
        <v>670</v>
      </c>
      <c r="F43" s="6" t="n">
        <v>2000</v>
      </c>
    </row>
    <row r="44" spans="1:16">
      <c r="A44" s="4" t="s">
        <v>671</v>
      </c>
      <c r="N44" s="4" t="s">
        <v>672</v>
      </c>
    </row>
    <row r="45" spans="1:16">
      <c r="A45" s="4" t="s">
        <v>673</v>
      </c>
      <c r="N45" s="9" t="n">
        <v>16.8</v>
      </c>
    </row>
    <row r="46" spans="1:16">
      <c r="A46" s="4" t="s">
        <v>674</v>
      </c>
      <c r="E46" s="4" t="s">
        <v>675</v>
      </c>
    </row>
    <row r="47" spans="1:16">
      <c r="A47" s="4" t="s">
        <v>676</v>
      </c>
      <c r="E47" s="9" t="n">
        <v>3.1</v>
      </c>
    </row>
    <row r="48" spans="1:16">
      <c r="A48" s="4" t="s">
        <v>677</v>
      </c>
      <c r="F48" s="5" t="n">
        <v>1600</v>
      </c>
    </row>
    <row r="49" spans="1:16">
      <c r="A49" s="4" t="s">
        <v>685</v>
      </c>
    </row>
    <row r="50" spans="1:16">
      <c r="A50" s="3" t="s">
        <v>663</v>
      </c>
    </row>
    <row r="51" spans="1:16">
      <c r="A51" s="4" t="s">
        <v>680</v>
      </c>
      <c r="F51" s="6" t="n">
        <v>400</v>
      </c>
    </row>
    <row r="52" spans="1:16">
      <c r="A52" s="4" t="s">
        <v>686</v>
      </c>
    </row>
    <row r="53" spans="1:16">
      <c r="A53" s="3" t="s">
        <v>663</v>
      </c>
    </row>
    <row r="54" spans="1:16">
      <c r="A54" s="4" t="s">
        <v>667</v>
      </c>
      <c r="J54" s="5" t="n">
        <v>48</v>
      </c>
    </row>
    <row r="55" spans="1:16">
      <c r="A55" s="4" t="s">
        <v>140</v>
      </c>
      <c r="J55" s="6"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200</v>
      </c>
    </row>
    <row r="3" spans="1:3">
      <c r="A3" s="4" t="s">
        <v>688</v>
      </c>
      <c r="B3" s="6" t="n">
        <v>27170</v>
      </c>
      <c r="C3" s="6" t="n">
        <v>27726</v>
      </c>
    </row>
    <row r="4" spans="1:3">
      <c r="A4" s="4" t="s">
        <v>689</v>
      </c>
      <c r="B4" s="5" t="n">
        <v>28</v>
      </c>
      <c r="C4" s="5" t="n">
        <v>33</v>
      </c>
    </row>
    <row r="5" spans="1:3">
      <c r="A5" s="4" t="s">
        <v>690</v>
      </c>
      <c r="B5" s="5" t="n">
        <v>-196</v>
      </c>
      <c r="C5" s="5" t="n">
        <v>-228</v>
      </c>
    </row>
    <row r="6" spans="1:3">
      <c r="A6" s="4" t="s">
        <v>691</v>
      </c>
      <c r="B6" s="5" t="n">
        <v>27002</v>
      </c>
      <c r="C6" s="5" t="n">
        <v>27531</v>
      </c>
    </row>
    <row r="7" spans="1:3">
      <c r="A7" s="4" t="s">
        <v>692</v>
      </c>
      <c r="B7" s="5" t="n">
        <v>-1276</v>
      </c>
      <c r="C7" s="5" t="n">
        <v>-1874</v>
      </c>
    </row>
    <row r="8" spans="1:3">
      <c r="A8" s="4" t="s">
        <v>84</v>
      </c>
      <c r="B8" s="5" t="n">
        <v>-3545</v>
      </c>
      <c r="C8" s="5" t="n">
        <v>-42</v>
      </c>
    </row>
    <row r="9" spans="1:3">
      <c r="A9" s="4" t="s">
        <v>86</v>
      </c>
      <c r="B9" s="5" t="n">
        <v>22181</v>
      </c>
      <c r="C9" s="5" t="n">
        <v>25615</v>
      </c>
    </row>
    <row r="10" spans="1:3">
      <c r="A10" s="4" t="s">
        <v>693</v>
      </c>
    </row>
    <row r="11" spans="1:3">
      <c r="A11" s="3" t="s">
        <v>200</v>
      </c>
    </row>
    <row r="12" spans="1:3">
      <c r="A12" s="4" t="s">
        <v>688</v>
      </c>
      <c r="B12" s="6" t="n">
        <v>2250</v>
      </c>
      <c r="C12" s="5" t="n">
        <v>2250</v>
      </c>
    </row>
    <row r="13" spans="1:3">
      <c r="A13" s="4" t="s">
        <v>694</v>
      </c>
      <c r="B13" s="4" t="s">
        <v>695</v>
      </c>
    </row>
    <row r="14" spans="1:3">
      <c r="A14" s="4" t="s">
        <v>696</v>
      </c>
    </row>
    <row r="15" spans="1:3">
      <c r="A15" s="3" t="s">
        <v>200</v>
      </c>
    </row>
    <row r="16" spans="1:3">
      <c r="A16" s="4" t="s">
        <v>688</v>
      </c>
      <c r="B16" s="6" t="n">
        <v>1250</v>
      </c>
      <c r="C16" s="5" t="n">
        <v>1250</v>
      </c>
    </row>
    <row r="17" spans="1:3">
      <c r="A17" s="4" t="s">
        <v>694</v>
      </c>
      <c r="B17" s="4" t="s">
        <v>697</v>
      </c>
    </row>
    <row r="18" spans="1:3">
      <c r="A18" s="4" t="s">
        <v>698</v>
      </c>
    </row>
    <row r="19" spans="1:3">
      <c r="A19" s="3" t="s">
        <v>200</v>
      </c>
    </row>
    <row r="20" spans="1:3">
      <c r="A20" s="4" t="s">
        <v>688</v>
      </c>
      <c r="B20" s="6" t="n">
        <v>850</v>
      </c>
      <c r="C20" s="5" t="n">
        <v>850</v>
      </c>
    </row>
    <row r="21" spans="1:3">
      <c r="A21" s="4" t="s">
        <v>694</v>
      </c>
      <c r="B21" s="4" t="s">
        <v>697</v>
      </c>
    </row>
    <row r="22" spans="1:3">
      <c r="A22" s="4" t="s">
        <v>699</v>
      </c>
    </row>
    <row r="23" spans="1:3">
      <c r="A23" s="3" t="s">
        <v>200</v>
      </c>
    </row>
    <row r="24" spans="1:3">
      <c r="A24" s="4" t="s">
        <v>688</v>
      </c>
      <c r="B24" s="6" t="n">
        <v>2750</v>
      </c>
      <c r="C24" s="5" t="n">
        <v>2750</v>
      </c>
    </row>
    <row r="25" spans="1:3">
      <c r="A25" s="4" t="s">
        <v>694</v>
      </c>
      <c r="B25" s="4" t="s">
        <v>700</v>
      </c>
    </row>
    <row r="26" spans="1:3">
      <c r="A26" s="4" t="s">
        <v>701</v>
      </c>
    </row>
    <row r="27" spans="1:3">
      <c r="A27" s="3" t="s">
        <v>200</v>
      </c>
    </row>
    <row r="28" spans="1:3">
      <c r="A28" s="4" t="s">
        <v>688</v>
      </c>
      <c r="B28" s="6" t="n">
        <v>1750</v>
      </c>
      <c r="C28" s="5" t="n">
        <v>1750</v>
      </c>
    </row>
    <row r="29" spans="1:3">
      <c r="A29" s="4" t="s">
        <v>694</v>
      </c>
      <c r="B29" s="4" t="s">
        <v>702</v>
      </c>
    </row>
    <row r="30" spans="1:3">
      <c r="A30" s="4" t="s">
        <v>703</v>
      </c>
    </row>
    <row r="31" spans="1:3">
      <c r="A31" s="3" t="s">
        <v>200</v>
      </c>
    </row>
    <row r="32" spans="1:3">
      <c r="A32" s="4" t="s">
        <v>688</v>
      </c>
      <c r="B32" s="6" t="n">
        <v>550</v>
      </c>
      <c r="C32" s="5" t="n">
        <v>550</v>
      </c>
    </row>
    <row r="33" spans="1:3">
      <c r="A33" s="4" t="s">
        <v>694</v>
      </c>
      <c r="B33" s="4" t="s">
        <v>704</v>
      </c>
    </row>
    <row r="34" spans="1:3">
      <c r="A34" s="4" t="s">
        <v>705</v>
      </c>
    </row>
    <row r="35" spans="1:3">
      <c r="A35" s="3" t="s">
        <v>200</v>
      </c>
    </row>
    <row r="36" spans="1:3">
      <c r="A36" s="4" t="s">
        <v>688</v>
      </c>
      <c r="B36" s="6" t="n">
        <v>1250</v>
      </c>
      <c r="C36" s="5" t="n">
        <v>1250</v>
      </c>
    </row>
    <row r="37" spans="1:3">
      <c r="A37" s="4" t="s">
        <v>694</v>
      </c>
      <c r="B37" s="4" t="s">
        <v>706</v>
      </c>
    </row>
    <row r="38" spans="1:3">
      <c r="A38" s="4" t="s">
        <v>707</v>
      </c>
    </row>
    <row r="39" spans="1:3">
      <c r="A39" s="3" t="s">
        <v>200</v>
      </c>
    </row>
    <row r="40" spans="1:3">
      <c r="A40" s="4" t="s">
        <v>688</v>
      </c>
      <c r="B40" s="6" t="n">
        <v>1500</v>
      </c>
      <c r="C40" s="5" t="n">
        <v>1500</v>
      </c>
    </row>
    <row r="41" spans="1:3">
      <c r="A41" s="4" t="s">
        <v>694</v>
      </c>
      <c r="B41" s="4" t="s">
        <v>708</v>
      </c>
    </row>
    <row r="42" spans="1:3">
      <c r="A42" s="4" t="s">
        <v>709</v>
      </c>
    </row>
    <row r="43" spans="1:3">
      <c r="A43" s="3" t="s">
        <v>200</v>
      </c>
    </row>
    <row r="44" spans="1:3">
      <c r="A44" s="4" t="s">
        <v>688</v>
      </c>
      <c r="B44" s="6" t="n">
        <v>399</v>
      </c>
      <c r="C44" s="5" t="n">
        <v>399</v>
      </c>
    </row>
    <row r="45" spans="1:3">
      <c r="A45" s="4" t="s">
        <v>694</v>
      </c>
      <c r="B45" s="4" t="s">
        <v>710</v>
      </c>
    </row>
    <row r="46" spans="1:3">
      <c r="A46" s="4" t="s">
        <v>711</v>
      </c>
    </row>
    <row r="47" spans="1:3">
      <c r="A47" s="3" t="s">
        <v>200</v>
      </c>
    </row>
    <row r="48" spans="1:3">
      <c r="A48" s="4" t="s">
        <v>688</v>
      </c>
      <c r="B48" s="6" t="n">
        <v>1250</v>
      </c>
      <c r="C48" s="5" t="n">
        <v>1250</v>
      </c>
    </row>
    <row r="49" spans="1:3">
      <c r="A49" s="4" t="s">
        <v>694</v>
      </c>
      <c r="B49" s="4" t="s">
        <v>712</v>
      </c>
    </row>
    <row r="50" spans="1:3">
      <c r="A50" s="4" t="s">
        <v>713</v>
      </c>
    </row>
    <row r="51" spans="1:3">
      <c r="A51" s="3" t="s">
        <v>200</v>
      </c>
    </row>
    <row r="52" spans="1:3">
      <c r="A52" s="4" t="s">
        <v>688</v>
      </c>
      <c r="B52" s="6" t="n">
        <v>650</v>
      </c>
      <c r="C52" s="5" t="n">
        <v>650</v>
      </c>
    </row>
    <row r="53" spans="1:3">
      <c r="A53" s="4" t="s">
        <v>694</v>
      </c>
      <c r="B53" s="4" t="s">
        <v>714</v>
      </c>
    </row>
    <row r="54" spans="1:3">
      <c r="A54" s="4" t="s">
        <v>715</v>
      </c>
    </row>
    <row r="55" spans="1:3">
      <c r="A55" s="3" t="s">
        <v>200</v>
      </c>
    </row>
    <row r="56" spans="1:3">
      <c r="A56" s="4" t="s">
        <v>688</v>
      </c>
      <c r="B56" s="6" t="n">
        <v>299</v>
      </c>
      <c r="C56" s="5" t="n">
        <v>299</v>
      </c>
    </row>
    <row r="57" spans="1:3">
      <c r="A57" s="4" t="s">
        <v>694</v>
      </c>
      <c r="B57" s="4" t="s">
        <v>716</v>
      </c>
    </row>
    <row r="58" spans="1:3">
      <c r="A58" s="4" t="s">
        <v>717</v>
      </c>
    </row>
    <row r="59" spans="1:3">
      <c r="A59" s="3" t="s">
        <v>200</v>
      </c>
    </row>
    <row r="60" spans="1:3">
      <c r="A60" s="4" t="s">
        <v>688</v>
      </c>
      <c r="B60" s="6" t="n">
        <v>2828</v>
      </c>
      <c r="C60" s="5" t="n">
        <v>2828</v>
      </c>
    </row>
    <row r="61" spans="1:3">
      <c r="A61" s="4" t="s">
        <v>694</v>
      </c>
      <c r="B61" s="4" t="s">
        <v>718</v>
      </c>
    </row>
    <row r="62" spans="1:3">
      <c r="A62" s="4" t="s">
        <v>719</v>
      </c>
    </row>
    <row r="63" spans="1:3">
      <c r="A63" s="3" t="s">
        <v>200</v>
      </c>
    </row>
    <row r="64" spans="1:3">
      <c r="A64" s="4" t="s">
        <v>688</v>
      </c>
      <c r="B64" s="6" t="n">
        <v>1750</v>
      </c>
      <c r="C64" s="5" t="n">
        <v>1750</v>
      </c>
    </row>
    <row r="65" spans="1:3">
      <c r="A65" s="4" t="s">
        <v>694</v>
      </c>
      <c r="B65" s="4" t="s">
        <v>720</v>
      </c>
    </row>
    <row r="66" spans="1:3">
      <c r="A66" s="4" t="s">
        <v>721</v>
      </c>
    </row>
    <row r="67" spans="1:3">
      <c r="A67" s="3" t="s">
        <v>200</v>
      </c>
    </row>
    <row r="68" spans="1:3">
      <c r="A68" s="4" t="s">
        <v>688</v>
      </c>
      <c r="B68" s="6" t="n">
        <v>372</v>
      </c>
      <c r="C68" s="5" t="n">
        <v>372</v>
      </c>
    </row>
    <row r="69" spans="1:3">
      <c r="A69" s="4" t="s">
        <v>694</v>
      </c>
      <c r="B69" s="4" t="s">
        <v>722</v>
      </c>
    </row>
    <row r="70" spans="1:3">
      <c r="A70" s="4" t="s">
        <v>723</v>
      </c>
    </row>
    <row r="71" spans="1:3">
      <c r="A71" s="3" t="s">
        <v>200</v>
      </c>
    </row>
    <row r="72" spans="1:3">
      <c r="A72" s="4" t="s">
        <v>688</v>
      </c>
      <c r="B72" s="6" t="n">
        <v>1</v>
      </c>
      <c r="C72" s="5" t="n">
        <v>1</v>
      </c>
    </row>
    <row r="73" spans="1:3">
      <c r="A73" s="4" t="s">
        <v>694</v>
      </c>
      <c r="B73" s="4" t="s">
        <v>724</v>
      </c>
    </row>
    <row r="74" spans="1:3">
      <c r="A74" s="4" t="s">
        <v>725</v>
      </c>
    </row>
    <row r="75" spans="1:3">
      <c r="A75" s="3" t="s">
        <v>200</v>
      </c>
    </row>
    <row r="76" spans="1:3">
      <c r="A76" s="4" t="s">
        <v>688</v>
      </c>
      <c r="B76" s="6" t="n">
        <v>652</v>
      </c>
      <c r="C76" s="5" t="n">
        <v>652</v>
      </c>
    </row>
    <row r="77" spans="1:3">
      <c r="A77" s="4" t="s">
        <v>694</v>
      </c>
      <c r="B77" s="4" t="s">
        <v>726</v>
      </c>
    </row>
    <row r="78" spans="1:3">
      <c r="A78" s="4" t="s">
        <v>727</v>
      </c>
    </row>
    <row r="79" spans="1:3">
      <c r="A79" s="3" t="s">
        <v>200</v>
      </c>
    </row>
    <row r="80" spans="1:3">
      <c r="A80" s="4" t="s">
        <v>688</v>
      </c>
      <c r="B80" s="6" t="n">
        <v>447</v>
      </c>
      <c r="C80" s="5" t="n">
        <v>447</v>
      </c>
    </row>
    <row r="81" spans="1:3">
      <c r="A81" s="4" t="s">
        <v>694</v>
      </c>
      <c r="B81" s="4" t="s">
        <v>728</v>
      </c>
    </row>
    <row r="82" spans="1:3">
      <c r="A82" s="4" t="s">
        <v>729</v>
      </c>
    </row>
    <row r="83" spans="1:3">
      <c r="A83" s="3" t="s">
        <v>200</v>
      </c>
    </row>
    <row r="84" spans="1:3">
      <c r="A84" s="4" t="s">
        <v>688</v>
      </c>
      <c r="B84" s="6" t="n">
        <v>133</v>
      </c>
      <c r="C84" s="5" t="n">
        <v>133</v>
      </c>
    </row>
    <row r="85" spans="1:3">
      <c r="A85" s="4" t="s">
        <v>694</v>
      </c>
      <c r="B85" s="4" t="s">
        <v>730</v>
      </c>
    </row>
    <row r="86" spans="1:3">
      <c r="A86" s="4" t="s">
        <v>731</v>
      </c>
    </row>
    <row r="87" spans="1:3">
      <c r="A87" s="3" t="s">
        <v>200</v>
      </c>
    </row>
    <row r="88" spans="1:3">
      <c r="A88" s="4" t="s">
        <v>688</v>
      </c>
      <c r="B88" s="6" t="n">
        <v>750</v>
      </c>
      <c r="C88" s="5" t="n">
        <v>750</v>
      </c>
    </row>
    <row r="89" spans="1:3">
      <c r="A89" s="4" t="s">
        <v>694</v>
      </c>
      <c r="B89" s="4" t="s">
        <v>732</v>
      </c>
    </row>
    <row r="90" spans="1:3">
      <c r="A90" s="4" t="s">
        <v>733</v>
      </c>
    </row>
    <row r="91" spans="1:3">
      <c r="A91" s="3" t="s">
        <v>200</v>
      </c>
    </row>
    <row r="92" spans="1:3">
      <c r="A92" s="4" t="s">
        <v>688</v>
      </c>
      <c r="B92" s="6" t="n">
        <v>3500</v>
      </c>
      <c r="C92" s="5" t="n">
        <v>3500</v>
      </c>
    </row>
    <row r="93" spans="1:3">
      <c r="A93" s="4" t="s">
        <v>694</v>
      </c>
      <c r="B93" s="4" t="s">
        <v>734</v>
      </c>
    </row>
    <row r="94" spans="1:3">
      <c r="A94" s="4" t="s">
        <v>735</v>
      </c>
    </row>
    <row r="95" spans="1:3">
      <c r="A95" s="3" t="s">
        <v>200</v>
      </c>
    </row>
    <row r="96" spans="1:3">
      <c r="A96" s="4" t="s">
        <v>688</v>
      </c>
      <c r="B96" s="6" t="n">
        <v>670</v>
      </c>
      <c r="C96" s="5" t="n">
        <v>648</v>
      </c>
    </row>
    <row r="97" spans="1:3">
      <c r="A97" s="4" t="s">
        <v>141</v>
      </c>
    </row>
    <row r="98" spans="1:3">
      <c r="A98" s="3" t="s">
        <v>200</v>
      </c>
    </row>
    <row r="99" spans="1:3">
      <c r="A99" s="4" t="s">
        <v>688</v>
      </c>
      <c r="B99" s="5" t="n">
        <v>43</v>
      </c>
      <c r="C99" s="5" t="n">
        <v>23</v>
      </c>
    </row>
    <row r="100" spans="1:3">
      <c r="A100" s="4" t="s">
        <v>736</v>
      </c>
    </row>
    <row r="101" spans="1:3">
      <c r="A101" s="3" t="s">
        <v>200</v>
      </c>
    </row>
    <row r="102" spans="1:3">
      <c r="A102" s="4" t="s">
        <v>688</v>
      </c>
      <c r="B102" s="6" t="n">
        <v>1276</v>
      </c>
      <c r="C102" s="6" t="n">
        <v>18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5"/>
    <col customWidth="1" max="8" min="8" width="16"/>
    <col customWidth="1" max="9" min="9" width="16"/>
    <col customWidth="1" max="10" min="10" width="15"/>
    <col customWidth="1" max="11" min="11" width="16"/>
    <col customWidth="1" max="12" min="12" width="14"/>
    <col customWidth="1" max="13" min="13" width="16"/>
    <col customWidth="1" max="14" min="14" width="14"/>
    <col customWidth="1" max="15" min="15" width="15"/>
    <col customWidth="1" max="16" min="16" width="15"/>
    <col customWidth="1" max="17" min="17" width="14"/>
    <col customWidth="1" max="18" min="18" width="14"/>
  </cols>
  <sheetData>
    <row r="1" spans="1:18">
      <c r="A1" s="1" t="s">
        <v>737</v>
      </c>
      <c r="B1" s="2" t="s">
        <v>738</v>
      </c>
      <c r="C1" s="2" t="s">
        <v>739</v>
      </c>
      <c r="D1" s="2" t="s">
        <v>740</v>
      </c>
      <c r="E1" s="2" t="s">
        <v>741</v>
      </c>
      <c r="F1" s="2" t="s">
        <v>742</v>
      </c>
      <c r="G1" s="2" t="s">
        <v>743</v>
      </c>
      <c r="H1" s="2" t="s">
        <v>744</v>
      </c>
      <c r="I1" s="2" t="s">
        <v>745</v>
      </c>
      <c r="J1" s="2" t="s">
        <v>459</v>
      </c>
      <c r="K1" s="2" t="s">
        <v>2</v>
      </c>
      <c r="L1" s="2" t="s">
        <v>31</v>
      </c>
      <c r="M1" s="2" t="s">
        <v>2</v>
      </c>
      <c r="N1" s="2" t="s">
        <v>30</v>
      </c>
      <c r="O1" s="2" t="s">
        <v>31</v>
      </c>
      <c r="P1" s="2" t="s">
        <v>746</v>
      </c>
      <c r="Q1" s="2" t="s">
        <v>747</v>
      </c>
      <c r="R1" s="2" t="s">
        <v>748</v>
      </c>
    </row>
    <row r="2" spans="1:18">
      <c r="A2" s="3" t="s">
        <v>200</v>
      </c>
    </row>
    <row r="3" spans="1:18">
      <c r="A3" s="4" t="s">
        <v>39</v>
      </c>
      <c r="N3" s="6" t="n">
        <v>643000000</v>
      </c>
      <c r="O3" s="6" t="n">
        <v>0</v>
      </c>
    </row>
    <row r="4" spans="1:18">
      <c r="A4" s="4" t="s">
        <v>404</v>
      </c>
      <c r="K4" s="6" t="n">
        <v>25700000000</v>
      </c>
      <c r="M4" s="6" t="n">
        <v>25700000000</v>
      </c>
    </row>
    <row r="5" spans="1:18">
      <c r="A5" s="4" t="s">
        <v>303</v>
      </c>
    </row>
    <row r="6" spans="1:18">
      <c r="A6" s="3" t="s">
        <v>200</v>
      </c>
    </row>
    <row r="7" spans="1:18">
      <c r="A7" s="4" t="s">
        <v>749</v>
      </c>
      <c r="J7" s="6" t="n">
        <v>3100000000</v>
      </c>
    </row>
    <row r="8" spans="1:18">
      <c r="A8" s="4" t="s">
        <v>750</v>
      </c>
      <c r="L8" s="6" t="n">
        <v>5000000</v>
      </c>
      <c r="O8" s="5" t="n">
        <v>5000000</v>
      </c>
    </row>
    <row r="9" spans="1:18">
      <c r="A9" s="4" t="s">
        <v>751</v>
      </c>
      <c r="O9" s="6" t="n">
        <v>2400000000</v>
      </c>
    </row>
    <row r="10" spans="1:18">
      <c r="A10" s="4" t="s">
        <v>404</v>
      </c>
      <c r="J10" s="5" t="n">
        <v>700000000</v>
      </c>
    </row>
    <row r="11" spans="1:18">
      <c r="A11" s="4" t="s">
        <v>736</v>
      </c>
    </row>
    <row r="12" spans="1:18">
      <c r="A12" s="3" t="s">
        <v>200</v>
      </c>
    </row>
    <row r="13" spans="1:18">
      <c r="A13" s="4" t="s">
        <v>752</v>
      </c>
      <c r="K13" s="4" t="s">
        <v>753</v>
      </c>
      <c r="M13" s="4" t="s">
        <v>753</v>
      </c>
      <c r="N13" s="4" t="s">
        <v>754</v>
      </c>
    </row>
    <row r="14" spans="1:18">
      <c r="A14" s="4" t="s">
        <v>755</v>
      </c>
    </row>
    <row r="15" spans="1:18">
      <c r="A15" s="3" t="s">
        <v>200</v>
      </c>
    </row>
    <row r="16" spans="1:18">
      <c r="A16" s="4" t="s">
        <v>756</v>
      </c>
      <c r="I16" s="6" t="n">
        <v>13000000000</v>
      </c>
    </row>
    <row r="17" spans="1:18">
      <c r="A17" s="4" t="s">
        <v>757</v>
      </c>
      <c r="I17" s="6" t="n">
        <v>52000000</v>
      </c>
    </row>
    <row r="18" spans="1:18">
      <c r="A18" s="4" t="s">
        <v>758</v>
      </c>
    </row>
    <row r="19" spans="1:18">
      <c r="A19" s="3" t="s">
        <v>200</v>
      </c>
    </row>
    <row r="20" spans="1:18">
      <c r="A20" s="4" t="s">
        <v>759</v>
      </c>
      <c r="H20" s="6" t="n">
        <v>15000000000</v>
      </c>
    </row>
    <row r="21" spans="1:18">
      <c r="A21" s="4" t="s">
        <v>760</v>
      </c>
    </row>
    <row r="22" spans="1:18">
      <c r="A22" s="3" t="s">
        <v>200</v>
      </c>
    </row>
    <row r="23" spans="1:18">
      <c r="A23" s="4" t="s">
        <v>759</v>
      </c>
      <c r="B23" s="6" t="n">
        <v>5000000000</v>
      </c>
    </row>
    <row r="24" spans="1:18">
      <c r="A24" s="4" t="s">
        <v>761</v>
      </c>
    </row>
    <row r="25" spans="1:18">
      <c r="A25" s="3" t="s">
        <v>200</v>
      </c>
    </row>
    <row r="26" spans="1:18">
      <c r="A26" s="4" t="s">
        <v>762</v>
      </c>
      <c r="B26" s="4" t="s">
        <v>436</v>
      </c>
    </row>
    <row r="27" spans="1:18">
      <c r="A27" s="4" t="s">
        <v>759</v>
      </c>
      <c r="B27" s="6" t="n">
        <v>3000000000</v>
      </c>
    </row>
    <row r="28" spans="1:18">
      <c r="A28" s="4" t="s">
        <v>763</v>
      </c>
    </row>
    <row r="29" spans="1:18">
      <c r="A29" s="3" t="s">
        <v>200</v>
      </c>
    </row>
    <row r="30" spans="1:18">
      <c r="A30" s="4" t="s">
        <v>762</v>
      </c>
      <c r="B30" s="4" t="s">
        <v>499</v>
      </c>
    </row>
    <row r="31" spans="1:18">
      <c r="A31" s="4" t="s">
        <v>759</v>
      </c>
      <c r="B31" s="6" t="n">
        <v>2000000000</v>
      </c>
    </row>
    <row r="32" spans="1:18">
      <c r="A32" s="4" t="s">
        <v>764</v>
      </c>
    </row>
    <row r="33" spans="1:18">
      <c r="A33" s="3" t="s">
        <v>200</v>
      </c>
    </row>
    <row r="34" spans="1:18">
      <c r="A34" s="4" t="s">
        <v>765</v>
      </c>
      <c r="M34" s="4" t="s">
        <v>766</v>
      </c>
    </row>
    <row r="35" spans="1:18">
      <c r="A35" s="4" t="s">
        <v>767</v>
      </c>
      <c r="K35" s="6" t="n">
        <v>0</v>
      </c>
      <c r="M35" s="6" t="n">
        <v>0</v>
      </c>
      <c r="N35" s="6" t="n">
        <v>0</v>
      </c>
    </row>
    <row r="36" spans="1:18">
      <c r="A36" s="4" t="s">
        <v>768</v>
      </c>
    </row>
    <row r="37" spans="1:18">
      <c r="A37" s="3" t="s">
        <v>200</v>
      </c>
    </row>
    <row r="38" spans="1:18">
      <c r="A38" s="4" t="s">
        <v>769</v>
      </c>
      <c r="K38" s="5" t="n">
        <v>1000000000</v>
      </c>
      <c r="M38" s="6" t="n">
        <v>1000000000</v>
      </c>
    </row>
    <row r="39" spans="1:18">
      <c r="A39" s="4" t="s">
        <v>770</v>
      </c>
      <c r="M39" s="4" t="s">
        <v>771</v>
      </c>
    </row>
    <row r="40" spans="1:18">
      <c r="A40" s="4" t="s">
        <v>772</v>
      </c>
    </row>
    <row r="41" spans="1:18">
      <c r="A41" s="3" t="s">
        <v>200</v>
      </c>
    </row>
    <row r="42" spans="1:18">
      <c r="A42" s="4" t="s">
        <v>769</v>
      </c>
      <c r="K42" s="5" t="n">
        <v>1250000000</v>
      </c>
      <c r="M42" s="6" t="n">
        <v>1250000000</v>
      </c>
    </row>
    <row r="43" spans="1:18">
      <c r="A43" s="4" t="s">
        <v>770</v>
      </c>
      <c r="M43" s="4" t="s">
        <v>499</v>
      </c>
    </row>
    <row r="44" spans="1:18">
      <c r="A44" s="4" t="s">
        <v>773</v>
      </c>
    </row>
    <row r="45" spans="1:18">
      <c r="A45" s="3" t="s">
        <v>200</v>
      </c>
    </row>
    <row r="46" spans="1:18">
      <c r="A46" s="4" t="s">
        <v>769</v>
      </c>
      <c r="K46" s="5" t="n">
        <v>1250000000</v>
      </c>
      <c r="M46" s="6" t="n">
        <v>1250000000</v>
      </c>
    </row>
    <row r="47" spans="1:18">
      <c r="A47" s="4" t="s">
        <v>770</v>
      </c>
      <c r="M47" s="4" t="s">
        <v>499</v>
      </c>
    </row>
    <row r="48" spans="1:18">
      <c r="A48" s="4" t="s">
        <v>774</v>
      </c>
    </row>
    <row r="49" spans="1:18">
      <c r="A49" s="3" t="s">
        <v>200</v>
      </c>
    </row>
    <row r="50" spans="1:18">
      <c r="A50" s="4" t="s">
        <v>769</v>
      </c>
      <c r="K50" s="5" t="n">
        <v>1000000000</v>
      </c>
      <c r="M50" s="6" t="n">
        <v>1000000000</v>
      </c>
    </row>
    <row r="51" spans="1:18">
      <c r="A51" s="4" t="s">
        <v>770</v>
      </c>
      <c r="M51" s="4" t="s">
        <v>499</v>
      </c>
    </row>
    <row r="52" spans="1:18">
      <c r="A52" s="4" t="s">
        <v>775</v>
      </c>
    </row>
    <row r="53" spans="1:18">
      <c r="A53" s="3" t="s">
        <v>200</v>
      </c>
    </row>
    <row r="54" spans="1:18">
      <c r="A54" s="4" t="s">
        <v>769</v>
      </c>
      <c r="D54" s="6" t="n">
        <v>2500000000</v>
      </c>
    </row>
    <row r="55" spans="1:18">
      <c r="A55" s="4" t="s">
        <v>765</v>
      </c>
      <c r="D55" s="4" t="s">
        <v>776</v>
      </c>
    </row>
    <row r="56" spans="1:18">
      <c r="A56" s="4" t="s">
        <v>777</v>
      </c>
    </row>
    <row r="57" spans="1:18">
      <c r="A57" s="3" t="s">
        <v>200</v>
      </c>
    </row>
    <row r="58" spans="1:18">
      <c r="A58" s="4" t="s">
        <v>778</v>
      </c>
      <c r="H58" s="5" t="n">
        <v>14800000000</v>
      </c>
    </row>
    <row r="59" spans="1:18">
      <c r="A59" s="4" t="s">
        <v>779</v>
      </c>
    </row>
    <row r="60" spans="1:18">
      <c r="A60" s="3" t="s">
        <v>200</v>
      </c>
    </row>
    <row r="61" spans="1:18">
      <c r="A61" s="4" t="s">
        <v>780</v>
      </c>
      <c r="C61" s="6" t="n">
        <v>221000000</v>
      </c>
    </row>
    <row r="62" spans="1:18">
      <c r="A62" s="4" t="s">
        <v>781</v>
      </c>
      <c r="K62" s="6" t="n">
        <v>56000000</v>
      </c>
      <c r="M62" s="6" t="n">
        <v>56000000</v>
      </c>
    </row>
    <row r="63" spans="1:18">
      <c r="A63" s="4" t="s">
        <v>759</v>
      </c>
      <c r="B63" s="6" t="n">
        <v>44000000000</v>
      </c>
      <c r="C63" s="6" t="n">
        <v>49000000000</v>
      </c>
    </row>
    <row r="64" spans="1:18">
      <c r="A64" s="4" t="s">
        <v>782</v>
      </c>
    </row>
    <row r="65" spans="1:18">
      <c r="A65" s="3" t="s">
        <v>200</v>
      </c>
    </row>
    <row r="66" spans="1:18">
      <c r="A66" s="4" t="s">
        <v>759</v>
      </c>
      <c r="G66" s="6" t="n">
        <v>1750000000</v>
      </c>
    </row>
    <row r="67" spans="1:18">
      <c r="A67" s="4" t="s">
        <v>694</v>
      </c>
      <c r="G67" s="4" t="s">
        <v>702</v>
      </c>
    </row>
    <row r="68" spans="1:18">
      <c r="A68" s="4" t="s">
        <v>783</v>
      </c>
    </row>
    <row r="69" spans="1:18">
      <c r="A69" s="3" t="s">
        <v>200</v>
      </c>
    </row>
    <row r="70" spans="1:18">
      <c r="A70" s="4" t="s">
        <v>759</v>
      </c>
      <c r="G70" s="6" t="n">
        <v>1750000000</v>
      </c>
    </row>
    <row r="71" spans="1:18">
      <c r="A71" s="4" t="s">
        <v>694</v>
      </c>
      <c r="G71" s="4" t="s">
        <v>720</v>
      </c>
    </row>
    <row r="72" spans="1:18">
      <c r="A72" s="4" t="s">
        <v>784</v>
      </c>
    </row>
    <row r="73" spans="1:18">
      <c r="A73" s="3" t="s">
        <v>200</v>
      </c>
    </row>
    <row r="74" spans="1:18">
      <c r="A74" s="4" t="s">
        <v>785</v>
      </c>
      <c r="G74" s="6" t="n">
        <v>3500000000</v>
      </c>
    </row>
    <row r="75" spans="1:18">
      <c r="A75" s="4" t="s">
        <v>786</v>
      </c>
    </row>
    <row r="76" spans="1:18">
      <c r="A76" s="3" t="s">
        <v>200</v>
      </c>
    </row>
    <row r="77" spans="1:18">
      <c r="A77" s="4" t="s">
        <v>759</v>
      </c>
      <c r="H77" s="6" t="n">
        <v>2000000000</v>
      </c>
    </row>
    <row r="78" spans="1:18">
      <c r="A78" s="4" t="s">
        <v>694</v>
      </c>
      <c r="H78" s="4" t="s">
        <v>726</v>
      </c>
    </row>
    <row r="79" spans="1:18">
      <c r="A79" s="4" t="s">
        <v>787</v>
      </c>
    </row>
    <row r="80" spans="1:18">
      <c r="A80" s="3" t="s">
        <v>200</v>
      </c>
    </row>
    <row r="81" spans="1:18">
      <c r="A81" s="4" t="s">
        <v>759</v>
      </c>
      <c r="H81" s="6" t="n">
        <v>3000000000</v>
      </c>
    </row>
    <row r="82" spans="1:18">
      <c r="A82" s="4" t="s">
        <v>694</v>
      </c>
      <c r="H82" s="4" t="s">
        <v>718</v>
      </c>
    </row>
    <row r="83" spans="1:18">
      <c r="A83" s="4" t="s">
        <v>788</v>
      </c>
    </row>
    <row r="84" spans="1:18">
      <c r="A84" s="3" t="s">
        <v>200</v>
      </c>
    </row>
    <row r="85" spans="1:18">
      <c r="A85" s="4" t="s">
        <v>759</v>
      </c>
      <c r="H85" s="6" t="n">
        <v>2250000000</v>
      </c>
    </row>
    <row r="86" spans="1:18">
      <c r="A86" s="4" t="s">
        <v>694</v>
      </c>
      <c r="H86" s="4" t="s">
        <v>695</v>
      </c>
    </row>
    <row r="87" spans="1:18">
      <c r="A87" s="4" t="s">
        <v>789</v>
      </c>
    </row>
    <row r="88" spans="1:18">
      <c r="A88" s="3" t="s">
        <v>200</v>
      </c>
    </row>
    <row r="89" spans="1:18">
      <c r="A89" s="4" t="s">
        <v>759</v>
      </c>
      <c r="H89" s="6" t="n">
        <v>2750000000</v>
      </c>
    </row>
    <row r="90" spans="1:18">
      <c r="A90" s="4" t="s">
        <v>694</v>
      </c>
      <c r="H90" s="4" t="s">
        <v>700</v>
      </c>
    </row>
    <row r="91" spans="1:18">
      <c r="A91" s="4" t="s">
        <v>790</v>
      </c>
    </row>
    <row r="92" spans="1:18">
      <c r="A92" s="3" t="s">
        <v>200</v>
      </c>
    </row>
    <row r="93" spans="1:18">
      <c r="A93" s="4" t="s">
        <v>759</v>
      </c>
      <c r="H93" s="6" t="n">
        <v>1500000000</v>
      </c>
    </row>
    <row r="94" spans="1:18">
      <c r="A94" s="4" t="s">
        <v>694</v>
      </c>
      <c r="H94" s="4" t="s">
        <v>708</v>
      </c>
    </row>
    <row r="95" spans="1:18">
      <c r="A95" s="4" t="s">
        <v>791</v>
      </c>
    </row>
    <row r="96" spans="1:18">
      <c r="A96" s="3" t="s">
        <v>200</v>
      </c>
    </row>
    <row r="97" spans="1:18">
      <c r="A97" s="4" t="s">
        <v>759</v>
      </c>
      <c r="H97" s="6" t="n">
        <v>3500000000</v>
      </c>
    </row>
    <row r="98" spans="1:18">
      <c r="A98" s="4" t="s">
        <v>694</v>
      </c>
      <c r="H98" s="4" t="s">
        <v>734</v>
      </c>
    </row>
    <row r="99" spans="1:18">
      <c r="A99" s="4" t="s">
        <v>792</v>
      </c>
    </row>
    <row r="100" spans="1:18">
      <c r="A100" s="3" t="s">
        <v>200</v>
      </c>
    </row>
    <row r="101" spans="1:18">
      <c r="A101" s="4" t="s">
        <v>694</v>
      </c>
      <c r="G101" s="4" t="s">
        <v>730</v>
      </c>
    </row>
    <row r="102" spans="1:18">
      <c r="A102" s="4" t="s">
        <v>793</v>
      </c>
    </row>
    <row r="103" spans="1:18">
      <c r="A103" s="3" t="s">
        <v>200</v>
      </c>
    </row>
    <row r="104" spans="1:18">
      <c r="A104" s="4" t="s">
        <v>694</v>
      </c>
      <c r="G104" s="4" t="s">
        <v>794</v>
      </c>
    </row>
    <row r="105" spans="1:18">
      <c r="A105" s="4" t="s">
        <v>795</v>
      </c>
    </row>
    <row r="106" spans="1:18">
      <c r="A106" s="3" t="s">
        <v>200</v>
      </c>
    </row>
    <row r="107" spans="1:18">
      <c r="A107" s="4" t="s">
        <v>694</v>
      </c>
      <c r="G107" s="4" t="s">
        <v>710</v>
      </c>
    </row>
    <row r="108" spans="1:18">
      <c r="A108" s="4" t="s">
        <v>796</v>
      </c>
    </row>
    <row r="109" spans="1:18">
      <c r="A109" s="3" t="s">
        <v>200</v>
      </c>
    </row>
    <row r="110" spans="1:18">
      <c r="A110" s="4" t="s">
        <v>797</v>
      </c>
      <c r="F110" s="6" t="n">
        <v>2250000000</v>
      </c>
      <c r="G110" s="6" t="n">
        <v>1500000000</v>
      </c>
    </row>
    <row r="111" spans="1:18">
      <c r="A111" s="4" t="s">
        <v>798</v>
      </c>
      <c r="P111" s="6" t="n">
        <v>2250000000</v>
      </c>
    </row>
    <row r="112" spans="1:18">
      <c r="A112" s="4" t="s">
        <v>799</v>
      </c>
    </row>
    <row r="113" spans="1:18">
      <c r="A113" s="3" t="s">
        <v>200</v>
      </c>
    </row>
    <row r="114" spans="1:18">
      <c r="A114" s="4" t="s">
        <v>694</v>
      </c>
      <c r="G114" s="4" t="s">
        <v>722</v>
      </c>
    </row>
    <row r="115" spans="1:18">
      <c r="A115" s="4" t="s">
        <v>800</v>
      </c>
    </row>
    <row r="116" spans="1:18">
      <c r="A116" s="3" t="s">
        <v>200</v>
      </c>
    </row>
    <row r="117" spans="1:18">
      <c r="A117" s="4" t="s">
        <v>694</v>
      </c>
      <c r="G117" s="4" t="s">
        <v>728</v>
      </c>
    </row>
    <row r="118" spans="1:18">
      <c r="A118" s="4" t="s">
        <v>801</v>
      </c>
    </row>
    <row r="119" spans="1:18">
      <c r="A119" s="3" t="s">
        <v>200</v>
      </c>
    </row>
    <row r="120" spans="1:18">
      <c r="A120" s="4" t="s">
        <v>694</v>
      </c>
      <c r="G120" s="4" t="s">
        <v>730</v>
      </c>
    </row>
    <row r="121" spans="1:18">
      <c r="A121" s="4" t="s">
        <v>802</v>
      </c>
    </row>
    <row r="122" spans="1:18">
      <c r="A122" s="3" t="s">
        <v>200</v>
      </c>
    </row>
    <row r="123" spans="1:18">
      <c r="A123" s="4" t="s">
        <v>759</v>
      </c>
      <c r="Q123" s="6" t="n">
        <v>296000000</v>
      </c>
    </row>
    <row r="124" spans="1:18">
      <c r="A124" s="4" t="s">
        <v>694</v>
      </c>
      <c r="G124" s="4" t="s">
        <v>716</v>
      </c>
      <c r="K124" s="4" t="s">
        <v>716</v>
      </c>
      <c r="M124" s="4" t="s">
        <v>716</v>
      </c>
      <c r="R124" s="4" t="s">
        <v>716</v>
      </c>
    </row>
    <row r="125" spans="1:18">
      <c r="A125" s="4" t="s">
        <v>803</v>
      </c>
    </row>
    <row r="126" spans="1:18">
      <c r="A126" s="3" t="s">
        <v>200</v>
      </c>
    </row>
    <row r="127" spans="1:18">
      <c r="A127" s="4" t="s">
        <v>404</v>
      </c>
      <c r="J127" s="5" t="n">
        <v>300000000</v>
      </c>
    </row>
    <row r="128" spans="1:18">
      <c r="A128" s="4" t="s">
        <v>804</v>
      </c>
    </row>
    <row r="129" spans="1:18">
      <c r="A129" s="3" t="s">
        <v>200</v>
      </c>
    </row>
    <row r="130" spans="1:18">
      <c r="A130" s="4" t="s">
        <v>759</v>
      </c>
      <c r="Q130" s="6" t="n">
        <v>388000000</v>
      </c>
    </row>
    <row r="131" spans="1:18">
      <c r="A131" s="4" t="s">
        <v>694</v>
      </c>
      <c r="G131" s="4" t="s">
        <v>710</v>
      </c>
      <c r="K131" s="4" t="s">
        <v>710</v>
      </c>
      <c r="M131" s="4" t="s">
        <v>710</v>
      </c>
      <c r="R131" s="4" t="s">
        <v>710</v>
      </c>
    </row>
    <row r="132" spans="1:18">
      <c r="A132" s="4" t="s">
        <v>805</v>
      </c>
    </row>
    <row r="133" spans="1:18">
      <c r="A133" s="3" t="s">
        <v>200</v>
      </c>
    </row>
    <row r="134" spans="1:18">
      <c r="A134" s="4" t="s">
        <v>404</v>
      </c>
      <c r="J134" s="5" t="n">
        <v>400000000</v>
      </c>
    </row>
    <row r="135" spans="1:18">
      <c r="A135" s="4" t="s">
        <v>806</v>
      </c>
    </row>
    <row r="136" spans="1:18">
      <c r="A136" s="3" t="s">
        <v>200</v>
      </c>
    </row>
    <row r="137" spans="1:18">
      <c r="A137" s="4" t="s">
        <v>694</v>
      </c>
      <c r="G137" s="4" t="s">
        <v>726</v>
      </c>
    </row>
    <row r="138" spans="1:18">
      <c r="A138" s="4" t="s">
        <v>807</v>
      </c>
    </row>
    <row r="139" spans="1:18">
      <c r="A139" s="3" t="s">
        <v>200</v>
      </c>
    </row>
    <row r="140" spans="1:18">
      <c r="A140" s="4" t="s">
        <v>694</v>
      </c>
      <c r="G140" s="4" t="s">
        <v>718</v>
      </c>
    </row>
    <row r="141" spans="1:18">
      <c r="A141" s="4" t="s">
        <v>808</v>
      </c>
    </row>
    <row r="142" spans="1:18">
      <c r="A142" s="3" t="s">
        <v>200</v>
      </c>
    </row>
    <row r="143" spans="1:18">
      <c r="A143" s="4" t="s">
        <v>798</v>
      </c>
      <c r="E143" s="6" t="n">
        <v>1100000000</v>
      </c>
      <c r="P143" s="6" t="n">
        <v>835000000</v>
      </c>
    </row>
    <row r="144" spans="1:18">
      <c r="A144" s="4" t="s">
        <v>809</v>
      </c>
      <c r="E144" s="5" t="n">
        <v>97000000</v>
      </c>
    </row>
    <row r="145" spans="1:18">
      <c r="A145" s="4" t="s">
        <v>810</v>
      </c>
      <c r="E145" s="6" t="n">
        <v>4000000</v>
      </c>
    </row>
    <row r="146" spans="1:18">
      <c r="A146" s="4" t="s">
        <v>39</v>
      </c>
      <c r="N146" s="5" t="n">
        <v>101000000</v>
      </c>
    </row>
    <row r="147" spans="1:18">
      <c r="A147" s="4" t="s">
        <v>811</v>
      </c>
    </row>
    <row r="148" spans="1:18">
      <c r="A148" s="3" t="s">
        <v>200</v>
      </c>
    </row>
    <row r="149" spans="1:18">
      <c r="A149" s="4" t="s">
        <v>809</v>
      </c>
      <c r="G149" s="6" t="n">
        <v>486000000</v>
      </c>
    </row>
    <row r="150" spans="1:18">
      <c r="A150" s="4" t="s">
        <v>810</v>
      </c>
      <c r="G150" s="5" t="n">
        <v>50000000</v>
      </c>
    </row>
    <row r="151" spans="1:18">
      <c r="A151" s="4" t="s">
        <v>812</v>
      </c>
      <c r="G151" s="6" t="n">
        <v>6000000</v>
      </c>
    </row>
    <row r="152" spans="1:18">
      <c r="A152" s="4" t="s">
        <v>39</v>
      </c>
      <c r="N152" s="6" t="n">
        <v>542000000</v>
      </c>
    </row>
    <row r="153" spans="1:18">
      <c r="A153" s="4" t="s">
        <v>813</v>
      </c>
    </row>
    <row r="154" spans="1:18">
      <c r="A154" s="3" t="s">
        <v>200</v>
      </c>
    </row>
    <row r="155" spans="1:18">
      <c r="A155" s="4" t="s">
        <v>749</v>
      </c>
      <c r="J155" s="6" t="n">
        <v>2000000000</v>
      </c>
    </row>
    <row r="156" spans="1:18">
      <c r="A156" s="4" t="s">
        <v>814</v>
      </c>
    </row>
    <row r="157" spans="1:18">
      <c r="A157" s="3" t="s">
        <v>200</v>
      </c>
    </row>
    <row r="158" spans="1:18">
      <c r="A158" s="4" t="s">
        <v>751</v>
      </c>
      <c r="L158" s="6"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116</v>
      </c>
      <c r="B4" s="6" t="n">
        <v>176594</v>
      </c>
      <c r="C4" s="6" t="n">
        <v>172310</v>
      </c>
      <c r="D4" s="6" t="n">
        <v>148954</v>
      </c>
    </row>
    <row r="5" spans="1:4">
      <c r="A5" s="4" t="s">
        <v>117</v>
      </c>
      <c r="B5" s="5" t="n">
        <v>-149279</v>
      </c>
      <c r="C5" s="5" t="n">
        <v>-142511</v>
      </c>
      <c r="D5" s="5" t="n">
        <v>-122498</v>
      </c>
    </row>
    <row r="6" spans="1:4">
      <c r="A6" s="4" t="s">
        <v>118</v>
      </c>
      <c r="B6" s="5" t="n">
        <v>-15348</v>
      </c>
      <c r="C6" s="5" t="n">
        <v>-15478</v>
      </c>
      <c r="D6" s="5" t="n">
        <v>-14035</v>
      </c>
    </row>
    <row r="7" spans="1:4">
      <c r="A7" s="4" t="s">
        <v>119</v>
      </c>
      <c r="B7" s="5" t="n">
        <v>21</v>
      </c>
      <c r="C7" s="5" t="n">
        <v>20</v>
      </c>
      <c r="D7" s="5" t="n">
        <v>21</v>
      </c>
    </row>
    <row r="8" spans="1:4">
      <c r="A8" s="4" t="s">
        <v>120</v>
      </c>
      <c r="B8" s="5" t="n">
        <v>-1072</v>
      </c>
      <c r="C8" s="5" t="n">
        <v>-1140</v>
      </c>
      <c r="D8" s="5" t="n">
        <v>-629</v>
      </c>
    </row>
    <row r="9" spans="1:4">
      <c r="A9" s="4" t="s">
        <v>121</v>
      </c>
      <c r="B9" s="5" t="n">
        <v>-2909</v>
      </c>
      <c r="C9" s="5" t="n">
        <v>-3060</v>
      </c>
      <c r="D9" s="5" t="n">
        <v>-3274</v>
      </c>
    </row>
    <row r="10" spans="1:4">
      <c r="A10" s="4" t="s">
        <v>122</v>
      </c>
      <c r="B10" s="5" t="n">
        <v>8007</v>
      </c>
      <c r="C10" s="5" t="n">
        <v>10141</v>
      </c>
      <c r="D10" s="5" t="n">
        <v>8539</v>
      </c>
    </row>
    <row r="11" spans="1:4">
      <c r="A11" s="3" t="s">
        <v>123</v>
      </c>
    </row>
    <row r="12" spans="1:4">
      <c r="A12" s="4" t="s">
        <v>124</v>
      </c>
      <c r="B12" s="5" t="n">
        <v>-1918</v>
      </c>
      <c r="C12" s="5" t="n">
        <v>-2224</v>
      </c>
      <c r="D12" s="5" t="n">
        <v>-2367</v>
      </c>
    </row>
    <row r="13" spans="1:4">
      <c r="A13" s="4" t="s">
        <v>125</v>
      </c>
      <c r="B13" s="5" t="n">
        <v>265</v>
      </c>
      <c r="C13" s="5" t="n">
        <v>230</v>
      </c>
      <c r="D13" s="5" t="n">
        <v>411</v>
      </c>
    </row>
    <row r="14" spans="1:4">
      <c r="A14" s="4" t="s">
        <v>126</v>
      </c>
      <c r="B14" s="5" t="n">
        <v>33</v>
      </c>
      <c r="C14" s="5" t="n">
        <v>37</v>
      </c>
      <c r="D14" s="5" t="n">
        <v>35</v>
      </c>
    </row>
    <row r="15" spans="1:4">
      <c r="A15" s="4" t="s">
        <v>127</v>
      </c>
      <c r="B15" s="5" t="n">
        <v>-1287</v>
      </c>
      <c r="C15" s="5" t="n">
        <v>-539</v>
      </c>
      <c r="D15" s="5" t="n">
        <v>-11475</v>
      </c>
    </row>
    <row r="16" spans="1:4">
      <c r="A16" s="4" t="s">
        <v>128</v>
      </c>
      <c r="B16" s="5" t="n">
        <v>-86</v>
      </c>
      <c r="C16" s="5" t="n">
        <v>-65</v>
      </c>
      <c r="D16" s="5" t="n">
        <v>-267</v>
      </c>
    </row>
    <row r="17" spans="1:4">
      <c r="A17" s="4" t="s">
        <v>129</v>
      </c>
      <c r="B17" s="5" t="n">
        <v>61</v>
      </c>
      <c r="C17" s="5" t="n">
        <v>91</v>
      </c>
      <c r="D17" s="5" t="n">
        <v>243</v>
      </c>
    </row>
    <row r="18" spans="1:4">
      <c r="A18" s="4" t="s">
        <v>130</v>
      </c>
      <c r="B18" s="5" t="n">
        <v>-2932</v>
      </c>
      <c r="C18" s="5" t="n">
        <v>-2470</v>
      </c>
      <c r="D18" s="5" t="n">
        <v>-13420</v>
      </c>
    </row>
    <row r="19" spans="1:4">
      <c r="A19" s="3" t="s">
        <v>131</v>
      </c>
    </row>
    <row r="20" spans="1:4">
      <c r="A20" s="4" t="s">
        <v>132</v>
      </c>
      <c r="B20" s="5" t="n">
        <v>-598</v>
      </c>
      <c r="C20" s="5" t="n">
        <v>1874</v>
      </c>
      <c r="D20" s="5" t="n">
        <v>-685</v>
      </c>
    </row>
    <row r="21" spans="1:4">
      <c r="A21" s="4" t="s">
        <v>133</v>
      </c>
      <c r="C21" s="5" t="n">
        <v>3455</v>
      </c>
      <c r="D21" s="5" t="n">
        <v>14805</v>
      </c>
    </row>
    <row r="22" spans="1:4">
      <c r="A22" s="4" t="s">
        <v>134</v>
      </c>
      <c r="C22" s="5" t="n">
        <v>-5943</v>
      </c>
      <c r="D22" s="5" t="n">
        <v>-2902</v>
      </c>
    </row>
    <row r="23" spans="1:4">
      <c r="A23" s="4" t="s">
        <v>135</v>
      </c>
      <c r="C23" s="5" t="n">
        <v>-39</v>
      </c>
    </row>
    <row r="24" spans="1:4">
      <c r="A24" s="4" t="s">
        <v>136</v>
      </c>
      <c r="C24" s="5" t="n">
        <v>-26</v>
      </c>
      <c r="D24" s="5" t="n">
        <v>-58</v>
      </c>
    </row>
    <row r="25" spans="1:4">
      <c r="A25" s="4" t="s">
        <v>137</v>
      </c>
      <c r="B25" s="5" t="n">
        <v>-2049</v>
      </c>
      <c r="C25" s="5" t="n">
        <v>-1840</v>
      </c>
      <c r="D25" s="5" t="n">
        <v>-1576</v>
      </c>
    </row>
    <row r="26" spans="1:4">
      <c r="A26" s="4" t="s">
        <v>138</v>
      </c>
      <c r="B26" s="5" t="n">
        <v>329</v>
      </c>
      <c r="C26" s="5" t="n">
        <v>296</v>
      </c>
      <c r="D26" s="5" t="n">
        <v>362</v>
      </c>
    </row>
    <row r="27" spans="1:4">
      <c r="A27" s="4" t="s">
        <v>139</v>
      </c>
      <c r="B27" s="5" t="n">
        <v>-71</v>
      </c>
      <c r="C27" s="5" t="n">
        <v>-72</v>
      </c>
      <c r="D27" s="5" t="n">
        <v>-63</v>
      </c>
    </row>
    <row r="28" spans="1:4">
      <c r="A28" s="4" t="s">
        <v>140</v>
      </c>
      <c r="B28" s="5" t="n">
        <v>-4361</v>
      </c>
      <c r="C28" s="5" t="n">
        <v>-4461</v>
      </c>
      <c r="D28" s="5" t="n">
        <v>-5001</v>
      </c>
    </row>
    <row r="29" spans="1:4">
      <c r="A29" s="4" t="s">
        <v>141</v>
      </c>
      <c r="B29" s="5" t="n">
        <v>-1</v>
      </c>
      <c r="C29" s="5" t="n">
        <v>-5</v>
      </c>
      <c r="D29" s="5" t="n">
        <v>-3</v>
      </c>
    </row>
    <row r="30" spans="1:4">
      <c r="A30" s="4" t="s">
        <v>142</v>
      </c>
      <c r="B30" s="5" t="n">
        <v>-6751</v>
      </c>
      <c r="C30" s="5" t="n">
        <v>-6761</v>
      </c>
      <c r="D30" s="5" t="n">
        <v>4879</v>
      </c>
    </row>
    <row r="31" spans="1:4">
      <c r="A31" s="4" t="s">
        <v>143</v>
      </c>
      <c r="B31" s="5" t="n">
        <v>1</v>
      </c>
      <c r="C31" s="5" t="n">
        <v>2</v>
      </c>
      <c r="D31" s="5" t="n">
        <v>-20</v>
      </c>
    </row>
    <row r="32" spans="1:4">
      <c r="A32" s="4" t="s">
        <v>144</v>
      </c>
      <c r="B32" s="5" t="n">
        <v>-1675</v>
      </c>
      <c r="C32" s="5" t="n">
        <v>912</v>
      </c>
      <c r="D32" s="5" t="n">
        <v>-22</v>
      </c>
    </row>
    <row r="33" spans="1:4">
      <c r="A33" s="4" t="s">
        <v>145</v>
      </c>
      <c r="B33" s="5" t="n">
        <v>3371</v>
      </c>
      <c r="C33" s="5" t="n">
        <v>2459</v>
      </c>
      <c r="D33" s="5" t="n">
        <v>2481</v>
      </c>
    </row>
    <row r="34" spans="1:4">
      <c r="A34" s="4" t="s">
        <v>146</v>
      </c>
      <c r="B34" s="5" t="n">
        <v>1696</v>
      </c>
      <c r="C34" s="5" t="n">
        <v>3371</v>
      </c>
      <c r="D34" s="5" t="n">
        <v>2459</v>
      </c>
    </row>
    <row r="35" spans="1:4">
      <c r="A35" s="3" t="s">
        <v>147</v>
      </c>
    </row>
    <row r="36" spans="1:4">
      <c r="A36" s="4" t="s">
        <v>45</v>
      </c>
      <c r="B36" s="5" t="n">
        <v>6623</v>
      </c>
      <c r="C36" s="5" t="n">
        <v>5319</v>
      </c>
      <c r="D36" s="5" t="n">
        <v>5239</v>
      </c>
    </row>
    <row r="37" spans="1:4">
      <c r="A37" s="3" t="s">
        <v>148</v>
      </c>
    </row>
    <row r="38" spans="1:4">
      <c r="A38" s="4" t="s">
        <v>149</v>
      </c>
      <c r="B38" s="5" t="n">
        <v>2479</v>
      </c>
      <c r="C38" s="5" t="n">
        <v>2475</v>
      </c>
      <c r="D38" s="5" t="n">
        <v>2092</v>
      </c>
    </row>
    <row r="39" spans="1:4">
      <c r="A39" s="4" t="s">
        <v>150</v>
      </c>
      <c r="B39" s="5" t="n">
        <v>181</v>
      </c>
    </row>
    <row r="40" spans="1:4">
      <c r="A40" s="4" t="s">
        <v>151</v>
      </c>
      <c r="B40" s="5" t="n">
        <v>187</v>
      </c>
    </row>
    <row r="41" spans="1:4">
      <c r="A41" s="4" t="s">
        <v>152</v>
      </c>
      <c r="B41" s="5" t="n">
        <v>234</v>
      </c>
      <c r="C41" s="5" t="n">
        <v>222</v>
      </c>
      <c r="D41" s="5" t="n">
        <v>230</v>
      </c>
    </row>
    <row r="42" spans="1:4">
      <c r="A42" s="4" t="s">
        <v>39</v>
      </c>
      <c r="C42" s="5" t="n">
        <v>643</v>
      </c>
      <c r="D42" s="5" t="n">
        <v>0</v>
      </c>
    </row>
    <row r="43" spans="1:4">
      <c r="A43" s="4" t="s">
        <v>87</v>
      </c>
      <c r="B43" s="5" t="n">
        <v>-1334</v>
      </c>
      <c r="C43" s="5" t="n">
        <v>18</v>
      </c>
      <c r="D43" s="5" t="n">
        <v>-252</v>
      </c>
    </row>
    <row r="44" spans="1:4">
      <c r="A44" s="4" t="s">
        <v>153</v>
      </c>
      <c r="B44" s="5" t="n">
        <v>53</v>
      </c>
      <c r="C44" s="5" t="n">
        <v>135</v>
      </c>
      <c r="D44" s="5" t="n">
        <v>-14</v>
      </c>
    </row>
    <row r="45" spans="1:4">
      <c r="A45" s="3" t="s">
        <v>154</v>
      </c>
    </row>
    <row r="46" spans="1:4">
      <c r="A46" s="4" t="s">
        <v>70</v>
      </c>
      <c r="B46" s="5" t="n">
        <v>-941</v>
      </c>
      <c r="C46" s="5" t="n">
        <v>-243</v>
      </c>
      <c r="D46" s="5" t="n">
        <v>-1594</v>
      </c>
    </row>
    <row r="47" spans="1:4">
      <c r="A47" s="4" t="s">
        <v>71</v>
      </c>
      <c r="B47" s="5" t="n">
        <v>-514</v>
      </c>
      <c r="C47" s="5" t="n">
        <v>-742</v>
      </c>
      <c r="D47" s="5" t="n">
        <v>-1141</v>
      </c>
    </row>
    <row r="48" spans="1:4">
      <c r="A48" s="4" t="s">
        <v>72</v>
      </c>
      <c r="B48" s="5" t="n">
        <v>-341</v>
      </c>
      <c r="C48" s="5" t="n">
        <v>35</v>
      </c>
      <c r="D48" s="5" t="n">
        <v>355</v>
      </c>
    </row>
    <row r="49" spans="1:4">
      <c r="A49" s="4" t="s">
        <v>77</v>
      </c>
      <c r="B49" s="5" t="n">
        <v>3</v>
      </c>
      <c r="C49" s="5" t="n">
        <v>-43</v>
      </c>
      <c r="D49" s="5" t="n">
        <v>2</v>
      </c>
    </row>
    <row r="50" spans="1:4">
      <c r="A50" s="4" t="s">
        <v>155</v>
      </c>
      <c r="B50" s="5" t="n">
        <v>1710</v>
      </c>
      <c r="C50" s="5" t="n">
        <v>2189</v>
      </c>
      <c r="D50" s="5" t="n">
        <v>2834</v>
      </c>
    </row>
    <row r="51" spans="1:4">
      <c r="A51" s="4" t="s">
        <v>82</v>
      </c>
      <c r="B51" s="5" t="n">
        <v>-371</v>
      </c>
      <c r="C51" s="5" t="n">
        <v>131</v>
      </c>
      <c r="D51" s="5" t="n">
        <v>892</v>
      </c>
    </row>
    <row r="52" spans="1:4">
      <c r="A52" s="4" t="s">
        <v>88</v>
      </c>
      <c r="B52" s="5" t="n">
        <v>38</v>
      </c>
      <c r="C52" s="5" t="n">
        <v>2</v>
      </c>
      <c r="D52" s="5" t="n">
        <v>-104</v>
      </c>
    </row>
    <row r="53" spans="1:4">
      <c r="A53" s="4" t="s">
        <v>122</v>
      </c>
      <c r="B53" s="6" t="n">
        <v>8007</v>
      </c>
      <c r="C53" s="6" t="n">
        <v>10141</v>
      </c>
      <c r="D53" s="6" t="n">
        <v>85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200</v>
      </c>
    </row>
    <row r="3" spans="1:3">
      <c r="A3" s="5" t="n">
        <v>2018</v>
      </c>
      <c r="B3" s="6" t="n">
        <v>4821</v>
      </c>
    </row>
    <row r="4" spans="1:3">
      <c r="A4" s="5" t="n">
        <v>2019</v>
      </c>
      <c r="B4" s="5" t="n">
        <v>873</v>
      </c>
    </row>
    <row r="5" spans="1:3">
      <c r="A5" s="5" t="n">
        <v>2020</v>
      </c>
      <c r="B5" s="5" t="n">
        <v>2775</v>
      </c>
    </row>
    <row r="6" spans="1:3">
      <c r="A6" s="5" t="n">
        <v>2021</v>
      </c>
      <c r="B6" s="5" t="n">
        <v>2327</v>
      </c>
    </row>
    <row r="7" spans="1:3">
      <c r="A7" s="5" t="n">
        <v>2022</v>
      </c>
      <c r="B7" s="5" t="n">
        <v>3178</v>
      </c>
    </row>
    <row r="8" spans="1:3">
      <c r="A8" s="4" t="s">
        <v>816</v>
      </c>
      <c r="B8" s="5" t="n">
        <v>13196</v>
      </c>
    </row>
    <row r="9" spans="1:3">
      <c r="A9" s="4" t="s">
        <v>817</v>
      </c>
      <c r="B9" s="6" t="n">
        <v>27170</v>
      </c>
      <c r="C9" s="6" t="n">
        <v>277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6"/>
  </cols>
  <sheetData>
    <row r="1" spans="1:2">
      <c r="A1" s="1" t="s">
        <v>818</v>
      </c>
      <c r="B1" s="2" t="s">
        <v>1</v>
      </c>
    </row>
    <row r="2" spans="1:2">
      <c r="B2" s="2" t="s">
        <v>819</v>
      </c>
    </row>
    <row r="3" spans="1:2">
      <c r="A3" s="3" t="s">
        <v>820</v>
      </c>
    </row>
    <row r="4" spans="1:2">
      <c r="A4" s="4" t="s">
        <v>821</v>
      </c>
      <c r="B4" s="5" t="n">
        <v>70</v>
      </c>
    </row>
    <row r="5" spans="1:2">
      <c r="A5" s="4" t="s">
        <v>822</v>
      </c>
      <c r="B5" s="5" t="n">
        <v>71</v>
      </c>
    </row>
    <row r="6" spans="1:2">
      <c r="A6" s="4" t="s">
        <v>823</v>
      </c>
      <c r="B6" s="6" t="n">
        <v>2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824</v>
      </c>
      <c r="B1" s="2" t="s">
        <v>1</v>
      </c>
    </row>
    <row r="2" spans="1:3">
      <c r="B2" s="2" t="s">
        <v>825</v>
      </c>
      <c r="C2" s="2" t="s">
        <v>458</v>
      </c>
    </row>
    <row r="3" spans="1:3">
      <c r="A3" s="3" t="s">
        <v>204</v>
      </c>
    </row>
    <row r="4" spans="1:3">
      <c r="A4" s="4" t="s">
        <v>826</v>
      </c>
      <c r="C4" s="11" t="n">
        <v>0.3</v>
      </c>
    </row>
    <row r="5" spans="1:3">
      <c r="A5" s="4" t="s">
        <v>827</v>
      </c>
    </row>
    <row r="6" spans="1:3">
      <c r="A6" s="3" t="s">
        <v>204</v>
      </c>
    </row>
    <row r="7" spans="1:3">
      <c r="A7" s="4" t="s">
        <v>828</v>
      </c>
      <c r="B7" s="5" t="n">
        <v>13</v>
      </c>
    </row>
    <row r="8" spans="1:3">
      <c r="A8" s="4" t="s">
        <v>829</v>
      </c>
    </row>
    <row r="9" spans="1:3">
      <c r="A9" s="3" t="s">
        <v>204</v>
      </c>
    </row>
    <row r="10" spans="1:3">
      <c r="A10" s="4" t="s">
        <v>830</v>
      </c>
      <c r="B10" s="4" t="s">
        <v>831</v>
      </c>
    </row>
    <row r="11" spans="1:3">
      <c r="A11" s="4" t="s">
        <v>832</v>
      </c>
    </row>
    <row r="12" spans="1:3">
      <c r="A12" s="3" t="s">
        <v>204</v>
      </c>
    </row>
    <row r="13" spans="1:3">
      <c r="A13" s="4" t="s">
        <v>830</v>
      </c>
      <c r="B13" s="4" t="s">
        <v>833</v>
      </c>
    </row>
    <row r="14" spans="1:3">
      <c r="A14" s="4" t="s">
        <v>834</v>
      </c>
    </row>
    <row r="15" spans="1:3">
      <c r="A15" s="3" t="s">
        <v>204</v>
      </c>
    </row>
    <row r="16" spans="1:3">
      <c r="A16" s="4" t="s">
        <v>830</v>
      </c>
      <c r="B16" s="4" t="s">
        <v>436</v>
      </c>
    </row>
    <row r="17" spans="1:3">
      <c r="A17" s="4" t="s">
        <v>835</v>
      </c>
    </row>
    <row r="18" spans="1:3">
      <c r="A18" s="3" t="s">
        <v>204</v>
      </c>
    </row>
    <row r="19" spans="1:3">
      <c r="A19" s="4" t="s">
        <v>830</v>
      </c>
      <c r="B19"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6</v>
      </c>
      <c r="B1" s="2" t="s">
        <v>1</v>
      </c>
    </row>
    <row r="2" spans="1:4">
      <c r="B2" s="2" t="s">
        <v>2</v>
      </c>
      <c r="C2" s="2" t="s">
        <v>30</v>
      </c>
      <c r="D2" s="2" t="s">
        <v>31</v>
      </c>
    </row>
    <row r="3" spans="1:4">
      <c r="A3" s="3" t="s">
        <v>204</v>
      </c>
    </row>
    <row r="4" spans="1:4">
      <c r="A4" s="4" t="s">
        <v>837</v>
      </c>
      <c r="B4" s="6" t="n">
        <v>2455</v>
      </c>
      <c r="C4" s="6" t="n">
        <v>2418</v>
      </c>
      <c r="D4" s="6" t="n">
        <v>2317</v>
      </c>
    </row>
    <row r="5" spans="1:4">
      <c r="A5" s="4" t="s">
        <v>838</v>
      </c>
      <c r="B5" s="5" t="n">
        <v>29</v>
      </c>
      <c r="C5" s="5" t="n">
        <v>35</v>
      </c>
      <c r="D5" s="5" t="n">
        <v>34</v>
      </c>
    </row>
    <row r="6" spans="1:4">
      <c r="A6" s="4" t="s">
        <v>839</v>
      </c>
      <c r="B6" s="5" t="n">
        <v>2484</v>
      </c>
      <c r="C6" s="5" t="n">
        <v>2453</v>
      </c>
      <c r="D6" s="5" t="n">
        <v>2351</v>
      </c>
    </row>
    <row r="7" spans="1:4">
      <c r="A7" s="4" t="s">
        <v>840</v>
      </c>
      <c r="B7" s="5" t="n">
        <v>-24</v>
      </c>
      <c r="C7" s="5" t="n">
        <v>-24</v>
      </c>
      <c r="D7" s="5" t="n">
        <v>-22</v>
      </c>
    </row>
    <row r="8" spans="1:4">
      <c r="A8" s="4" t="s">
        <v>841</v>
      </c>
      <c r="B8" s="6" t="n">
        <v>2460</v>
      </c>
      <c r="C8" s="6" t="n">
        <v>2429</v>
      </c>
      <c r="D8" s="6" t="n">
        <v>23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5" t="n">
        <v>2018</v>
      </c>
      <c r="B4" s="6" t="n">
        <v>74</v>
      </c>
    </row>
    <row r="5" spans="1:4">
      <c r="A5" s="5" t="n">
        <v>2019</v>
      </c>
      <c r="B5" s="5" t="n">
        <v>74</v>
      </c>
    </row>
    <row r="6" spans="1:4">
      <c r="A6" s="5" t="n">
        <v>2020</v>
      </c>
      <c r="B6" s="5" t="n">
        <v>74</v>
      </c>
    </row>
    <row r="7" spans="1:4">
      <c r="A7" s="5" t="n">
        <v>2021</v>
      </c>
      <c r="B7" s="5" t="n">
        <v>73</v>
      </c>
    </row>
    <row r="8" spans="1:4">
      <c r="A8" s="5" t="n">
        <v>2022</v>
      </c>
      <c r="B8" s="5" t="n">
        <v>73</v>
      </c>
    </row>
    <row r="9" spans="1:4">
      <c r="A9" s="4" t="s">
        <v>816</v>
      </c>
      <c r="B9" s="5" t="n">
        <v>974</v>
      </c>
    </row>
    <row r="10" spans="1:4">
      <c r="A10" s="4" t="s">
        <v>844</v>
      </c>
      <c r="B10" s="5" t="n">
        <v>1342</v>
      </c>
    </row>
    <row r="11" spans="1:4">
      <c r="A11" s="4" t="s">
        <v>845</v>
      </c>
      <c r="B11" s="5" t="n">
        <v>-672</v>
      </c>
    </row>
    <row r="12" spans="1:4">
      <c r="A12" s="4" t="s">
        <v>846</v>
      </c>
      <c r="B12" s="5" t="n">
        <v>670</v>
      </c>
    </row>
    <row r="13" spans="1:4">
      <c r="A13" s="3" t="s">
        <v>847</v>
      </c>
    </row>
    <row r="14" spans="1:4">
      <c r="A14" s="5" t="n">
        <v>2018</v>
      </c>
      <c r="B14" s="5" t="n">
        <v>2493</v>
      </c>
    </row>
    <row r="15" spans="1:4">
      <c r="A15" s="5" t="n">
        <v>2019</v>
      </c>
      <c r="B15" s="5" t="n">
        <v>2361</v>
      </c>
    </row>
    <row r="16" spans="1:4">
      <c r="A16" s="5" t="n">
        <v>2020</v>
      </c>
      <c r="B16" s="5" t="n">
        <v>2201</v>
      </c>
    </row>
    <row r="17" spans="1:4">
      <c r="A17" s="5" t="n">
        <v>2021</v>
      </c>
      <c r="B17" s="5" t="n">
        <v>2072</v>
      </c>
    </row>
    <row r="18" spans="1:4">
      <c r="A18" s="5" t="n">
        <v>2022</v>
      </c>
      <c r="B18" s="5" t="n">
        <v>1934</v>
      </c>
    </row>
    <row r="19" spans="1:4">
      <c r="A19" s="4" t="s">
        <v>816</v>
      </c>
      <c r="B19" s="5" t="n">
        <v>16090</v>
      </c>
    </row>
    <row r="20" spans="1:4">
      <c r="A20" s="4" t="s">
        <v>844</v>
      </c>
      <c r="B20" s="5" t="n">
        <v>27151</v>
      </c>
    </row>
    <row r="21" spans="1:4">
      <c r="A21" s="4" t="s">
        <v>848</v>
      </c>
      <c r="B21" s="5" t="n">
        <v>171</v>
      </c>
    </row>
    <row r="22" spans="1:4">
      <c r="A22" s="4" t="s">
        <v>849</v>
      </c>
      <c r="B22" s="5" t="n">
        <v>1900</v>
      </c>
    </row>
    <row r="23" spans="1:4">
      <c r="A23" s="4" t="s">
        <v>125</v>
      </c>
      <c r="B23" s="6" t="n">
        <v>265</v>
      </c>
      <c r="C23" s="6" t="n">
        <v>230</v>
      </c>
      <c r="D23" s="6" t="n">
        <v>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850</v>
      </c>
      <c r="B1" s="2" t="s">
        <v>1</v>
      </c>
    </row>
    <row r="2" spans="1:4">
      <c r="B2" s="2" t="s">
        <v>503</v>
      </c>
      <c r="C2" s="2" t="s">
        <v>851</v>
      </c>
      <c r="D2" s="2" t="s">
        <v>852</v>
      </c>
    </row>
    <row r="3" spans="1:4">
      <c r="A3" s="3" t="s">
        <v>208</v>
      </c>
    </row>
    <row r="4" spans="1:4">
      <c r="A4" s="4" t="s">
        <v>853</v>
      </c>
      <c r="B4" s="6" t="n">
        <v>314</v>
      </c>
      <c r="C4" s="6" t="n">
        <v>295</v>
      </c>
      <c r="D4" s="6" t="n">
        <v>251</v>
      </c>
    </row>
    <row r="5" spans="1:4">
      <c r="A5" s="4" t="s">
        <v>854</v>
      </c>
      <c r="C5" s="5" t="n">
        <v>7</v>
      </c>
      <c r="D5" s="5" t="n">
        <v>7</v>
      </c>
    </row>
    <row r="6" spans="1:4">
      <c r="A6" s="4" t="s">
        <v>855</v>
      </c>
      <c r="B6" s="5" t="n">
        <v>187</v>
      </c>
    </row>
    <row r="7" spans="1:4">
      <c r="A7" s="4" t="s">
        <v>856</v>
      </c>
    </row>
    <row r="8" spans="1:4">
      <c r="A8" s="3" t="s">
        <v>208</v>
      </c>
    </row>
    <row r="9" spans="1:4">
      <c r="A9" s="4" t="s">
        <v>855</v>
      </c>
      <c r="B9" s="5" t="n">
        <v>187</v>
      </c>
    </row>
    <row r="10" spans="1:4">
      <c r="A10" s="4" t="s">
        <v>857</v>
      </c>
    </row>
    <row r="11" spans="1:4">
      <c r="A11" s="3" t="s">
        <v>208</v>
      </c>
    </row>
    <row r="12" spans="1:4">
      <c r="A12" s="4" t="s">
        <v>854</v>
      </c>
      <c r="C12" s="5" t="n">
        <v>2</v>
      </c>
      <c r="D12" s="5" t="n">
        <v>2</v>
      </c>
    </row>
    <row r="13" spans="1:4">
      <c r="A13" s="4" t="s">
        <v>855</v>
      </c>
      <c r="B13" s="6" t="n">
        <v>187</v>
      </c>
    </row>
    <row r="14" spans="1:4">
      <c r="A14" s="4" t="s">
        <v>858</v>
      </c>
    </row>
    <row r="15" spans="1:4">
      <c r="A15" s="3" t="s">
        <v>208</v>
      </c>
    </row>
    <row r="16" spans="1:4">
      <c r="A16" s="4" t="s">
        <v>854</v>
      </c>
      <c r="C16" s="5" t="n">
        <v>5</v>
      </c>
      <c r="D16" s="5"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6" t="n">
        <v>844</v>
      </c>
      <c r="C4" s="6" t="n">
        <v>844</v>
      </c>
    </row>
    <row r="5" spans="1:4">
      <c r="A5" s="4" t="s">
        <v>862</v>
      </c>
      <c r="B5" s="5" t="n">
        <v>20</v>
      </c>
      <c r="C5" s="5" t="n">
        <v>27</v>
      </c>
      <c r="D5" s="6" t="n">
        <v>31</v>
      </c>
    </row>
    <row r="6" spans="1:4">
      <c r="A6" s="4" t="s">
        <v>863</v>
      </c>
      <c r="B6" s="5" t="n">
        <v>-31</v>
      </c>
      <c r="C6" s="5" t="n">
        <v>13</v>
      </c>
    </row>
    <row r="7" spans="1:4">
      <c r="A7" s="4" t="s">
        <v>864</v>
      </c>
      <c r="B7" s="5" t="n">
        <v>-35</v>
      </c>
      <c r="C7" s="5" t="n">
        <v>-37</v>
      </c>
    </row>
    <row r="8" spans="1:4">
      <c r="A8" s="4" t="s">
        <v>865</v>
      </c>
      <c r="B8" s="5" t="n">
        <v>-667</v>
      </c>
      <c r="C8" s="5" t="n">
        <v>-3</v>
      </c>
    </row>
    <row r="9" spans="1:4">
      <c r="A9" s="4" t="s">
        <v>866</v>
      </c>
      <c r="B9" s="6" t="n">
        <v>131</v>
      </c>
      <c r="C9" s="6" t="n">
        <v>844</v>
      </c>
      <c r="D9" s="6" t="n">
        <v>8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6" t="n">
        <v>624</v>
      </c>
      <c r="C4" s="6" t="n">
        <v>613</v>
      </c>
    </row>
    <row r="5" spans="1:4">
      <c r="A5" s="4" t="s">
        <v>870</v>
      </c>
      <c r="B5" s="5" t="n">
        <v>32</v>
      </c>
      <c r="C5" s="5" t="n">
        <v>26</v>
      </c>
    </row>
    <row r="6" spans="1:4">
      <c r="A6" s="4" t="s">
        <v>871</v>
      </c>
      <c r="B6" s="5" t="n">
        <v>46</v>
      </c>
      <c r="C6" s="5" t="n">
        <v>25</v>
      </c>
      <c r="D6" s="6" t="n">
        <v>22</v>
      </c>
    </row>
    <row r="7" spans="1:4">
      <c r="A7" s="4" t="s">
        <v>864</v>
      </c>
      <c r="B7" s="5" t="n">
        <v>-35</v>
      </c>
      <c r="C7" s="5" t="n">
        <v>-37</v>
      </c>
    </row>
    <row r="8" spans="1:4">
      <c r="A8" s="4" t="s">
        <v>865</v>
      </c>
      <c r="B8" s="5" t="n">
        <v>-667</v>
      </c>
      <c r="C8" s="5" t="n">
        <v>-3</v>
      </c>
    </row>
    <row r="9" spans="1:4">
      <c r="A9" s="4" t="s">
        <v>872</v>
      </c>
      <c r="C9" s="5" t="n">
        <v>624</v>
      </c>
      <c r="D9" s="6" t="n">
        <v>613</v>
      </c>
    </row>
    <row r="10" spans="1:4">
      <c r="A10" s="4" t="s">
        <v>873</v>
      </c>
      <c r="B10" s="6" t="n">
        <v>-131</v>
      </c>
      <c r="C10" s="6" t="n">
        <v>-2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208</v>
      </c>
    </row>
    <row r="4" spans="1:4">
      <c r="A4" s="4" t="s">
        <v>855</v>
      </c>
      <c r="B4" s="6" t="n">
        <v>187</v>
      </c>
    </row>
    <row r="5" spans="1:4">
      <c r="A5" s="4" t="s">
        <v>856</v>
      </c>
    </row>
    <row r="6" spans="1:4">
      <c r="A6" s="3" t="s">
        <v>208</v>
      </c>
    </row>
    <row r="7" spans="1:4">
      <c r="A7" s="4" t="s">
        <v>862</v>
      </c>
      <c r="B7" s="5" t="n">
        <v>20</v>
      </c>
      <c r="C7" s="6" t="n">
        <v>27</v>
      </c>
      <c r="D7" s="6" t="n">
        <v>31</v>
      </c>
    </row>
    <row r="8" spans="1:4">
      <c r="A8" s="4" t="s">
        <v>875</v>
      </c>
      <c r="B8" s="5" t="n">
        <v>-20</v>
      </c>
      <c r="C8" s="5" t="n">
        <v>-32</v>
      </c>
      <c r="D8" s="5" t="n">
        <v>-33</v>
      </c>
    </row>
    <row r="9" spans="1:4">
      <c r="A9" s="4" t="s">
        <v>876</v>
      </c>
      <c r="B9" s="5" t="n">
        <v>21</v>
      </c>
      <c r="C9" s="5" t="n">
        <v>32</v>
      </c>
      <c r="D9" s="5" t="n">
        <v>21</v>
      </c>
    </row>
    <row r="10" spans="1:4">
      <c r="A10" s="4" t="s">
        <v>855</v>
      </c>
      <c r="B10" s="5" t="n">
        <v>187</v>
      </c>
    </row>
    <row r="11" spans="1:4">
      <c r="A11" s="4" t="s">
        <v>877</v>
      </c>
      <c r="B11" s="6" t="n">
        <v>208</v>
      </c>
      <c r="C11" s="6" t="n">
        <v>27</v>
      </c>
      <c r="D11" s="6" t="n">
        <v>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8</v>
      </c>
      <c r="B1" s="2" t="s">
        <v>1</v>
      </c>
    </row>
    <row r="2" spans="1:3">
      <c r="B2" s="2" t="s">
        <v>2</v>
      </c>
      <c r="C2" s="2" t="s">
        <v>30</v>
      </c>
    </row>
    <row r="3" spans="1:3">
      <c r="A3" s="4" t="s">
        <v>856</v>
      </c>
    </row>
    <row r="4" spans="1:3">
      <c r="A4" s="3" t="s">
        <v>208</v>
      </c>
    </row>
    <row r="5" spans="1:3">
      <c r="A5" s="4" t="s">
        <v>879</v>
      </c>
      <c r="B5" s="4" t="s">
        <v>708</v>
      </c>
      <c r="C5" s="4" t="s">
        <v>712</v>
      </c>
    </row>
    <row r="6" spans="1:3">
      <c r="A6" s="4" t="s">
        <v>880</v>
      </c>
    </row>
    <row r="7" spans="1:3">
      <c r="A7" s="3" t="s">
        <v>208</v>
      </c>
    </row>
    <row r="8" spans="1:3">
      <c r="A8" s="4" t="s">
        <v>881</v>
      </c>
      <c r="C8" s="4" t="s">
        <v>712</v>
      </c>
    </row>
    <row r="9" spans="1:3">
      <c r="A9" s="4" t="s">
        <v>882</v>
      </c>
      <c r="B9" s="4" t="s">
        <v>712</v>
      </c>
      <c r="C9" s="4" t="s">
        <v>712</v>
      </c>
    </row>
    <row r="10" spans="1:3">
      <c r="A10" s="4" t="s">
        <v>883</v>
      </c>
    </row>
    <row r="11" spans="1:3">
      <c r="A11" s="3" t="s">
        <v>208</v>
      </c>
    </row>
    <row r="12" spans="1:3">
      <c r="A12" s="4" t="s">
        <v>881</v>
      </c>
      <c r="C12" s="4" t="s">
        <v>884</v>
      </c>
    </row>
    <row r="13" spans="1:3">
      <c r="A13" s="4" t="s">
        <v>882</v>
      </c>
      <c r="B13" s="4" t="s">
        <v>885</v>
      </c>
      <c r="C13" s="4" t="s">
        <v>885</v>
      </c>
    </row>
    <row r="14" spans="1:3">
      <c r="A14" s="4" t="s">
        <v>857</v>
      </c>
    </row>
    <row r="15" spans="1:3">
      <c r="A15" s="3" t="s">
        <v>208</v>
      </c>
    </row>
    <row r="16" spans="1:3">
      <c r="A16" s="4" t="s">
        <v>879</v>
      </c>
      <c r="C16" s="4" t="s">
        <v>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16"/>
    <col customWidth="1" max="6" min="6" width="18"/>
    <col customWidth="1" max="7" min="7" width="46"/>
    <col customWidth="1" max="8" min="8" width="10"/>
    <col customWidth="1" max="9" min="9" width="24"/>
    <col customWidth="1" max="10" min="10" width="4"/>
    <col customWidth="1" max="11" min="11" width="10"/>
  </cols>
  <sheetData>
    <row r="1" spans="1:11">
      <c r="A1" s="1" t="s">
        <v>156</v>
      </c>
      <c r="B1" s="2" t="s">
        <v>157</v>
      </c>
      <c r="C1" s="2" t="s">
        <v>158</v>
      </c>
      <c r="D1" s="2" t="s">
        <v>159</v>
      </c>
      <c r="E1" s="2" t="s">
        <v>160</v>
      </c>
      <c r="F1" s="2" t="s">
        <v>161</v>
      </c>
      <c r="G1" s="2" t="s">
        <v>162</v>
      </c>
      <c r="H1" s="2" t="s">
        <v>163</v>
      </c>
      <c r="I1" s="2" t="s">
        <v>164</v>
      </c>
      <c r="K1" s="2" t="s">
        <v>165</v>
      </c>
    </row>
    <row r="2" spans="1:11">
      <c r="A2" s="4" t="s">
        <v>166</v>
      </c>
      <c r="B2" s="5" t="n">
        <v>1691000</v>
      </c>
      <c r="C2" s="5" t="n">
        <v>-550000</v>
      </c>
      <c r="D2" s="5" t="n">
        <v>-1000</v>
      </c>
    </row>
    <row r="3" spans="1:11">
      <c r="A3" s="3" t="s">
        <v>167</v>
      </c>
    </row>
    <row r="4" spans="1:11">
      <c r="A4" s="4" t="s">
        <v>168</v>
      </c>
      <c r="B4" s="5" t="n">
        <v>8000</v>
      </c>
    </row>
    <row r="5" spans="1:11">
      <c r="A5" s="4" t="s">
        <v>169</v>
      </c>
      <c r="C5" s="5" t="n">
        <v>-48000</v>
      </c>
    </row>
    <row r="6" spans="1:11">
      <c r="A6" s="4" t="s">
        <v>170</v>
      </c>
      <c r="C6" s="5" t="n">
        <v>1000</v>
      </c>
    </row>
    <row r="7" spans="1:11">
      <c r="A7" s="4" t="s">
        <v>171</v>
      </c>
      <c r="B7" s="5" t="n">
        <v>1699000</v>
      </c>
      <c r="C7" s="5" t="n">
        <v>-597000</v>
      </c>
      <c r="D7" s="5" t="n">
        <v>-1000</v>
      </c>
    </row>
    <row r="8" spans="1:11">
      <c r="A8" s="4" t="s">
        <v>172</v>
      </c>
      <c r="B8" s="6" t="n">
        <v>17</v>
      </c>
      <c r="C8" s="6" t="n">
        <v>-24078</v>
      </c>
      <c r="D8" s="6" t="n">
        <v>-31</v>
      </c>
      <c r="E8" s="6" t="n">
        <v>30418</v>
      </c>
      <c r="F8" s="6" t="n">
        <v>31849</v>
      </c>
      <c r="G8" s="6" t="n">
        <v>-217</v>
      </c>
      <c r="I8" s="6" t="n">
        <v>5</v>
      </c>
    </row>
    <row r="9" spans="1:11">
      <c r="A9" s="3" t="s">
        <v>167</v>
      </c>
    </row>
    <row r="10" spans="1:11">
      <c r="A10" s="4" t="s">
        <v>173</v>
      </c>
      <c r="C10" s="5" t="n">
        <v>-4856</v>
      </c>
    </row>
    <row r="11" spans="1:11">
      <c r="A11" s="4" t="s">
        <v>174</v>
      </c>
      <c r="C11" s="5" t="n">
        <v>48</v>
      </c>
    </row>
    <row r="12" spans="1:11">
      <c r="A12" s="4" t="s">
        <v>175</v>
      </c>
      <c r="E12" s="5" t="n">
        <v>533</v>
      </c>
    </row>
    <row r="13" spans="1:11">
      <c r="A13" s="4" t="s">
        <v>176</v>
      </c>
      <c r="E13" s="5" t="n">
        <v>142</v>
      </c>
    </row>
    <row r="14" spans="1:11">
      <c r="A14" s="4" t="s">
        <v>177</v>
      </c>
      <c r="E14" s="5" t="n">
        <v>-145</v>
      </c>
    </row>
    <row r="15" spans="1:11">
      <c r="A15" s="4" t="s">
        <v>178</v>
      </c>
      <c r="F15" s="5" t="n">
        <v>-4</v>
      </c>
    </row>
    <row r="16" spans="1:11">
      <c r="A16" s="4" t="s">
        <v>47</v>
      </c>
      <c r="F16" s="5" t="n">
        <v>5237</v>
      </c>
      <c r="I16" s="5" t="n">
        <v>1</v>
      </c>
      <c r="J16" s="4" t="s">
        <v>179</v>
      </c>
    </row>
    <row r="17" spans="1:11">
      <c r="A17" s="4" t="s">
        <v>180</v>
      </c>
      <c r="F17" s="5" t="n">
        <v>-1576</v>
      </c>
    </row>
    <row r="18" spans="1:11">
      <c r="A18" s="4" t="s">
        <v>59</v>
      </c>
      <c r="G18" s="5" t="n">
        <v>-100</v>
      </c>
      <c r="K18" s="6" t="n">
        <v>-100</v>
      </c>
    </row>
    <row r="19" spans="1:11">
      <c r="A19" s="4" t="s">
        <v>60</v>
      </c>
      <c r="G19" s="5" t="n">
        <v>2</v>
      </c>
      <c r="K19" s="5" t="n">
        <v>2</v>
      </c>
    </row>
    <row r="20" spans="1:11">
      <c r="A20" s="4" t="s">
        <v>61</v>
      </c>
      <c r="G20" s="5" t="n">
        <v>-43</v>
      </c>
      <c r="K20" s="5" t="n">
        <v>-43</v>
      </c>
    </row>
    <row r="21" spans="1:11">
      <c r="A21" s="4" t="s">
        <v>181</v>
      </c>
      <c r="I21" s="5" t="n">
        <v>1</v>
      </c>
    </row>
    <row r="22" spans="1:11">
      <c r="A22" s="4" t="s">
        <v>182</v>
      </c>
      <c r="I22" s="5" t="n">
        <v>2</v>
      </c>
    </row>
    <row r="23" spans="1:11">
      <c r="A23" s="4" t="s">
        <v>183</v>
      </c>
      <c r="I23" s="5" t="n">
        <v>1</v>
      </c>
    </row>
    <row r="24" spans="1:11">
      <c r="A24" s="4" t="s">
        <v>184</v>
      </c>
      <c r="I24" s="5" t="n">
        <v>-2</v>
      </c>
    </row>
    <row r="25" spans="1:11">
      <c r="A25" s="4" t="s">
        <v>185</v>
      </c>
      <c r="B25" s="6" t="n">
        <v>17</v>
      </c>
      <c r="C25" s="6" t="n">
        <v>-28886</v>
      </c>
      <c r="D25" s="6" t="n">
        <v>-31</v>
      </c>
      <c r="E25" s="5" t="n">
        <v>30948</v>
      </c>
      <c r="F25" s="5" t="n">
        <v>35506</v>
      </c>
      <c r="G25" s="5" t="n">
        <v>-358</v>
      </c>
      <c r="H25" s="6" t="n">
        <v>37196</v>
      </c>
      <c r="I25" s="5" t="n">
        <v>7</v>
      </c>
      <c r="K25" s="5" t="n">
        <v>37203</v>
      </c>
    </row>
    <row r="26" spans="1:11">
      <c r="A26" s="3" t="s">
        <v>167</v>
      </c>
    </row>
    <row r="27" spans="1:11">
      <c r="A27" s="4" t="s">
        <v>168</v>
      </c>
      <c r="B27" s="5" t="n">
        <v>6000</v>
      </c>
    </row>
    <row r="28" spans="1:11">
      <c r="A28" s="4" t="s">
        <v>169</v>
      </c>
      <c r="C28" s="5" t="n">
        <v>-47000</v>
      </c>
    </row>
    <row r="29" spans="1:11">
      <c r="A29" s="4" t="s">
        <v>170</v>
      </c>
      <c r="C29" s="5" t="n">
        <v>1000</v>
      </c>
    </row>
    <row r="30" spans="1:11">
      <c r="A30" s="4" t="s">
        <v>186</v>
      </c>
      <c r="B30" s="5" t="n">
        <v>1705000</v>
      </c>
      <c r="C30" s="5" t="n">
        <v>-643000</v>
      </c>
      <c r="D30" s="5" t="n">
        <v>-1000</v>
      </c>
    </row>
    <row r="31" spans="1:11">
      <c r="A31" s="3" t="s">
        <v>167</v>
      </c>
    </row>
    <row r="32" spans="1:11">
      <c r="A32" s="4" t="s">
        <v>173</v>
      </c>
      <c r="C32" s="6" t="n">
        <v>-4606</v>
      </c>
    </row>
    <row r="33" spans="1:11">
      <c r="A33" s="4" t="s">
        <v>174</v>
      </c>
      <c r="C33" s="5" t="n">
        <v>40</v>
      </c>
    </row>
    <row r="34" spans="1:11">
      <c r="A34" s="4" t="s">
        <v>175</v>
      </c>
      <c r="E34" s="5" t="n">
        <v>449</v>
      </c>
    </row>
    <row r="35" spans="1:11">
      <c r="A35" s="4" t="s">
        <v>176</v>
      </c>
      <c r="E35" s="5" t="n">
        <v>76</v>
      </c>
    </row>
    <row r="36" spans="1:11">
      <c r="A36" s="4" t="s">
        <v>177</v>
      </c>
      <c r="E36" s="5" t="n">
        <v>145</v>
      </c>
    </row>
    <row r="37" spans="1:11">
      <c r="A37" s="4" t="s">
        <v>47</v>
      </c>
      <c r="F37" s="5" t="n">
        <v>5317</v>
      </c>
      <c r="I37" s="5" t="n">
        <v>1</v>
      </c>
      <c r="J37" s="4" t="s">
        <v>179</v>
      </c>
    </row>
    <row r="38" spans="1:11">
      <c r="A38" s="4" t="s">
        <v>180</v>
      </c>
      <c r="F38" s="5" t="n">
        <v>-1840</v>
      </c>
    </row>
    <row r="39" spans="1:11">
      <c r="A39" s="4" t="s">
        <v>59</v>
      </c>
      <c r="G39" s="5" t="n">
        <v>38</v>
      </c>
      <c r="K39" s="5" t="n">
        <v>38</v>
      </c>
    </row>
    <row r="40" spans="1:11">
      <c r="A40" s="4" t="s">
        <v>60</v>
      </c>
      <c r="G40" s="5" t="n">
        <v>2</v>
      </c>
      <c r="K40" s="5" t="n">
        <v>2</v>
      </c>
    </row>
    <row r="41" spans="1:11">
      <c r="A41" s="4" t="s">
        <v>61</v>
      </c>
      <c r="G41" s="5" t="n">
        <v>13</v>
      </c>
      <c r="K41" s="5" t="n">
        <v>13</v>
      </c>
    </row>
    <row r="42" spans="1:11">
      <c r="A42" s="4" t="s">
        <v>182</v>
      </c>
      <c r="I42" s="5" t="n">
        <v>1</v>
      </c>
    </row>
    <row r="43" spans="1:11">
      <c r="A43" s="4" t="s">
        <v>183</v>
      </c>
      <c r="I43" s="5" t="n">
        <v>1</v>
      </c>
    </row>
    <row r="44" spans="1:11">
      <c r="A44" s="4" t="s">
        <v>184</v>
      </c>
      <c r="I44" s="5" t="n">
        <v>-5</v>
      </c>
    </row>
    <row r="45" spans="1:11">
      <c r="A45" s="4" t="s">
        <v>187</v>
      </c>
      <c r="B45" s="6" t="n">
        <v>17</v>
      </c>
      <c r="C45" s="6" t="n">
        <v>-33452</v>
      </c>
      <c r="D45" s="6" t="n">
        <v>-31</v>
      </c>
      <c r="E45" s="5" t="n">
        <v>31618</v>
      </c>
      <c r="F45" s="5" t="n">
        <v>38983</v>
      </c>
      <c r="G45" s="5" t="n">
        <v>-305</v>
      </c>
      <c r="H45" s="5" t="n">
        <v>36830</v>
      </c>
      <c r="I45" s="5" t="n">
        <v>4</v>
      </c>
      <c r="K45" s="6" t="n">
        <v>36834</v>
      </c>
    </row>
    <row r="46" spans="1:11">
      <c r="A46" s="3" t="s">
        <v>167</v>
      </c>
    </row>
    <row r="47" spans="1:11">
      <c r="A47" s="4" t="s">
        <v>168</v>
      </c>
      <c r="B47" s="5" t="n">
        <v>7000</v>
      </c>
      <c r="K47" s="5" t="n">
        <v>4814</v>
      </c>
    </row>
    <row r="48" spans="1:11">
      <c r="A48" s="4" t="s">
        <v>169</v>
      </c>
      <c r="C48" s="5" t="n">
        <v>-55000</v>
      </c>
    </row>
    <row r="49" spans="1:11">
      <c r="A49" s="4" t="s">
        <v>170</v>
      </c>
      <c r="C49" s="5" t="n">
        <v>1000</v>
      </c>
    </row>
    <row r="50" spans="1:11">
      <c r="A50" s="4" t="s">
        <v>188</v>
      </c>
      <c r="B50" s="5" t="n">
        <v>1712000</v>
      </c>
      <c r="C50" s="5" t="n">
        <v>-697000</v>
      </c>
      <c r="D50" s="5" t="n">
        <v>-1000</v>
      </c>
    </row>
    <row r="51" spans="1:11">
      <c r="A51" s="3" t="s">
        <v>167</v>
      </c>
    </row>
    <row r="52" spans="1:11">
      <c r="A52" s="4" t="s">
        <v>173</v>
      </c>
      <c r="C52" s="6" t="n">
        <v>-4361</v>
      </c>
    </row>
    <row r="53" spans="1:11">
      <c r="A53" s="4" t="s">
        <v>174</v>
      </c>
      <c r="C53" s="5" t="n">
        <v>48</v>
      </c>
    </row>
    <row r="54" spans="1:11">
      <c r="A54" s="4" t="s">
        <v>175</v>
      </c>
      <c r="E54" s="5" t="n">
        <v>461</v>
      </c>
    </row>
    <row r="55" spans="1:11">
      <c r="A55" s="4" t="s">
        <v>47</v>
      </c>
      <c r="F55" s="5" t="n">
        <v>6622</v>
      </c>
      <c r="I55" s="5" t="n">
        <v>1</v>
      </c>
    </row>
    <row r="56" spans="1:11">
      <c r="A56" s="4" t="s">
        <v>180</v>
      </c>
      <c r="F56" s="5" t="n">
        <v>-2049</v>
      </c>
    </row>
    <row r="57" spans="1:11">
      <c r="A57" s="4" t="s">
        <v>59</v>
      </c>
      <c r="G57" s="5" t="n">
        <v>-2</v>
      </c>
      <c r="K57" s="6" t="n">
        <v>-2</v>
      </c>
    </row>
    <row r="58" spans="1:11">
      <c r="A58" s="4" t="s">
        <v>60</v>
      </c>
      <c r="G58" s="5" t="n">
        <v>-10</v>
      </c>
      <c r="K58" s="5" t="n">
        <v>-10</v>
      </c>
    </row>
    <row r="59" spans="1:11">
      <c r="A59" s="4" t="s">
        <v>61</v>
      </c>
      <c r="G59" s="5" t="n">
        <v>152</v>
      </c>
      <c r="K59" s="5" t="n">
        <v>152</v>
      </c>
    </row>
    <row r="60" spans="1:11">
      <c r="A60" s="4" t="s">
        <v>182</v>
      </c>
      <c r="I60" s="5" t="n">
        <v>1</v>
      </c>
    </row>
    <row r="61" spans="1:11">
      <c r="A61" s="4" t="s">
        <v>184</v>
      </c>
      <c r="I61" s="5" t="n">
        <v>-2</v>
      </c>
    </row>
    <row r="62" spans="1:11">
      <c r="A62" s="4" t="s">
        <v>189</v>
      </c>
      <c r="B62" s="6" t="n">
        <v>17</v>
      </c>
      <c r="C62" s="6" t="n">
        <v>-37765</v>
      </c>
      <c r="D62" s="6" t="n">
        <v>-31</v>
      </c>
      <c r="E62" s="6" t="n">
        <v>32079</v>
      </c>
      <c r="F62" s="6" t="n">
        <v>43556</v>
      </c>
      <c r="G62" s="6" t="n">
        <v>-165</v>
      </c>
      <c r="H62" s="6" t="n">
        <v>37691</v>
      </c>
      <c r="I62" s="6" t="n">
        <v>4</v>
      </c>
      <c r="K62" s="6" t="n">
        <v>37695</v>
      </c>
    </row>
    <row r="63" spans="1:11"/>
    <row r="64" spans="1:11">
      <c r="A64" s="4" t="s">
        <v>179</v>
      </c>
      <c r="B64" s="4" t="s">
        <v>190</v>
      </c>
    </row>
  </sheetData>
  <mergeCells count="3">
    <mergeCell ref="I1:J1"/>
    <mergeCell ref="A63:K63"/>
    <mergeCell ref="B64:K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30</v>
      </c>
      <c r="C1" s="2" t="s">
        <v>31</v>
      </c>
    </row>
    <row r="2" spans="1:3">
      <c r="A2" s="12" t="n">
        <v>1</v>
      </c>
    </row>
    <row r="3" spans="1:3">
      <c r="A3" s="3" t="s">
        <v>208</v>
      </c>
    </row>
    <row r="4" spans="1:3">
      <c r="A4" s="4" t="s">
        <v>888</v>
      </c>
      <c r="B4" s="6" t="n">
        <v>44</v>
      </c>
    </row>
    <row r="5" spans="1:3">
      <c r="A5" s="4" t="s">
        <v>889</v>
      </c>
    </row>
    <row r="6" spans="1:3">
      <c r="A6" s="3" t="s">
        <v>208</v>
      </c>
    </row>
    <row r="7" spans="1:3">
      <c r="A7" s="4" t="s">
        <v>888</v>
      </c>
      <c r="B7" s="5" t="n">
        <v>8</v>
      </c>
    </row>
    <row r="8" spans="1:3">
      <c r="A8" s="4" t="s">
        <v>890</v>
      </c>
    </row>
    <row r="9" spans="1:3">
      <c r="A9" s="3" t="s">
        <v>208</v>
      </c>
    </row>
    <row r="10" spans="1:3">
      <c r="A10" s="4" t="s">
        <v>888</v>
      </c>
      <c r="B10" s="5" t="n">
        <v>3</v>
      </c>
    </row>
    <row r="11" spans="1:3">
      <c r="A11" s="4" t="s">
        <v>891</v>
      </c>
    </row>
    <row r="12" spans="1:3">
      <c r="A12" s="3" t="s">
        <v>208</v>
      </c>
    </row>
    <row r="13" spans="1:3">
      <c r="A13" s="4" t="s">
        <v>888</v>
      </c>
      <c r="B13" s="5" t="n">
        <v>33</v>
      </c>
    </row>
    <row r="14" spans="1:3">
      <c r="A14" s="4" t="s">
        <v>856</v>
      </c>
    </row>
    <row r="15" spans="1:3">
      <c r="A15" s="3" t="s">
        <v>208</v>
      </c>
    </row>
    <row r="16" spans="1:3">
      <c r="A16" s="4" t="s">
        <v>888</v>
      </c>
      <c r="B16" s="6" t="n">
        <v>624</v>
      </c>
      <c r="C16" s="6" t="n">
        <v>613</v>
      </c>
    </row>
    <row r="17" spans="1:3">
      <c r="A17" s="4" t="s">
        <v>892</v>
      </c>
    </row>
    <row r="18" spans="1:3">
      <c r="A18" s="3" t="s">
        <v>208</v>
      </c>
    </row>
    <row r="19" spans="1:3">
      <c r="A19" s="4" t="s">
        <v>893</v>
      </c>
      <c r="B19" s="4" t="s">
        <v>894</v>
      </c>
    </row>
    <row r="20" spans="1:3">
      <c r="A20" s="4" t="s">
        <v>895</v>
      </c>
    </row>
    <row r="21" spans="1:3">
      <c r="A21" s="3" t="s">
        <v>208</v>
      </c>
    </row>
    <row r="22" spans="1:3">
      <c r="A22" s="4" t="s">
        <v>888</v>
      </c>
      <c r="B22" s="6" t="n">
        <v>580</v>
      </c>
    </row>
    <row r="23" spans="1:3">
      <c r="A23" s="4" t="s">
        <v>893</v>
      </c>
      <c r="B23" s="4" t="s">
        <v>896</v>
      </c>
    </row>
    <row r="24" spans="1:3">
      <c r="A24" s="4" t="s">
        <v>897</v>
      </c>
    </row>
    <row r="25" spans="1:3">
      <c r="A25" s="3" t="s">
        <v>208</v>
      </c>
    </row>
    <row r="26" spans="1:3">
      <c r="A26" s="4" t="s">
        <v>893</v>
      </c>
      <c r="B26" s="4" t="s">
        <v>898</v>
      </c>
    </row>
    <row r="27" spans="1:3">
      <c r="A27" s="4" t="s">
        <v>899</v>
      </c>
    </row>
    <row r="28" spans="1:3">
      <c r="A28" s="3" t="s">
        <v>208</v>
      </c>
    </row>
    <row r="29" spans="1:3">
      <c r="A29" s="4" t="s">
        <v>888</v>
      </c>
      <c r="B29" s="6" t="n">
        <v>8</v>
      </c>
    </row>
    <row r="30" spans="1:3">
      <c r="A30" s="4" t="s">
        <v>893</v>
      </c>
      <c r="B30" s="4" t="s">
        <v>900</v>
      </c>
    </row>
    <row r="31" spans="1:3">
      <c r="A31" s="4" t="s">
        <v>901</v>
      </c>
    </row>
    <row r="32" spans="1:3">
      <c r="A32" s="3" t="s">
        <v>208</v>
      </c>
    </row>
    <row r="33" spans="1:3">
      <c r="A33" s="4" t="s">
        <v>888</v>
      </c>
      <c r="B33" s="6" t="n">
        <v>583</v>
      </c>
    </row>
    <row r="34" spans="1:3">
      <c r="A34" s="4" t="s">
        <v>893</v>
      </c>
      <c r="B34" s="4" t="s">
        <v>902</v>
      </c>
    </row>
    <row r="35" spans="1:3">
      <c r="A35" s="4" t="s">
        <v>903</v>
      </c>
    </row>
    <row r="36" spans="1:3">
      <c r="A36" s="3" t="s">
        <v>208</v>
      </c>
    </row>
    <row r="37" spans="1:3">
      <c r="A37" s="4" t="s">
        <v>888</v>
      </c>
      <c r="B37" s="6" t="n">
        <v>580</v>
      </c>
    </row>
    <row r="38" spans="1:3">
      <c r="A38" s="4" t="s">
        <v>904</v>
      </c>
    </row>
    <row r="39" spans="1:3">
      <c r="A39" s="3" t="s">
        <v>208</v>
      </c>
    </row>
    <row r="40" spans="1:3">
      <c r="A40" s="4" t="s">
        <v>888</v>
      </c>
      <c r="B40" s="6" t="n">
        <v>33</v>
      </c>
    </row>
    <row r="41" spans="1:3">
      <c r="A41" s="4" t="s">
        <v>893</v>
      </c>
      <c r="B41" s="4" t="s">
        <v>7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208</v>
      </c>
    </row>
    <row r="4" spans="1:4">
      <c r="A4" s="4" t="s">
        <v>871</v>
      </c>
      <c r="B4" s="6" t="n">
        <v>46</v>
      </c>
      <c r="C4" s="6" t="n">
        <v>25</v>
      </c>
      <c r="D4" s="6" t="n">
        <v>22</v>
      </c>
    </row>
    <row r="5" spans="1:4">
      <c r="A5" s="4" t="s">
        <v>906</v>
      </c>
      <c r="B5" s="5" t="n">
        <v>21</v>
      </c>
    </row>
    <row r="6" spans="1:4">
      <c r="A6" s="5" t="n">
        <v>2018</v>
      </c>
      <c r="B6" s="5" t="n">
        <v>21</v>
      </c>
    </row>
    <row r="7" spans="1:4">
      <c r="A7" s="5" t="n">
        <v>2019</v>
      </c>
      <c r="B7" s="5" t="n">
        <v>14</v>
      </c>
    </row>
    <row r="8" spans="1:4">
      <c r="A8" s="5" t="n">
        <v>2020</v>
      </c>
      <c r="B8" s="5" t="n">
        <v>12</v>
      </c>
    </row>
    <row r="9" spans="1:4">
      <c r="A9" s="5" t="n">
        <v>2021</v>
      </c>
      <c r="B9" s="5" t="n">
        <v>23</v>
      </c>
    </row>
    <row r="10" spans="1:4">
      <c r="A10" s="5" t="n">
        <v>2022</v>
      </c>
      <c r="B10" s="5" t="n">
        <v>8</v>
      </c>
    </row>
    <row r="11" spans="1:4">
      <c r="A11" s="4" t="s">
        <v>816</v>
      </c>
      <c r="B11" s="6" t="n">
        <v>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4" t="s">
        <v>908</v>
      </c>
    </row>
    <row r="4" spans="1:4">
      <c r="A4" s="3" t="s">
        <v>208</v>
      </c>
    </row>
    <row r="5" spans="1:4">
      <c r="A5" s="4" t="s">
        <v>909</v>
      </c>
      <c r="B5" s="6" t="n">
        <v>17</v>
      </c>
      <c r="C5" s="6" t="n">
        <v>15</v>
      </c>
      <c r="D5" s="6" t="n">
        <v>14</v>
      </c>
    </row>
    <row r="6" spans="1:4">
      <c r="A6" s="4" t="s">
        <v>910</v>
      </c>
    </row>
    <row r="7" spans="1:4">
      <c r="A7" s="3" t="s">
        <v>208</v>
      </c>
    </row>
    <row r="8" spans="1:4">
      <c r="A8" s="4" t="s">
        <v>909</v>
      </c>
      <c r="B8" s="5" t="n">
        <v>58</v>
      </c>
      <c r="C8" s="5" t="n">
        <v>52</v>
      </c>
      <c r="D8" s="5" t="n">
        <v>60</v>
      </c>
    </row>
    <row r="9" spans="1:4">
      <c r="A9" s="4" t="s">
        <v>911</v>
      </c>
      <c r="B9" s="5" t="n">
        <v>25</v>
      </c>
      <c r="C9" s="5" t="n">
        <v>24</v>
      </c>
    </row>
    <row r="10" spans="1:4">
      <c r="A10" s="4" t="s">
        <v>877</v>
      </c>
      <c r="B10" s="6" t="n">
        <v>1</v>
      </c>
      <c r="C10" s="6" t="n">
        <v>1</v>
      </c>
      <c r="D10"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496</v>
      </c>
    </row>
    <row r="4" spans="1:4">
      <c r="A4" s="4" t="s">
        <v>913</v>
      </c>
      <c r="B4" s="6" t="n">
        <v>234</v>
      </c>
      <c r="C4" s="6" t="n">
        <v>222</v>
      </c>
      <c r="D4" s="6" t="n">
        <v>230</v>
      </c>
    </row>
    <row r="5" spans="1:4">
      <c r="A5" s="4" t="s">
        <v>914</v>
      </c>
    </row>
    <row r="6" spans="1:4">
      <c r="A6" s="3" t="s">
        <v>496</v>
      </c>
    </row>
    <row r="7" spans="1:4">
      <c r="A7" s="4" t="s">
        <v>913</v>
      </c>
      <c r="B7" s="5" t="n">
        <v>65</v>
      </c>
      <c r="C7" s="5" t="n">
        <v>79</v>
      </c>
      <c r="D7" s="5" t="n">
        <v>90</v>
      </c>
    </row>
    <row r="8" spans="1:4">
      <c r="A8" s="4" t="s">
        <v>915</v>
      </c>
    </row>
    <row r="9" spans="1:4">
      <c r="A9" s="3" t="s">
        <v>496</v>
      </c>
    </row>
    <row r="10" spans="1:4">
      <c r="A10" s="4" t="s">
        <v>913</v>
      </c>
      <c r="B10" s="6" t="n">
        <v>169</v>
      </c>
      <c r="C10" s="6" t="n">
        <v>143</v>
      </c>
      <c r="D10" s="5" t="n">
        <v>140</v>
      </c>
    </row>
    <row r="11" spans="1:4">
      <c r="A11" s="4" t="s">
        <v>916</v>
      </c>
    </row>
    <row r="12" spans="1:4">
      <c r="A12" s="3" t="s">
        <v>496</v>
      </c>
    </row>
    <row r="13" spans="1:4">
      <c r="A13" s="4" t="s">
        <v>913</v>
      </c>
      <c r="D13" s="6"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17</v>
      </c>
      <c r="B1" s="2" t="s">
        <v>1</v>
      </c>
    </row>
    <row r="2" spans="1:4">
      <c r="B2" s="2" t="s">
        <v>2</v>
      </c>
      <c r="C2" s="2" t="s">
        <v>30</v>
      </c>
      <c r="D2" s="2" t="s">
        <v>31</v>
      </c>
    </row>
    <row r="3" spans="1:4">
      <c r="A3" s="3" t="s">
        <v>496</v>
      </c>
    </row>
    <row r="4" spans="1:4">
      <c r="A4" s="4" t="s">
        <v>138</v>
      </c>
      <c r="B4" s="6" t="n">
        <v>329</v>
      </c>
      <c r="C4" s="6" t="n">
        <v>296</v>
      </c>
      <c r="D4" s="6" t="n">
        <v>362</v>
      </c>
    </row>
    <row r="5" spans="1:4">
      <c r="A5" s="4" t="s">
        <v>139</v>
      </c>
      <c r="B5" s="5" t="n">
        <v>71</v>
      </c>
      <c r="C5" s="5" t="n">
        <v>72</v>
      </c>
      <c r="D5" s="5" t="n">
        <v>63</v>
      </c>
    </row>
    <row r="6" spans="1:4">
      <c r="A6" s="4" t="s">
        <v>918</v>
      </c>
      <c r="B6" s="5" t="n">
        <v>176</v>
      </c>
      <c r="C6" s="5" t="n">
        <v>244</v>
      </c>
      <c r="D6" s="5" t="n">
        <v>394</v>
      </c>
    </row>
    <row r="7" spans="1:4">
      <c r="A7" s="4" t="s">
        <v>915</v>
      </c>
    </row>
    <row r="8" spans="1:4">
      <c r="A8" s="3" t="s">
        <v>496</v>
      </c>
    </row>
    <row r="9" spans="1:4">
      <c r="A9" s="4" t="s">
        <v>919</v>
      </c>
      <c r="B9" s="5" t="n">
        <v>175</v>
      </c>
      <c r="C9" s="5" t="n">
        <v>218</v>
      </c>
      <c r="D9" s="5" t="n">
        <v>164</v>
      </c>
    </row>
    <row r="10" spans="1:4">
      <c r="A10" s="4" t="s">
        <v>920</v>
      </c>
    </row>
    <row r="11" spans="1:4">
      <c r="A11" s="3" t="s">
        <v>496</v>
      </c>
    </row>
    <row r="12" spans="1:4">
      <c r="A12" s="4" t="s">
        <v>921</v>
      </c>
      <c r="B12" s="6" t="n">
        <v>350</v>
      </c>
    </row>
    <row r="13" spans="1:4">
      <c r="A13" s="4" t="s">
        <v>922</v>
      </c>
      <c r="B13" s="4" t="s">
        <v>923</v>
      </c>
    </row>
    <row r="14" spans="1:4">
      <c r="A14" s="4" t="s">
        <v>924</v>
      </c>
    </row>
    <row r="15" spans="1:4">
      <c r="A15" s="3" t="s">
        <v>496</v>
      </c>
    </row>
    <row r="16" spans="1:4">
      <c r="A16" s="4" t="s">
        <v>925</v>
      </c>
      <c r="B16" s="4" t="s">
        <v>926</v>
      </c>
    </row>
    <row r="17" spans="1:4">
      <c r="A17" s="4" t="s">
        <v>927</v>
      </c>
      <c r="B17" s="4" t="s">
        <v>928</v>
      </c>
    </row>
    <row r="18" spans="1:4">
      <c r="A18" s="4" t="s">
        <v>929</v>
      </c>
    </row>
    <row r="19" spans="1:4">
      <c r="A19" s="3" t="s">
        <v>496</v>
      </c>
    </row>
    <row r="20" spans="1:4">
      <c r="A20" s="4" t="s">
        <v>921</v>
      </c>
      <c r="B20" s="6" t="n">
        <v>57</v>
      </c>
    </row>
    <row r="21" spans="1:4">
      <c r="A21" s="4" t="s">
        <v>922</v>
      </c>
      <c r="B21" s="4" t="s">
        <v>930</v>
      </c>
    </row>
    <row r="22" spans="1:4">
      <c r="A22" s="4" t="s">
        <v>931</v>
      </c>
      <c r="B22" s="6" t="n">
        <v>341</v>
      </c>
      <c r="C22" s="6" t="n">
        <v>298</v>
      </c>
      <c r="D22" s="6" t="n">
        <v>334</v>
      </c>
    </row>
    <row r="23" spans="1:4">
      <c r="A23" s="4" t="s">
        <v>932</v>
      </c>
      <c r="B23" s="5" t="n">
        <v>9000000</v>
      </c>
    </row>
    <row r="24" spans="1:4">
      <c r="A24" s="4" t="s">
        <v>933</v>
      </c>
    </row>
    <row r="25" spans="1:4">
      <c r="A25" s="3" t="s">
        <v>496</v>
      </c>
    </row>
    <row r="26" spans="1:4">
      <c r="A26" s="4" t="s">
        <v>934</v>
      </c>
      <c r="B26" s="5" t="n">
        <v>30000000</v>
      </c>
    </row>
    <row r="27" spans="1:4">
      <c r="A27" s="4" t="s">
        <v>935</v>
      </c>
      <c r="B27" s="4" t="s">
        <v>936</v>
      </c>
      <c r="D27" s="4" t="s">
        <v>937</v>
      </c>
    </row>
    <row r="28" spans="1:4">
      <c r="A28" s="4" t="s">
        <v>938</v>
      </c>
      <c r="B28" s="5" t="n">
        <v>1000000</v>
      </c>
    </row>
    <row r="29" spans="1:4">
      <c r="A29" s="4" t="s">
        <v>939</v>
      </c>
      <c r="B29" s="7" t="n">
        <v>71.66</v>
      </c>
    </row>
    <row r="30" spans="1:4">
      <c r="A30" s="4" t="s">
        <v>940</v>
      </c>
      <c r="B30" s="5" t="n">
        <v>11000000</v>
      </c>
    </row>
    <row r="31" spans="1:4">
      <c r="A31" s="4" t="s">
        <v>941</v>
      </c>
    </row>
    <row r="32" spans="1:4">
      <c r="A32" s="3" t="s">
        <v>496</v>
      </c>
    </row>
    <row r="33" spans="1:4">
      <c r="A33" s="4" t="s">
        <v>934</v>
      </c>
      <c r="B33" s="5" t="n">
        <v>74000000</v>
      </c>
    </row>
    <row r="34" spans="1:4">
      <c r="A34" s="4" t="s">
        <v>940</v>
      </c>
      <c r="B34" s="5" t="n">
        <v>32000000</v>
      </c>
    </row>
    <row r="35" spans="1:4">
      <c r="A35" s="4" t="s">
        <v>495</v>
      </c>
    </row>
    <row r="36" spans="1:4">
      <c r="A36" s="3" t="s">
        <v>496</v>
      </c>
    </row>
    <row r="37" spans="1:4">
      <c r="A37" s="4" t="s">
        <v>497</v>
      </c>
      <c r="B37" s="4" t="s">
        <v>436</v>
      </c>
    </row>
    <row r="38" spans="1:4">
      <c r="A38" s="4" t="s">
        <v>498</v>
      </c>
    </row>
    <row r="39" spans="1:4">
      <c r="A39" s="3" t="s">
        <v>496</v>
      </c>
    </row>
    <row r="40" spans="1:4">
      <c r="A40" s="4" t="s">
        <v>497</v>
      </c>
      <c r="B40" s="4" t="s">
        <v>4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43</v>
      </c>
    </row>
    <row r="4" spans="1:4">
      <c r="A4" s="3" t="s">
        <v>496</v>
      </c>
    </row>
    <row r="5" spans="1:4">
      <c r="A5" s="4" t="s">
        <v>944</v>
      </c>
      <c r="B5" s="4" t="s">
        <v>945</v>
      </c>
      <c r="C5" s="4" t="s">
        <v>946</v>
      </c>
      <c r="D5" s="4" t="s">
        <v>947</v>
      </c>
    </row>
    <row r="6" spans="1:4">
      <c r="A6" s="4" t="s">
        <v>948</v>
      </c>
      <c r="B6" s="4" t="s">
        <v>949</v>
      </c>
      <c r="C6" s="4" t="s">
        <v>950</v>
      </c>
      <c r="D6" s="4" t="s">
        <v>951</v>
      </c>
    </row>
    <row r="7" spans="1:4">
      <c r="A7" s="4" t="s">
        <v>952</v>
      </c>
      <c r="B7" s="4" t="s">
        <v>953</v>
      </c>
      <c r="C7" s="4" t="s">
        <v>954</v>
      </c>
      <c r="D7" s="4" t="s">
        <v>955</v>
      </c>
    </row>
    <row r="8" spans="1:4">
      <c r="A8" s="4" t="s">
        <v>956</v>
      </c>
      <c r="B8" s="4" t="s">
        <v>957</v>
      </c>
      <c r="C8" s="4" t="s">
        <v>957</v>
      </c>
      <c r="D8" s="4" t="s">
        <v>957</v>
      </c>
    </row>
    <row r="9" spans="1:4">
      <c r="A9" s="4" t="s">
        <v>958</v>
      </c>
      <c r="B9" s="7" t="n">
        <v>13.01</v>
      </c>
      <c r="C9" s="7" t="n">
        <v>14.98</v>
      </c>
      <c r="D9" s="7" t="n">
        <v>18.72</v>
      </c>
    </row>
    <row r="10" spans="1:4">
      <c r="A10" s="4" t="s">
        <v>933</v>
      </c>
    </row>
    <row r="11" spans="1:4">
      <c r="A11" s="3" t="s">
        <v>496</v>
      </c>
    </row>
    <row r="12" spans="1:4">
      <c r="A12" s="4" t="s">
        <v>959</v>
      </c>
      <c r="B12" s="4" t="s">
        <v>9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0</v>
      </c>
      <c r="B1" s="2" t="s">
        <v>1</v>
      </c>
    </row>
    <row r="2" spans="1:2">
      <c r="B2" s="2" t="s">
        <v>961</v>
      </c>
    </row>
    <row r="3" spans="1:2">
      <c r="A3" s="3" t="s">
        <v>962</v>
      </c>
    </row>
    <row r="4" spans="1:2">
      <c r="A4" s="4" t="s">
        <v>963</v>
      </c>
      <c r="B4" s="5" t="n">
        <v>4876</v>
      </c>
    </row>
    <row r="5" spans="1:2">
      <c r="A5" s="4" t="s">
        <v>964</v>
      </c>
      <c r="B5" s="5" t="n">
        <v>2873</v>
      </c>
    </row>
    <row r="6" spans="1:2">
      <c r="A6" s="4" t="s">
        <v>965</v>
      </c>
      <c r="B6" s="5" t="n">
        <v>-2340</v>
      </c>
    </row>
    <row r="7" spans="1:2">
      <c r="A7" s="4" t="s">
        <v>966</v>
      </c>
      <c r="B7" s="5" t="n">
        <v>-395</v>
      </c>
    </row>
    <row r="8" spans="1:2">
      <c r="A8" s="4" t="s">
        <v>967</v>
      </c>
      <c r="B8" s="5" t="n">
        <v>5014</v>
      </c>
    </row>
    <row r="9" spans="1:2">
      <c r="A9" s="3" t="s">
        <v>968</v>
      </c>
    </row>
    <row r="10" spans="1:2">
      <c r="A10" s="4" t="s">
        <v>969</v>
      </c>
      <c r="B10" s="7" t="n">
        <v>55.56</v>
      </c>
    </row>
    <row r="11" spans="1:2">
      <c r="A11" s="4" t="s">
        <v>970</v>
      </c>
      <c r="B11" s="8" t="n">
        <v>78.34999999999999</v>
      </c>
    </row>
    <row r="12" spans="1:2">
      <c r="A12" s="4" t="s">
        <v>971</v>
      </c>
      <c r="B12" s="8" t="n">
        <v>78.92</v>
      </c>
    </row>
    <row r="13" spans="1:2">
      <c r="A13" s="4" t="s">
        <v>972</v>
      </c>
      <c r="B13" s="8" t="n">
        <v>89.20999999999999</v>
      </c>
    </row>
    <row r="14" spans="1:2">
      <c r="A14" s="4" t="s">
        <v>973</v>
      </c>
      <c r="B14" s="7" t="n">
        <v>86.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74</v>
      </c>
      <c r="B1" s="2" t="s">
        <v>1</v>
      </c>
    </row>
    <row r="2" spans="1:4">
      <c r="B2" s="2" t="s">
        <v>2</v>
      </c>
      <c r="C2" s="2" t="s">
        <v>30</v>
      </c>
      <c r="D2" s="2" t="s">
        <v>31</v>
      </c>
    </row>
    <row r="3" spans="1:4">
      <c r="A3" s="3" t="s">
        <v>496</v>
      </c>
    </row>
    <row r="4" spans="1:4">
      <c r="A4" s="4" t="s">
        <v>944</v>
      </c>
      <c r="B4" s="4" t="s">
        <v>975</v>
      </c>
      <c r="C4" s="4" t="s">
        <v>976</v>
      </c>
      <c r="D4" s="4" t="s">
        <v>977</v>
      </c>
    </row>
    <row r="5" spans="1:4">
      <c r="A5" s="4" t="s">
        <v>948</v>
      </c>
      <c r="B5" s="4" t="s">
        <v>978</v>
      </c>
      <c r="C5" s="4" t="s">
        <v>979</v>
      </c>
      <c r="D5" s="4" t="s">
        <v>980</v>
      </c>
    </row>
    <row r="6" spans="1:4">
      <c r="A6" s="4" t="s">
        <v>952</v>
      </c>
      <c r="B6" s="4" t="s">
        <v>981</v>
      </c>
      <c r="C6" s="4" t="s">
        <v>945</v>
      </c>
      <c r="D6" s="4" t="s">
        <v>945</v>
      </c>
    </row>
    <row r="7" spans="1:4">
      <c r="A7" s="4" t="s">
        <v>956</v>
      </c>
      <c r="B7" s="4" t="s">
        <v>982</v>
      </c>
      <c r="C7" s="4" t="s">
        <v>983</v>
      </c>
      <c r="D7" s="4" t="s">
        <v>983</v>
      </c>
    </row>
    <row r="8" spans="1:4">
      <c r="A8" s="4" t="s">
        <v>958</v>
      </c>
      <c r="B8" s="7" t="n">
        <v>9.43</v>
      </c>
      <c r="C8" s="6" t="n">
        <v>13</v>
      </c>
      <c r="D8" s="7" t="n">
        <v>1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84</v>
      </c>
      <c r="B1" s="2" t="s">
        <v>1</v>
      </c>
    </row>
    <row r="2" spans="1:2">
      <c r="B2" s="2" t="s">
        <v>985</v>
      </c>
    </row>
    <row r="3" spans="1:2">
      <c r="A3" s="3" t="s">
        <v>986</v>
      </c>
    </row>
    <row r="4" spans="1:2">
      <c r="A4" s="4" t="s">
        <v>987</v>
      </c>
      <c r="B4" s="5" t="n">
        <v>23275</v>
      </c>
    </row>
    <row r="5" spans="1:2">
      <c r="A5" s="4" t="s">
        <v>964</v>
      </c>
      <c r="B5" s="5" t="n">
        <v>3513</v>
      </c>
    </row>
    <row r="6" spans="1:2">
      <c r="A6" s="4" t="s">
        <v>988</v>
      </c>
      <c r="B6" s="5" t="n">
        <v>-4814</v>
      </c>
    </row>
    <row r="7" spans="1:2">
      <c r="A7" s="4" t="s">
        <v>966</v>
      </c>
      <c r="B7" s="5" t="n">
        <v>-889</v>
      </c>
    </row>
    <row r="8" spans="1:2">
      <c r="A8" s="4" t="s">
        <v>989</v>
      </c>
      <c r="B8" s="5" t="n">
        <v>-555</v>
      </c>
    </row>
    <row r="9" spans="1:2">
      <c r="A9" s="4" t="s">
        <v>990</v>
      </c>
      <c r="B9" s="5" t="n">
        <v>20530</v>
      </c>
    </row>
    <row r="10" spans="1:2">
      <c r="A10" s="4" t="s">
        <v>991</v>
      </c>
      <c r="B10" s="5" t="n">
        <v>11365</v>
      </c>
    </row>
    <row r="11" spans="1:2">
      <c r="A11" s="4" t="s">
        <v>992</v>
      </c>
      <c r="B11" s="5" t="n">
        <v>20114</v>
      </c>
    </row>
    <row r="12" spans="1:2">
      <c r="A12" s="3" t="s">
        <v>986</v>
      </c>
    </row>
    <row r="13" spans="1:2">
      <c r="A13" s="4" t="s">
        <v>993</v>
      </c>
      <c r="B13" s="7" t="n">
        <v>68.59999999999999</v>
      </c>
    </row>
    <row r="14" spans="1:2">
      <c r="A14" s="4" t="s">
        <v>970</v>
      </c>
      <c r="B14" s="8" t="n">
        <v>78.05</v>
      </c>
    </row>
    <row r="15" spans="1:2">
      <c r="A15" s="4" t="s">
        <v>994</v>
      </c>
      <c r="B15" s="8" t="n">
        <v>43.07</v>
      </c>
    </row>
    <row r="16" spans="1:2">
      <c r="A16" s="4" t="s">
        <v>972</v>
      </c>
      <c r="B16" s="8" t="n">
        <v>94.25</v>
      </c>
    </row>
    <row r="17" spans="1:2">
      <c r="A17" s="4" t="s">
        <v>995</v>
      </c>
      <c r="B17" s="5" t="n">
        <v>60</v>
      </c>
    </row>
    <row r="18" spans="1:2">
      <c r="A18" s="4" t="s">
        <v>996</v>
      </c>
      <c r="B18" s="8" t="n">
        <v>75.31999999999999</v>
      </c>
    </row>
    <row r="19" spans="1:2">
      <c r="A19" s="4" t="s">
        <v>997</v>
      </c>
      <c r="B19" s="8" t="n">
        <v>61.37</v>
      </c>
    </row>
    <row r="20" spans="1:2">
      <c r="A20" s="4" t="s">
        <v>998</v>
      </c>
      <c r="B20" s="6" t="n">
        <v>75</v>
      </c>
    </row>
    <row r="21" spans="1:2">
      <c r="A21" s="3" t="s">
        <v>986</v>
      </c>
    </row>
    <row r="22" spans="1:2">
      <c r="A22" s="4" t="s">
        <v>999</v>
      </c>
      <c r="B22" s="4" t="s">
        <v>1000</v>
      </c>
    </row>
    <row r="23" spans="1:2">
      <c r="A23" s="4" t="s">
        <v>1001</v>
      </c>
      <c r="B23" s="4" t="s">
        <v>1002</v>
      </c>
    </row>
    <row r="24" spans="1:2">
      <c r="A24" s="4" t="s">
        <v>1003</v>
      </c>
      <c r="B24" s="4" t="s">
        <v>1004</v>
      </c>
    </row>
    <row r="25" spans="1:2">
      <c r="A25" s="4" t="s">
        <v>1005</v>
      </c>
      <c r="B25" s="6" t="n">
        <v>180318054</v>
      </c>
    </row>
    <row r="26" spans="1:2">
      <c r="A26" s="4" t="s">
        <v>1006</v>
      </c>
      <c r="B26" s="5" t="n">
        <v>179628690</v>
      </c>
    </row>
    <row r="27" spans="1:2">
      <c r="A27" s="4" t="s">
        <v>1007</v>
      </c>
      <c r="B27" s="6" t="n">
        <v>1802991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521</v>
      </c>
      <c r="C1" s="2" t="s">
        <v>2</v>
      </c>
      <c r="D1" s="2" t="s">
        <v>30</v>
      </c>
      <c r="E1" s="2" t="s">
        <v>31</v>
      </c>
    </row>
    <row r="2" spans="1:5">
      <c r="A2" s="3" t="s">
        <v>1009</v>
      </c>
    </row>
    <row r="3" spans="1:5">
      <c r="A3" s="4" t="s">
        <v>1010</v>
      </c>
      <c r="C3" s="6" t="n">
        <v>2594</v>
      </c>
      <c r="D3" s="6" t="n">
        <v>2803</v>
      </c>
      <c r="E3" s="6" t="n">
        <v>3065</v>
      </c>
    </row>
    <row r="4" spans="1:5">
      <c r="A4" s="4" t="s">
        <v>1011</v>
      </c>
      <c r="C4" s="5" t="n">
        <v>464</v>
      </c>
      <c r="D4" s="5" t="n">
        <v>511</v>
      </c>
      <c r="E4" s="5" t="n">
        <v>555</v>
      </c>
    </row>
    <row r="5" spans="1:5">
      <c r="A5" s="4" t="s">
        <v>1012</v>
      </c>
      <c r="C5" s="5" t="n">
        <v>3058</v>
      </c>
      <c r="D5" s="5" t="n">
        <v>3314</v>
      </c>
      <c r="E5" s="5" t="n">
        <v>3620</v>
      </c>
    </row>
    <row r="6" spans="1:5">
      <c r="A6" s="3" t="s">
        <v>1013</v>
      </c>
    </row>
    <row r="7" spans="1:5">
      <c r="A7" s="4" t="s">
        <v>1010</v>
      </c>
      <c r="C7" s="5" t="n">
        <v>-1435</v>
      </c>
      <c r="D7" s="5" t="n">
        <v>5</v>
      </c>
      <c r="E7" s="5" t="n">
        <v>-180</v>
      </c>
    </row>
    <row r="8" spans="1:5">
      <c r="A8" s="4" t="s">
        <v>1011</v>
      </c>
      <c r="C8" s="5" t="n">
        <v>14</v>
      </c>
      <c r="D8" s="5" t="n">
        <v>-2</v>
      </c>
      <c r="E8" s="5" t="n">
        <v>-54</v>
      </c>
    </row>
    <row r="9" spans="1:5">
      <c r="A9" s="4" t="s">
        <v>525</v>
      </c>
      <c r="C9" s="5" t="n">
        <v>-1421</v>
      </c>
      <c r="D9" s="5" t="n">
        <v>3</v>
      </c>
      <c r="E9" s="5" t="n">
        <v>-234</v>
      </c>
    </row>
    <row r="10" spans="1:5">
      <c r="A10" s="4" t="s">
        <v>165</v>
      </c>
      <c r="C10" s="6" t="n">
        <v>1637</v>
      </c>
      <c r="D10" s="6" t="n">
        <v>3317</v>
      </c>
      <c r="E10" s="6" t="n">
        <v>3386</v>
      </c>
    </row>
    <row r="11" spans="1:5">
      <c r="A11" s="3" t="s">
        <v>1014</v>
      </c>
    </row>
    <row r="12" spans="1:5">
      <c r="A12" s="4" t="s">
        <v>522</v>
      </c>
      <c r="B12" s="4" t="s">
        <v>523</v>
      </c>
      <c r="C12" s="4" t="s">
        <v>524</v>
      </c>
      <c r="D12" s="4" t="s">
        <v>524</v>
      </c>
      <c r="E12" s="4" t="s">
        <v>524</v>
      </c>
    </row>
    <row r="13" spans="1:5">
      <c r="A13" s="4" t="s">
        <v>1015</v>
      </c>
      <c r="C13" s="4" t="s">
        <v>1016</v>
      </c>
      <c r="D13" s="4" t="s">
        <v>1016</v>
      </c>
      <c r="E13" s="4" t="s">
        <v>712</v>
      </c>
    </row>
    <row r="14" spans="1:5">
      <c r="A14" s="4" t="s">
        <v>1017</v>
      </c>
      <c r="C14" s="4" t="s">
        <v>1018</v>
      </c>
    </row>
    <row r="15" spans="1:5">
      <c r="A15" s="4" t="s">
        <v>141</v>
      </c>
      <c r="C15" s="4" t="s">
        <v>1019</v>
      </c>
      <c r="D15" s="4" t="s">
        <v>1020</v>
      </c>
      <c r="E15" s="4" t="s">
        <v>1021</v>
      </c>
    </row>
    <row r="16" spans="1:5">
      <c r="A16" s="4" t="s">
        <v>1022</v>
      </c>
      <c r="C16" s="4" t="s">
        <v>1023</v>
      </c>
      <c r="D16" s="4" t="s">
        <v>1024</v>
      </c>
      <c r="E16" s="4" t="s">
        <v>1025</v>
      </c>
    </row>
    <row r="17" spans="1:5">
      <c r="A17" s="3" t="s">
        <v>1026</v>
      </c>
    </row>
    <row r="18" spans="1:5">
      <c r="A18" s="4" t="s">
        <v>1027</v>
      </c>
      <c r="C18" s="6" t="n">
        <v>291</v>
      </c>
      <c r="D18" s="6" t="n">
        <v>375</v>
      </c>
    </row>
    <row r="19" spans="1:5">
      <c r="A19" s="4" t="s">
        <v>1028</v>
      </c>
      <c r="C19" s="5" t="n">
        <v>31</v>
      </c>
      <c r="D19" s="5" t="n">
        <v>57</v>
      </c>
    </row>
    <row r="20" spans="1:5">
      <c r="A20" s="4" t="s">
        <v>1029</v>
      </c>
      <c r="C20" s="5" t="n">
        <v>246</v>
      </c>
      <c r="D20" s="5" t="n">
        <v>400</v>
      </c>
    </row>
    <row r="21" spans="1:5">
      <c r="A21" s="4" t="s">
        <v>1030</v>
      </c>
      <c r="C21" s="5" t="n">
        <v>187</v>
      </c>
      <c r="D21" s="5" t="n">
        <v>301</v>
      </c>
    </row>
    <row r="22" spans="1:5">
      <c r="A22" s="4" t="s">
        <v>1031</v>
      </c>
      <c r="C22" s="5" t="n">
        <v>40</v>
      </c>
      <c r="D22" s="5" t="n">
        <v>65</v>
      </c>
    </row>
    <row r="23" spans="1:5">
      <c r="A23" s="4" t="s">
        <v>1032</v>
      </c>
      <c r="C23" s="5" t="n">
        <v>101</v>
      </c>
      <c r="D23" s="5" t="n">
        <v>125</v>
      </c>
    </row>
    <row r="24" spans="1:5">
      <c r="A24" s="4" t="s">
        <v>1033</v>
      </c>
      <c r="C24" s="5" t="n">
        <v>93</v>
      </c>
      <c r="D24" s="5" t="n">
        <v>144</v>
      </c>
    </row>
    <row r="25" spans="1:5">
      <c r="A25" s="4" t="s">
        <v>141</v>
      </c>
      <c r="C25" s="5" t="n">
        <v>18</v>
      </c>
      <c r="D25" s="5" t="n">
        <v>336</v>
      </c>
    </row>
    <row r="26" spans="1:5">
      <c r="A26" s="4" t="s">
        <v>1034</v>
      </c>
      <c r="C26" s="5" t="n">
        <v>-77</v>
      </c>
      <c r="D26" s="5" t="n">
        <v>-135</v>
      </c>
    </row>
    <row r="27" spans="1:5">
      <c r="A27" s="4" t="s">
        <v>1035</v>
      </c>
      <c r="C27" s="5" t="n">
        <v>930</v>
      </c>
      <c r="D27" s="5" t="n">
        <v>1668</v>
      </c>
    </row>
    <row r="28" spans="1:5">
      <c r="A28" s="3" t="s">
        <v>1036</v>
      </c>
    </row>
    <row r="29" spans="1:5">
      <c r="A29" s="4" t="s">
        <v>149</v>
      </c>
      <c r="C29" s="5" t="n">
        <v>-3926</v>
      </c>
      <c r="D29" s="5" t="n">
        <v>-5882</v>
      </c>
    </row>
    <row r="30" spans="1:5">
      <c r="A30" s="4" t="s">
        <v>1037</v>
      </c>
      <c r="C30" s="5" t="n">
        <v>-3926</v>
      </c>
      <c r="D30" s="5" t="n">
        <v>-5882</v>
      </c>
    </row>
    <row r="31" spans="1:5">
      <c r="A31" s="4" t="s">
        <v>1038</v>
      </c>
      <c r="C31" s="5" t="n">
        <v>-2996</v>
      </c>
      <c r="D31" s="5" t="n">
        <v>-4214</v>
      </c>
    </row>
    <row r="32" spans="1:5">
      <c r="A32" s="3" t="s">
        <v>359</v>
      </c>
    </row>
    <row r="33" spans="1:5">
      <c r="A33" s="4" t="s">
        <v>415</v>
      </c>
      <c r="B33" s="6" t="n">
        <v>344</v>
      </c>
      <c r="C33" s="5" t="n">
        <v>307</v>
      </c>
      <c r="D33" s="5" t="n">
        <v>338</v>
      </c>
      <c r="E33" s="6" t="n">
        <v>188</v>
      </c>
    </row>
    <row r="34" spans="1:5">
      <c r="A34" s="4" t="s">
        <v>1039</v>
      </c>
      <c r="C34" s="5" t="n">
        <v>62</v>
      </c>
      <c r="D34" s="5" t="n">
        <v>68</v>
      </c>
      <c r="E34" s="5" t="n">
        <v>57</v>
      </c>
    </row>
    <row r="35" spans="1:5">
      <c r="A35" s="4" t="s">
        <v>1040</v>
      </c>
      <c r="C35" s="5" t="n">
        <v>32</v>
      </c>
      <c r="D35" s="5" t="n">
        <v>70</v>
      </c>
      <c r="E35" s="5" t="n">
        <v>122</v>
      </c>
    </row>
    <row r="36" spans="1:5">
      <c r="A36" s="4" t="s">
        <v>1041</v>
      </c>
      <c r="C36" s="5" t="n">
        <v>-28</v>
      </c>
      <c r="D36" s="5" t="n">
        <v>-100</v>
      </c>
      <c r="E36" s="5" t="n">
        <v>-11</v>
      </c>
    </row>
    <row r="37" spans="1:5">
      <c r="A37" s="4" t="s">
        <v>1042</v>
      </c>
      <c r="C37" s="5" t="n">
        <v>-10</v>
      </c>
      <c r="D37" s="5" t="n">
        <v>-22</v>
      </c>
      <c r="E37" s="5" t="n">
        <v>-13</v>
      </c>
    </row>
    <row r="38" spans="1:5">
      <c r="A38" s="4" t="s">
        <v>865</v>
      </c>
      <c r="C38" s="5" t="n">
        <v>-19</v>
      </c>
      <c r="D38" s="5" t="n">
        <v>-47</v>
      </c>
      <c r="E38" s="5" t="n">
        <v>-5</v>
      </c>
    </row>
    <row r="39" spans="1:5">
      <c r="A39" s="4" t="s">
        <v>418</v>
      </c>
      <c r="C39" s="5" t="n">
        <v>344</v>
      </c>
      <c r="D39" s="5" t="n">
        <v>307</v>
      </c>
      <c r="E39" s="5" t="n">
        <v>338</v>
      </c>
    </row>
    <row r="40" spans="1:5">
      <c r="A40" s="4" t="s">
        <v>1043</v>
      </c>
      <c r="C40" s="5" t="n">
        <v>11</v>
      </c>
      <c r="D40" s="5" t="n">
        <v>10</v>
      </c>
      <c r="E40" s="6" t="n">
        <v>5</v>
      </c>
    </row>
    <row r="41" spans="1:5">
      <c r="A41" s="4" t="s">
        <v>1044</v>
      </c>
      <c r="C41" s="5" t="n">
        <v>34</v>
      </c>
      <c r="D41" s="6" t="n">
        <v>30</v>
      </c>
    </row>
    <row r="42" spans="1:5">
      <c r="A42" s="4" t="s">
        <v>1045</v>
      </c>
      <c r="C42" s="6" t="n">
        <v>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9"/>
    <col customWidth="1" max="5" min="5" width="33"/>
    <col customWidth="1" max="6" min="6" width="23"/>
    <col customWidth="1" max="7" min="7" width="23"/>
  </cols>
  <sheetData>
    <row r="1" spans="1:7">
      <c r="A1" s="1" t="s">
        <v>1046</v>
      </c>
      <c r="B1" s="2" t="s">
        <v>501</v>
      </c>
      <c r="F1" s="2" t="s">
        <v>1047</v>
      </c>
      <c r="G1" s="2" t="s">
        <v>1</v>
      </c>
    </row>
    <row r="2" spans="1:7">
      <c r="B2" s="2" t="s">
        <v>1048</v>
      </c>
      <c r="C2" s="2" t="s">
        <v>1049</v>
      </c>
      <c r="D2" s="2" t="s">
        <v>1050</v>
      </c>
      <c r="E2" s="2" t="s">
        <v>1051</v>
      </c>
      <c r="F2" s="2" t="s">
        <v>1052</v>
      </c>
      <c r="G2" s="2" t="s">
        <v>1053</v>
      </c>
    </row>
    <row r="3" spans="1:7">
      <c r="A3" s="3" t="s">
        <v>1054</v>
      </c>
    </row>
    <row r="4" spans="1:7">
      <c r="A4" s="4" t="s">
        <v>1055</v>
      </c>
      <c r="G4" s="5" t="n">
        <v>85</v>
      </c>
    </row>
    <row r="5" spans="1:7">
      <c r="A5" s="4" t="s">
        <v>1056</v>
      </c>
      <c r="G5" s="5" t="n">
        <v>0</v>
      </c>
    </row>
    <row r="6" spans="1:7">
      <c r="A6" s="4" t="s">
        <v>1057</v>
      </c>
      <c r="C6" s="5" t="n">
        <v>8</v>
      </c>
    </row>
    <row r="7" spans="1:7">
      <c r="A7" s="4" t="s">
        <v>1058</v>
      </c>
      <c r="G7" s="5" t="n">
        <v>0</v>
      </c>
    </row>
    <row r="8" spans="1:7">
      <c r="A8" s="4" t="s">
        <v>303</v>
      </c>
    </row>
    <row r="9" spans="1:7">
      <c r="A9" s="3" t="s">
        <v>1054</v>
      </c>
    </row>
    <row r="10" spans="1:7">
      <c r="A10" s="4" t="s">
        <v>1059</v>
      </c>
      <c r="E10" s="5" t="n">
        <v>2</v>
      </c>
    </row>
    <row r="11" spans="1:7">
      <c r="A11" s="4" t="s">
        <v>1060</v>
      </c>
      <c r="E11" s="5" t="n">
        <v>3</v>
      </c>
    </row>
    <row r="12" spans="1:7">
      <c r="A12" s="4" t="s">
        <v>1061</v>
      </c>
      <c r="E12" s="5" t="n">
        <v>2</v>
      </c>
    </row>
    <row r="13" spans="1:7">
      <c r="A13" s="4" t="s">
        <v>1062</v>
      </c>
    </row>
    <row r="14" spans="1:7">
      <c r="A14" s="3" t="s">
        <v>1054</v>
      </c>
    </row>
    <row r="15" spans="1:7">
      <c r="A15" s="4" t="s">
        <v>1063</v>
      </c>
      <c r="D15" s="5" t="n">
        <v>28</v>
      </c>
    </row>
    <row r="16" spans="1:7">
      <c r="A16" s="4" t="s">
        <v>1064</v>
      </c>
    </row>
    <row r="17" spans="1:7">
      <c r="A17" s="3" t="s">
        <v>1054</v>
      </c>
    </row>
    <row r="18" spans="1:7">
      <c r="A18" s="4" t="s">
        <v>1065</v>
      </c>
      <c r="B18" s="5" t="n">
        <v>6</v>
      </c>
    </row>
    <row r="19" spans="1:7">
      <c r="A19" s="4" t="s">
        <v>1066</v>
      </c>
    </row>
    <row r="20" spans="1:7">
      <c r="A20" s="3" t="s">
        <v>1054</v>
      </c>
    </row>
    <row r="21" spans="1:7">
      <c r="A21" s="4" t="s">
        <v>1067</v>
      </c>
      <c r="F21" s="5" t="n">
        <v>4</v>
      </c>
    </row>
    <row r="22" spans="1:7">
      <c r="A22" s="4" t="s">
        <v>1068</v>
      </c>
      <c r="F22" s="5" t="n">
        <v>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69</v>
      </c>
      <c r="B1" s="2" t="s">
        <v>527</v>
      </c>
      <c r="J1" s="2" t="s">
        <v>1070</v>
      </c>
      <c r="K1" s="2" t="s">
        <v>1</v>
      </c>
    </row>
    <row r="2" spans="1:13">
      <c r="B2" s="2" t="s">
        <v>503</v>
      </c>
      <c r="C2" s="2" t="s">
        <v>534</v>
      </c>
      <c r="D2" s="2" t="s">
        <v>535</v>
      </c>
      <c r="E2" s="2" t="s">
        <v>536</v>
      </c>
      <c r="F2" s="2" t="s">
        <v>457</v>
      </c>
      <c r="G2" s="2" t="s">
        <v>537</v>
      </c>
      <c r="H2" s="2" t="s">
        <v>538</v>
      </c>
      <c r="I2" s="2" t="s">
        <v>539</v>
      </c>
      <c r="J2" s="2" t="s">
        <v>458</v>
      </c>
      <c r="K2" s="2" t="s">
        <v>1071</v>
      </c>
      <c r="L2" s="2" t="s">
        <v>457</v>
      </c>
      <c r="M2" s="2" t="s">
        <v>458</v>
      </c>
    </row>
    <row r="3" spans="1:13">
      <c r="A3" s="3" t="s">
        <v>373</v>
      </c>
    </row>
    <row r="4" spans="1:13">
      <c r="A4" s="4" t="s">
        <v>1072</v>
      </c>
      <c r="K4" s="5" t="n">
        <v>3</v>
      </c>
    </row>
    <row r="5" spans="1:13">
      <c r="A5" s="4" t="s">
        <v>33</v>
      </c>
      <c r="B5" s="6" t="n">
        <v>48385</v>
      </c>
      <c r="C5" s="6" t="n">
        <v>46181</v>
      </c>
      <c r="D5" s="6" t="n">
        <v>45685</v>
      </c>
      <c r="E5" s="6" t="n">
        <v>44514</v>
      </c>
      <c r="F5" s="6" t="n">
        <v>45971</v>
      </c>
      <c r="G5" s="6" t="n">
        <v>44615</v>
      </c>
      <c r="H5" s="6" t="n">
        <v>43725</v>
      </c>
      <c r="I5" s="6" t="n">
        <v>43215</v>
      </c>
      <c r="K5" s="6" t="n">
        <v>184765</v>
      </c>
      <c r="L5" s="6" t="n">
        <v>177526</v>
      </c>
      <c r="M5" s="6" t="n">
        <v>153290</v>
      </c>
    </row>
    <row r="6" spans="1:13">
      <c r="A6" s="4" t="s">
        <v>35</v>
      </c>
      <c r="B6" s="5" t="n">
        <v>7904</v>
      </c>
      <c r="C6" s="5" t="n">
        <v>7126</v>
      </c>
      <c r="D6" s="5" t="n">
        <v>6935</v>
      </c>
      <c r="E6" s="5" t="n">
        <v>6580</v>
      </c>
      <c r="F6" s="5" t="n">
        <v>7606</v>
      </c>
      <c r="G6" s="5" t="n">
        <v>7492</v>
      </c>
      <c r="H6" s="5" t="n">
        <v>7015</v>
      </c>
      <c r="I6" s="5" t="n">
        <v>6744</v>
      </c>
      <c r="K6" s="5" t="n">
        <v>28545</v>
      </c>
      <c r="L6" s="5" t="n">
        <v>28857</v>
      </c>
      <c r="M6" s="5" t="n">
        <v>26528</v>
      </c>
    </row>
    <row r="7" spans="1:13">
      <c r="A7" s="4" t="s">
        <v>37</v>
      </c>
      <c r="B7" s="6" t="n">
        <v>3108</v>
      </c>
      <c r="C7" s="5" t="n">
        <v>2499</v>
      </c>
      <c r="D7" s="6" t="n">
        <v>2117</v>
      </c>
      <c r="E7" s="6" t="n">
        <v>1793</v>
      </c>
      <c r="F7" s="6" t="n">
        <v>3000</v>
      </c>
      <c r="G7" s="6" t="n">
        <v>2824</v>
      </c>
      <c r="H7" s="6" t="n">
        <v>2357</v>
      </c>
      <c r="I7" s="6" t="n">
        <v>2185</v>
      </c>
      <c r="K7" s="5" t="n">
        <v>9517</v>
      </c>
      <c r="L7" s="5" t="n">
        <v>10366</v>
      </c>
      <c r="M7" s="5" t="n">
        <v>9475</v>
      </c>
    </row>
    <row r="8" spans="1:13">
      <c r="A8" s="4" t="s">
        <v>149</v>
      </c>
      <c r="K8" s="5" t="n">
        <v>2480</v>
      </c>
      <c r="L8" s="5" t="n">
        <v>2475</v>
      </c>
      <c r="M8" s="5" t="n">
        <v>2092</v>
      </c>
    </row>
    <row r="9" spans="1:13">
      <c r="A9" s="4" t="s">
        <v>1073</v>
      </c>
      <c r="K9" s="5" t="n">
        <v>2049</v>
      </c>
      <c r="L9" s="5" t="n">
        <v>2279</v>
      </c>
      <c r="M9" s="5" t="n">
        <v>2367</v>
      </c>
    </row>
    <row r="10" spans="1:13">
      <c r="A10" s="4" t="s">
        <v>1074</v>
      </c>
      <c r="K10" s="5" t="n">
        <v>215</v>
      </c>
    </row>
    <row r="11" spans="1:13">
      <c r="A11" s="4" t="s">
        <v>615</v>
      </c>
      <c r="C11" s="6" t="n">
        <v>0</v>
      </c>
      <c r="K11" s="5" t="n">
        <v>181</v>
      </c>
    </row>
    <row r="12" spans="1:13">
      <c r="A12" s="4" t="s">
        <v>1075</v>
      </c>
    </row>
    <row r="13" spans="1:13">
      <c r="A13" s="3" t="s">
        <v>373</v>
      </c>
    </row>
    <row r="14" spans="1:13">
      <c r="A14" s="4" t="s">
        <v>37</v>
      </c>
      <c r="L14" s="5" t="n">
        <v>28</v>
      </c>
      <c r="M14" s="5" t="n">
        <v>21</v>
      </c>
    </row>
    <row r="15" spans="1:13">
      <c r="A15" s="4" t="s">
        <v>375</v>
      </c>
    </row>
    <row r="16" spans="1:13">
      <c r="A16" s="3" t="s">
        <v>373</v>
      </c>
    </row>
    <row r="17" spans="1:13">
      <c r="A17" s="4" t="s">
        <v>149</v>
      </c>
      <c r="K17" s="5" t="n">
        <v>712</v>
      </c>
      <c r="L17" s="5" t="n">
        <v>714</v>
      </c>
      <c r="M17" s="5" t="n">
        <v>654</v>
      </c>
    </row>
    <row r="18" spans="1:13">
      <c r="A18" s="4" t="s">
        <v>1073</v>
      </c>
      <c r="K18" s="5" t="n">
        <v>311</v>
      </c>
      <c r="L18" s="5" t="n">
        <v>295</v>
      </c>
      <c r="M18" s="5" t="n">
        <v>359</v>
      </c>
    </row>
    <row r="19" spans="1:13">
      <c r="A19" s="4" t="s">
        <v>1076</v>
      </c>
    </row>
    <row r="20" spans="1:13">
      <c r="A20" s="3" t="s">
        <v>373</v>
      </c>
    </row>
    <row r="21" spans="1:13">
      <c r="A21" s="4" t="s">
        <v>1077</v>
      </c>
      <c r="L21" s="5" t="n">
        <v>88</v>
      </c>
    </row>
    <row r="22" spans="1:13">
      <c r="A22" s="4" t="s">
        <v>388</v>
      </c>
    </row>
    <row r="23" spans="1:13">
      <c r="A23" s="3" t="s">
        <v>373</v>
      </c>
    </row>
    <row r="24" spans="1:13">
      <c r="A24" s="4" t="s">
        <v>149</v>
      </c>
      <c r="K24" s="5" t="n">
        <v>1651</v>
      </c>
      <c r="L24" s="5" t="n">
        <v>1642</v>
      </c>
      <c r="M24" s="5" t="n">
        <v>1336</v>
      </c>
    </row>
    <row r="25" spans="1:13">
      <c r="A25" s="4" t="s">
        <v>1073</v>
      </c>
      <c r="K25" s="5" t="n">
        <v>1398</v>
      </c>
      <c r="L25" s="5" t="n">
        <v>1732</v>
      </c>
      <c r="M25" s="5" t="n">
        <v>1883</v>
      </c>
    </row>
    <row r="26" spans="1:13">
      <c r="A26" s="4" t="s">
        <v>615</v>
      </c>
      <c r="K26" s="5" t="n">
        <v>181</v>
      </c>
    </row>
    <row r="27" spans="1:13">
      <c r="A27" s="4" t="s">
        <v>1078</v>
      </c>
    </row>
    <row r="28" spans="1:13">
      <c r="A28" s="3" t="s">
        <v>373</v>
      </c>
    </row>
    <row r="29" spans="1:13">
      <c r="A29" s="4" t="s">
        <v>564</v>
      </c>
      <c r="M29" s="5" t="n">
        <v>64</v>
      </c>
    </row>
    <row r="30" spans="1:13">
      <c r="A30" s="4" t="s">
        <v>1074</v>
      </c>
      <c r="K30" s="5" t="n">
        <v>215</v>
      </c>
    </row>
    <row r="31" spans="1:13">
      <c r="A31" s="4" t="s">
        <v>615</v>
      </c>
      <c r="K31" s="5" t="n">
        <v>181</v>
      </c>
    </row>
    <row r="32" spans="1:13">
      <c r="A32" s="4" t="s">
        <v>1079</v>
      </c>
      <c r="L32" s="5" t="n">
        <v>34</v>
      </c>
    </row>
    <row r="33" spans="1:13">
      <c r="A33" s="4" t="s">
        <v>1080</v>
      </c>
    </row>
    <row r="34" spans="1:13">
      <c r="A34" s="3" t="s">
        <v>373</v>
      </c>
    </row>
    <row r="35" spans="1:13">
      <c r="A35" s="4" t="s">
        <v>149</v>
      </c>
      <c r="K35" s="5" t="n">
        <v>117</v>
      </c>
      <c r="L35" s="5" t="n">
        <v>119</v>
      </c>
      <c r="M35" s="5" t="n">
        <v>102</v>
      </c>
    </row>
    <row r="36" spans="1:13">
      <c r="A36" s="4" t="s">
        <v>1073</v>
      </c>
      <c r="K36" s="5" t="n">
        <v>340</v>
      </c>
      <c r="L36" s="5" t="n">
        <v>252</v>
      </c>
      <c r="M36" s="5" t="n">
        <v>125</v>
      </c>
    </row>
    <row r="37" spans="1:13">
      <c r="A37" s="4" t="s">
        <v>1081</v>
      </c>
    </row>
    <row r="38" spans="1:13">
      <c r="A38" s="3" t="s">
        <v>373</v>
      </c>
    </row>
    <row r="39" spans="1:13">
      <c r="A39" s="4" t="s">
        <v>1082</v>
      </c>
      <c r="M39" s="5" t="n">
        <v>90</v>
      </c>
    </row>
    <row r="40" spans="1:13">
      <c r="A40" s="4" t="s">
        <v>1083</v>
      </c>
    </row>
    <row r="41" spans="1:13">
      <c r="A41" s="3" t="s">
        <v>373</v>
      </c>
    </row>
    <row r="42" spans="1:13">
      <c r="A42" s="4" t="s">
        <v>33</v>
      </c>
      <c r="K42" s="5" t="n">
        <v>130596</v>
      </c>
      <c r="L42" s="5" t="n">
        <v>119963</v>
      </c>
      <c r="M42" s="5" t="n">
        <v>100363</v>
      </c>
    </row>
    <row r="43" spans="1:13">
      <c r="A43" s="4" t="s">
        <v>35</v>
      </c>
      <c r="K43" s="5" t="n">
        <v>6040</v>
      </c>
      <c r="L43" s="5" t="n">
        <v>5901</v>
      </c>
      <c r="M43" s="5" t="n">
        <v>5227</v>
      </c>
    </row>
    <row r="44" spans="1:13">
      <c r="A44" s="4" t="s">
        <v>37</v>
      </c>
      <c r="K44" s="5" t="n">
        <v>4755</v>
      </c>
      <c r="L44" s="5" t="n">
        <v>4676</v>
      </c>
      <c r="M44" s="5" t="n">
        <v>3992</v>
      </c>
    </row>
    <row r="45" spans="1:13">
      <c r="A45" s="4" t="s">
        <v>1084</v>
      </c>
      <c r="K45" s="5" t="n">
        <v>10800</v>
      </c>
      <c r="L45" s="5" t="n">
        <v>10500</v>
      </c>
      <c r="M45" s="5" t="n">
        <v>8900</v>
      </c>
    </row>
    <row r="46" spans="1:13">
      <c r="A46" s="4" t="s">
        <v>1085</v>
      </c>
    </row>
    <row r="47" spans="1:13">
      <c r="A47" s="3" t="s">
        <v>373</v>
      </c>
    </row>
    <row r="48" spans="1:13">
      <c r="A48" s="4" t="s">
        <v>33</v>
      </c>
      <c r="K48" s="5" t="n">
        <v>79398</v>
      </c>
      <c r="L48" s="5" t="n">
        <v>81100</v>
      </c>
      <c r="M48" s="5" t="n">
        <v>72007</v>
      </c>
    </row>
    <row r="49" spans="1:13">
      <c r="A49" s="4" t="s">
        <v>35</v>
      </c>
      <c r="K49" s="5" t="n">
        <v>23317</v>
      </c>
      <c r="L49" s="5" t="n">
        <v>23738</v>
      </c>
      <c r="M49" s="5" t="n">
        <v>21992</v>
      </c>
    </row>
    <row r="50" spans="1:13">
      <c r="A50" s="4" t="s">
        <v>37</v>
      </c>
      <c r="K50" s="5" t="n">
        <v>6469</v>
      </c>
      <c r="L50" s="5" t="n">
        <v>7302</v>
      </c>
      <c r="M50" s="5" t="n">
        <v>7146</v>
      </c>
    </row>
    <row r="51" spans="1:13">
      <c r="A51" s="4" t="s">
        <v>1086</v>
      </c>
    </row>
    <row r="52" spans="1:13">
      <c r="A52" s="3" t="s">
        <v>373</v>
      </c>
    </row>
    <row r="53" spans="1:13">
      <c r="A53" s="4" t="s">
        <v>37</v>
      </c>
      <c r="K53" s="5" t="n">
        <v>-966</v>
      </c>
      <c r="L53" s="5" t="n">
        <v>-891</v>
      </c>
      <c r="M53" s="5" t="n">
        <v>-1035</v>
      </c>
    </row>
    <row r="54" spans="1:13">
      <c r="A54" s="4" t="s">
        <v>1087</v>
      </c>
    </row>
    <row r="55" spans="1:13">
      <c r="A55" s="3" t="s">
        <v>373</v>
      </c>
    </row>
    <row r="56" spans="1:13">
      <c r="A56" s="4" t="s">
        <v>33</v>
      </c>
      <c r="K56" s="5" t="n">
        <v>-25229</v>
      </c>
      <c r="L56" s="5" t="n">
        <v>-23537</v>
      </c>
      <c r="M56" s="5" t="n">
        <v>-19080</v>
      </c>
    </row>
    <row r="57" spans="1:13">
      <c r="A57" s="4" t="s">
        <v>35</v>
      </c>
      <c r="K57" s="5" t="n">
        <v>-812</v>
      </c>
      <c r="L57" s="5" t="n">
        <v>-782</v>
      </c>
      <c r="M57" s="5" t="n">
        <v>-691</v>
      </c>
    </row>
    <row r="58" spans="1:13">
      <c r="A58" s="4" t="s">
        <v>37</v>
      </c>
      <c r="K58" s="5" t="n">
        <v>-741</v>
      </c>
      <c r="L58" s="5" t="n">
        <v>-721</v>
      </c>
      <c r="M58" s="5" t="n">
        <v>-628</v>
      </c>
    </row>
    <row r="59" spans="1:13">
      <c r="A59" s="4" t="s">
        <v>1088</v>
      </c>
    </row>
    <row r="60" spans="1:13">
      <c r="A60" s="3" t="s">
        <v>373</v>
      </c>
    </row>
    <row r="61" spans="1:13">
      <c r="A61" s="4" t="s">
        <v>1089</v>
      </c>
      <c r="K61" s="5" t="n">
        <v>9</v>
      </c>
    </row>
    <row r="62" spans="1:13">
      <c r="A62" s="4" t="s">
        <v>1090</v>
      </c>
    </row>
    <row r="63" spans="1:13">
      <c r="A63" s="3" t="s">
        <v>373</v>
      </c>
    </row>
    <row r="64" spans="1:13">
      <c r="A64" s="4" t="s">
        <v>564</v>
      </c>
      <c r="L64" s="5" t="n">
        <v>46</v>
      </c>
    </row>
    <row r="65" spans="1:13">
      <c r="A65" s="4" t="s">
        <v>1091</v>
      </c>
    </row>
    <row r="66" spans="1:13">
      <c r="A66" s="3" t="s">
        <v>373</v>
      </c>
    </row>
    <row r="67" spans="1:13">
      <c r="A67" s="4" t="s">
        <v>564</v>
      </c>
      <c r="L67" s="5" t="n">
        <v>281</v>
      </c>
    </row>
    <row r="68" spans="1:13">
      <c r="A68" s="4" t="s">
        <v>1092</v>
      </c>
    </row>
    <row r="69" spans="1:13">
      <c r="A69" s="3" t="s">
        <v>373</v>
      </c>
    </row>
    <row r="70" spans="1:13">
      <c r="A70" s="4" t="s">
        <v>564</v>
      </c>
      <c r="M70" s="5" t="n">
        <v>156</v>
      </c>
    </row>
    <row r="71" spans="1:13">
      <c r="A71" s="4" t="s">
        <v>1093</v>
      </c>
      <c r="L71" s="6" t="n">
        <v>10</v>
      </c>
    </row>
    <row r="72" spans="1:13">
      <c r="A72" s="4" t="s">
        <v>303</v>
      </c>
    </row>
    <row r="73" spans="1:13">
      <c r="A73" s="3" t="s">
        <v>373</v>
      </c>
    </row>
    <row r="74" spans="1:13">
      <c r="A74" s="4" t="s">
        <v>33</v>
      </c>
      <c r="J74" s="6" t="n">
        <v>2600</v>
      </c>
    </row>
    <row r="75" spans="1:13">
      <c r="A75" s="4" t="s">
        <v>564</v>
      </c>
      <c r="M75" s="6" t="n">
        <v>70</v>
      </c>
    </row>
    <row r="76" spans="1:13">
      <c r="A76" s="4" t="s">
        <v>1094</v>
      </c>
    </row>
    <row r="77" spans="1:13">
      <c r="A77" s="3" t="s">
        <v>373</v>
      </c>
    </row>
    <row r="78" spans="1:13">
      <c r="A78" s="4" t="s">
        <v>564</v>
      </c>
      <c r="K78" s="5" t="n">
        <v>2</v>
      </c>
    </row>
    <row r="79" spans="1:13">
      <c r="A79" s="4" t="s">
        <v>1095</v>
      </c>
    </row>
    <row r="80" spans="1:13">
      <c r="A80" s="3" t="s">
        <v>373</v>
      </c>
    </row>
    <row r="81" spans="1:13">
      <c r="A81" s="4" t="s">
        <v>564</v>
      </c>
      <c r="K81" s="5" t="n">
        <v>34</v>
      </c>
    </row>
    <row r="82" spans="1:13">
      <c r="A82" s="4" t="s">
        <v>1096</v>
      </c>
    </row>
    <row r="83" spans="1:13">
      <c r="A83" s="3" t="s">
        <v>373</v>
      </c>
    </row>
    <row r="84" spans="1:13">
      <c r="A84" s="4" t="s">
        <v>1093</v>
      </c>
      <c r="K84" s="5" t="n">
        <v>3</v>
      </c>
    </row>
    <row r="85" spans="1:13">
      <c r="A85" s="4" t="s">
        <v>555</v>
      </c>
    </row>
    <row r="86" spans="1:13">
      <c r="A86" s="3" t="s">
        <v>373</v>
      </c>
    </row>
    <row r="87" spans="1:13">
      <c r="A87" s="4" t="s">
        <v>564</v>
      </c>
      <c r="K87" s="5" t="n">
        <v>34</v>
      </c>
    </row>
    <row r="88" spans="1:13">
      <c r="A88" s="4" t="s">
        <v>1097</v>
      </c>
    </row>
    <row r="89" spans="1:13">
      <c r="A89" s="3" t="s">
        <v>373</v>
      </c>
    </row>
    <row r="90" spans="1:13">
      <c r="A90" s="4" t="s">
        <v>564</v>
      </c>
      <c r="K90" s="6" t="n">
        <v>34</v>
      </c>
    </row>
    <row r="91" spans="1:13">
      <c r="A91" s="4" t="s">
        <v>1098</v>
      </c>
    </row>
    <row r="92" spans="1:13">
      <c r="A92" s="3" t="s">
        <v>373</v>
      </c>
    </row>
    <row r="93" spans="1:13">
      <c r="A93" s="4" t="s">
        <v>1099</v>
      </c>
      <c r="K93" s="4" t="s">
        <v>1100</v>
      </c>
      <c r="L93" s="4" t="s">
        <v>1101</v>
      </c>
      <c r="M93" s="4" t="s">
        <v>1102</v>
      </c>
    </row>
    <row r="94" spans="1:13">
      <c r="A94" s="4" t="s">
        <v>1103</v>
      </c>
    </row>
    <row r="95" spans="1:13">
      <c r="A95" s="3" t="s">
        <v>373</v>
      </c>
    </row>
    <row r="96" spans="1:13">
      <c r="A96" s="4" t="s">
        <v>1099</v>
      </c>
      <c r="K96" s="4" t="s">
        <v>1104</v>
      </c>
    </row>
    <row r="97" spans="1:13">
      <c r="A97" s="4" t="s">
        <v>1105</v>
      </c>
    </row>
    <row r="98" spans="1:13">
      <c r="A98" s="3" t="s">
        <v>373</v>
      </c>
    </row>
    <row r="99" spans="1:13">
      <c r="A99" s="4" t="s">
        <v>1099</v>
      </c>
      <c r="K99" s="4" t="s">
        <v>1104</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27</v>
      </c>
      <c r="J1" s="2" t="s">
        <v>1</v>
      </c>
    </row>
    <row r="2" spans="1:12">
      <c r="B2" s="2" t="s">
        <v>2</v>
      </c>
      <c r="C2" s="2" t="s">
        <v>586</v>
      </c>
      <c r="D2" s="2" t="s">
        <v>4</v>
      </c>
      <c r="E2" s="2" t="s">
        <v>528</v>
      </c>
      <c r="F2" s="2" t="s">
        <v>30</v>
      </c>
      <c r="G2" s="2" t="s">
        <v>529</v>
      </c>
      <c r="H2" s="2" t="s">
        <v>587</v>
      </c>
      <c r="I2" s="2" t="s">
        <v>588</v>
      </c>
      <c r="J2" s="2" t="s">
        <v>2</v>
      </c>
      <c r="K2" s="2" t="s">
        <v>30</v>
      </c>
      <c r="L2" s="2" t="s">
        <v>31</v>
      </c>
    </row>
    <row r="3" spans="1:12">
      <c r="A3" s="3" t="s">
        <v>1107</v>
      </c>
    </row>
    <row r="4" spans="1:12">
      <c r="A4" s="4" t="s">
        <v>43</v>
      </c>
      <c r="B4" s="6" t="n">
        <v>3287</v>
      </c>
      <c r="C4" s="6" t="n">
        <v>1285</v>
      </c>
      <c r="D4" s="6" t="n">
        <v>1097</v>
      </c>
      <c r="E4" s="6" t="n">
        <v>962</v>
      </c>
      <c r="F4" s="6" t="n">
        <v>1707</v>
      </c>
      <c r="G4" s="6" t="n">
        <v>1542</v>
      </c>
      <c r="H4" s="6" t="n">
        <v>924</v>
      </c>
      <c r="I4" s="6" t="n">
        <v>1147</v>
      </c>
      <c r="J4" s="6" t="n">
        <v>6631</v>
      </c>
      <c r="K4" s="6" t="n">
        <v>5320</v>
      </c>
      <c r="L4" s="6" t="n">
        <v>5230</v>
      </c>
    </row>
    <row r="5" spans="1:12">
      <c r="A5" s="4" t="s">
        <v>1108</v>
      </c>
      <c r="J5" s="5" t="n">
        <v>-24</v>
      </c>
      <c r="K5" s="5" t="n">
        <v>-27</v>
      </c>
      <c r="L5" s="5" t="n">
        <v>-26</v>
      </c>
    </row>
    <row r="6" spans="1:12">
      <c r="A6" s="4" t="s">
        <v>46</v>
      </c>
      <c r="J6" s="5" t="n">
        <v>-1</v>
      </c>
      <c r="K6" s="5" t="n">
        <v>-2</v>
      </c>
      <c r="L6" s="5" t="n">
        <v>-2</v>
      </c>
    </row>
    <row r="7" spans="1:12">
      <c r="A7" s="4" t="s">
        <v>1109</v>
      </c>
      <c r="J7" s="6" t="n">
        <v>6606</v>
      </c>
      <c r="K7" s="6" t="n">
        <v>5291</v>
      </c>
      <c r="L7" s="6" t="n">
        <v>5202</v>
      </c>
    </row>
    <row r="8" spans="1:12">
      <c r="A8" s="3" t="s">
        <v>1110</v>
      </c>
    </row>
    <row r="9" spans="1:12">
      <c r="A9" s="4" t="s">
        <v>1111</v>
      </c>
      <c r="J9" s="5" t="n">
        <v>1020</v>
      </c>
      <c r="K9" s="5" t="n">
        <v>1073</v>
      </c>
      <c r="L9" s="5" t="n">
        <v>1118</v>
      </c>
    </row>
    <row r="10" spans="1:12">
      <c r="A10" s="4" t="s">
        <v>1112</v>
      </c>
      <c r="J10" s="5" t="n">
        <v>4</v>
      </c>
      <c r="K10" s="5" t="n">
        <v>6</v>
      </c>
      <c r="L10" s="5" t="n">
        <v>8</v>
      </c>
    </row>
    <row r="11" spans="1:12">
      <c r="A11" s="4" t="s">
        <v>1113</v>
      </c>
      <c r="J11" s="5" t="n">
        <v>1024</v>
      </c>
      <c r="K11" s="5" t="n">
        <v>1079</v>
      </c>
      <c r="L11" s="5" t="n">
        <v>1126</v>
      </c>
    </row>
    <row r="12" spans="1:12">
      <c r="A12" s="3" t="s">
        <v>1114</v>
      </c>
    </row>
    <row r="13" spans="1:12">
      <c r="A13" s="4" t="s">
        <v>1115</v>
      </c>
      <c r="B13" s="7" t="n">
        <v>3.23</v>
      </c>
      <c r="C13" s="7" t="n">
        <v>1.26</v>
      </c>
      <c r="D13" s="7" t="n">
        <v>1.07</v>
      </c>
      <c r="E13" s="7" t="n">
        <v>0.93</v>
      </c>
      <c r="F13" s="7" t="n">
        <v>1.6</v>
      </c>
      <c r="G13" s="7" t="n">
        <v>1.44</v>
      </c>
      <c r="H13" s="7" t="n">
        <v>0.86</v>
      </c>
      <c r="I13" s="7" t="n">
        <v>1.04</v>
      </c>
      <c r="J13" s="7" t="n">
        <v>6.48</v>
      </c>
      <c r="K13" s="7" t="n">
        <v>4.93</v>
      </c>
      <c r="L13" s="7" t="n">
        <v>4.65</v>
      </c>
    </row>
    <row r="14" spans="1:12">
      <c r="A14" s="4" t="s">
        <v>1116</v>
      </c>
      <c r="B14" s="7" t="n">
        <v>3.22</v>
      </c>
      <c r="C14" s="7" t="n">
        <v>1.26</v>
      </c>
      <c r="D14" s="7" t="n">
        <v>1.07</v>
      </c>
      <c r="E14" s="7" t="n">
        <v>0.92</v>
      </c>
      <c r="F14" s="7" t="n">
        <v>1.59</v>
      </c>
      <c r="G14" s="7" t="n">
        <v>1.43</v>
      </c>
      <c r="H14" s="7" t="n">
        <v>0.86</v>
      </c>
      <c r="I14" s="7" t="n">
        <v>1.04</v>
      </c>
      <c r="J14" s="7" t="n">
        <v>6.45</v>
      </c>
      <c r="K14" s="7" t="n">
        <v>4.91</v>
      </c>
      <c r="L14" s="7" t="n">
        <v>4.6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27</v>
      </c>
      <c r="J1" s="2" t="s">
        <v>1</v>
      </c>
    </row>
    <row r="2" spans="1:12">
      <c r="B2" s="2" t="s">
        <v>2</v>
      </c>
      <c r="C2" s="2" t="s">
        <v>586</v>
      </c>
      <c r="D2" s="2" t="s">
        <v>4</v>
      </c>
      <c r="E2" s="2" t="s">
        <v>528</v>
      </c>
      <c r="F2" s="2" t="s">
        <v>30</v>
      </c>
      <c r="G2" s="2" t="s">
        <v>529</v>
      </c>
      <c r="H2" s="2" t="s">
        <v>587</v>
      </c>
      <c r="I2" s="2" t="s">
        <v>588</v>
      </c>
      <c r="J2" s="2" t="s">
        <v>2</v>
      </c>
      <c r="K2" s="2" t="s">
        <v>30</v>
      </c>
      <c r="L2" s="2" t="s">
        <v>31</v>
      </c>
    </row>
    <row r="3" spans="1:12">
      <c r="A3" s="3" t="s">
        <v>1118</v>
      </c>
    </row>
    <row r="4" spans="1:12">
      <c r="A4" s="4" t="s">
        <v>33</v>
      </c>
      <c r="B4" s="6" t="n">
        <v>48385</v>
      </c>
      <c r="C4" s="6" t="n">
        <v>46181</v>
      </c>
      <c r="D4" s="6" t="n">
        <v>45685</v>
      </c>
      <c r="E4" s="6" t="n">
        <v>44514</v>
      </c>
      <c r="F4" s="6" t="n">
        <v>45971</v>
      </c>
      <c r="G4" s="6" t="n">
        <v>44615</v>
      </c>
      <c r="H4" s="6" t="n">
        <v>43725</v>
      </c>
      <c r="I4" s="6" t="n">
        <v>43215</v>
      </c>
      <c r="J4" s="6" t="n">
        <v>184765</v>
      </c>
      <c r="K4" s="6" t="n">
        <v>177526</v>
      </c>
      <c r="L4" s="6" t="n">
        <v>153290</v>
      </c>
    </row>
    <row r="5" spans="1:12">
      <c r="A5" s="4" t="s">
        <v>35</v>
      </c>
      <c r="B5" s="5" t="n">
        <v>7904</v>
      </c>
      <c r="C5" s="5" t="n">
        <v>7126</v>
      </c>
      <c r="D5" s="5" t="n">
        <v>6935</v>
      </c>
      <c r="E5" s="5" t="n">
        <v>6580</v>
      </c>
      <c r="F5" s="5" t="n">
        <v>7606</v>
      </c>
      <c r="G5" s="5" t="n">
        <v>7492</v>
      </c>
      <c r="H5" s="5" t="n">
        <v>7015</v>
      </c>
      <c r="I5" s="5" t="n">
        <v>6744</v>
      </c>
      <c r="J5" s="5" t="n">
        <v>28545</v>
      </c>
      <c r="K5" s="5" t="n">
        <v>28857</v>
      </c>
      <c r="L5" s="5" t="n">
        <v>26528</v>
      </c>
    </row>
    <row r="6" spans="1:12">
      <c r="A6" s="4" t="s">
        <v>37</v>
      </c>
      <c r="B6" s="5" t="n">
        <v>3108</v>
      </c>
      <c r="C6" s="5" t="n">
        <v>2499</v>
      </c>
      <c r="D6" s="5" t="n">
        <v>2117</v>
      </c>
      <c r="E6" s="5" t="n">
        <v>1793</v>
      </c>
      <c r="F6" s="5" t="n">
        <v>3000</v>
      </c>
      <c r="G6" s="5" t="n">
        <v>2824</v>
      </c>
      <c r="H6" s="5" t="n">
        <v>2357</v>
      </c>
      <c r="I6" s="5" t="n">
        <v>2185</v>
      </c>
      <c r="J6" s="5" t="n">
        <v>9517</v>
      </c>
      <c r="K6" s="5" t="n">
        <v>10366</v>
      </c>
      <c r="L6" s="5" t="n">
        <v>9475</v>
      </c>
    </row>
    <row r="7" spans="1:12">
      <c r="A7" s="4" t="s">
        <v>43</v>
      </c>
      <c r="B7" s="5" t="n">
        <v>3287</v>
      </c>
      <c r="C7" s="5" t="n">
        <v>1285</v>
      </c>
      <c r="D7" s="5" t="n">
        <v>1097</v>
      </c>
      <c r="E7" s="5" t="n">
        <v>962</v>
      </c>
      <c r="F7" s="5" t="n">
        <v>1707</v>
      </c>
      <c r="G7" s="5" t="n">
        <v>1542</v>
      </c>
      <c r="H7" s="5" t="n">
        <v>924</v>
      </c>
      <c r="I7" s="5" t="n">
        <v>1147</v>
      </c>
      <c r="J7" s="5" t="n">
        <v>6631</v>
      </c>
      <c r="K7" s="5" t="n">
        <v>5320</v>
      </c>
      <c r="L7" s="5" t="n">
        <v>5230</v>
      </c>
    </row>
    <row r="8" spans="1:12">
      <c r="A8" s="4" t="s">
        <v>44</v>
      </c>
      <c r="D8" s="5" t="n">
        <v>1</v>
      </c>
      <c r="E8" s="5" t="n">
        <v>-9</v>
      </c>
      <c r="G8" s="5" t="n">
        <v>-1</v>
      </c>
      <c r="J8" s="5" t="n">
        <v>-8</v>
      </c>
      <c r="K8" s="5" t="n">
        <v>-1</v>
      </c>
      <c r="L8" s="5" t="n">
        <v>9</v>
      </c>
    </row>
    <row r="9" spans="1:12">
      <c r="A9" s="4" t="s">
        <v>47</v>
      </c>
      <c r="B9" s="6" t="n">
        <v>3287</v>
      </c>
      <c r="C9" s="6" t="n">
        <v>1285</v>
      </c>
      <c r="D9" s="6" t="n">
        <v>1098</v>
      </c>
      <c r="E9" s="6" t="n">
        <v>952</v>
      </c>
      <c r="F9" s="6" t="n">
        <v>1707</v>
      </c>
      <c r="G9" s="6" t="n">
        <v>1540</v>
      </c>
      <c r="H9" s="6" t="n">
        <v>924</v>
      </c>
      <c r="I9" s="6" t="n">
        <v>1146</v>
      </c>
      <c r="J9" s="6" t="n">
        <v>6622</v>
      </c>
      <c r="K9" s="6" t="n">
        <v>5317</v>
      </c>
      <c r="L9" s="6" t="n">
        <v>5237</v>
      </c>
    </row>
    <row r="10" spans="1:12">
      <c r="A10" s="3" t="s">
        <v>48</v>
      </c>
    </row>
    <row r="11" spans="1:12">
      <c r="A11" s="4" t="s">
        <v>49</v>
      </c>
      <c r="B11" s="7" t="n">
        <v>3.23</v>
      </c>
      <c r="C11" s="7" t="n">
        <v>1.26</v>
      </c>
      <c r="D11" s="7" t="n">
        <v>1.07</v>
      </c>
      <c r="E11" s="7" t="n">
        <v>0.93</v>
      </c>
      <c r="F11" s="7" t="n">
        <v>1.6</v>
      </c>
      <c r="G11" s="7" t="n">
        <v>1.44</v>
      </c>
      <c r="H11" s="7" t="n">
        <v>0.86</v>
      </c>
      <c r="I11" s="7" t="n">
        <v>1.04</v>
      </c>
      <c r="J11" s="7" t="n">
        <v>6.48</v>
      </c>
      <c r="K11" s="7" t="n">
        <v>4.93</v>
      </c>
      <c r="L11" s="7" t="n">
        <v>4.65</v>
      </c>
    </row>
    <row r="12" spans="1:12">
      <c r="A12" s="4" t="s">
        <v>50</v>
      </c>
      <c r="E12" s="8" t="n">
        <v>-0.01</v>
      </c>
      <c r="J12" s="8" t="n">
        <v>-0.01</v>
      </c>
      <c r="L12" s="8" t="n">
        <v>0.01</v>
      </c>
    </row>
    <row r="13" spans="1:12">
      <c r="A13" s="4" t="s">
        <v>51</v>
      </c>
      <c r="B13" s="8" t="n">
        <v>3.23</v>
      </c>
      <c r="C13" s="8" t="n">
        <v>1.26</v>
      </c>
      <c r="D13" s="8" t="n">
        <v>1.07</v>
      </c>
      <c r="E13" s="8" t="n">
        <v>0.92</v>
      </c>
      <c r="F13" s="8" t="n">
        <v>1.6</v>
      </c>
      <c r="G13" s="8" t="n">
        <v>1.44</v>
      </c>
      <c r="H13" s="8" t="n">
        <v>0.86</v>
      </c>
      <c r="I13" s="8" t="n">
        <v>1.04</v>
      </c>
      <c r="J13" s="8" t="n">
        <v>6.47</v>
      </c>
      <c r="K13" s="8" t="n">
        <v>4.93</v>
      </c>
      <c r="L13" s="8" t="n">
        <v>4.66</v>
      </c>
    </row>
    <row r="14" spans="1:12">
      <c r="A14" s="3" t="s">
        <v>53</v>
      </c>
    </row>
    <row r="15" spans="1:12">
      <c r="A15" s="4" t="s">
        <v>49</v>
      </c>
      <c r="B15" s="8" t="n">
        <v>3.22</v>
      </c>
      <c r="C15" s="8" t="n">
        <v>1.26</v>
      </c>
      <c r="D15" s="8" t="n">
        <v>1.07</v>
      </c>
      <c r="E15" s="8" t="n">
        <v>0.92</v>
      </c>
      <c r="F15" s="8" t="n">
        <v>1.59</v>
      </c>
      <c r="G15" s="8" t="n">
        <v>1.43</v>
      </c>
      <c r="H15" s="8" t="n">
        <v>0.86</v>
      </c>
      <c r="I15" s="8" t="n">
        <v>1.04</v>
      </c>
      <c r="J15" s="8" t="n">
        <v>6.45</v>
      </c>
      <c r="K15" s="8" t="n">
        <v>4.91</v>
      </c>
      <c r="L15" s="8" t="n">
        <v>4.62</v>
      </c>
    </row>
    <row r="16" spans="1:12">
      <c r="A16" s="4" t="s">
        <v>50</v>
      </c>
      <c r="E16" s="8" t="n">
        <v>-0.01</v>
      </c>
      <c r="J16" s="8" t="n">
        <v>-0.01</v>
      </c>
      <c r="L16" s="8" t="n">
        <v>0.01</v>
      </c>
    </row>
    <row r="17" spans="1:12">
      <c r="A17" s="4" t="s">
        <v>51</v>
      </c>
      <c r="B17" s="8" t="n">
        <v>3.22</v>
      </c>
      <c r="C17" s="8" t="n">
        <v>1.26</v>
      </c>
      <c r="D17" s="8" t="n">
        <v>1.07</v>
      </c>
      <c r="E17" s="8" t="n">
        <v>0.92</v>
      </c>
      <c r="F17" s="8" t="n">
        <v>1.59</v>
      </c>
      <c r="G17" s="8" t="n">
        <v>1.43</v>
      </c>
      <c r="H17" s="8" t="n">
        <v>0.86</v>
      </c>
      <c r="I17" s="8" t="n">
        <v>1.04</v>
      </c>
      <c r="J17" s="8" t="n">
        <v>6.44</v>
      </c>
      <c r="K17" s="8" t="n">
        <v>4.9</v>
      </c>
      <c r="L17" s="8" t="n">
        <v>4.63</v>
      </c>
    </row>
    <row r="18" spans="1:12">
      <c r="A18" s="4" t="s">
        <v>1119</v>
      </c>
      <c r="B18" s="8" t="n">
        <v>0.5</v>
      </c>
      <c r="C18" s="8" t="n">
        <v>0.5</v>
      </c>
      <c r="D18" s="8" t="n">
        <v>0.5</v>
      </c>
      <c r="E18" s="8" t="n">
        <v>0.5</v>
      </c>
      <c r="F18" s="13" t="n">
        <v>0.425</v>
      </c>
      <c r="G18" s="13" t="n">
        <v>0.425</v>
      </c>
      <c r="H18" s="13" t="n">
        <v>0.425</v>
      </c>
      <c r="I18" s="13" t="n">
        <v>0.425</v>
      </c>
      <c r="J18" s="5" t="n">
        <v>2</v>
      </c>
      <c r="K18" s="8" t="n">
        <v>1.7</v>
      </c>
      <c r="L18" s="7" t="n">
        <v>1.4</v>
      </c>
    </row>
    <row r="19" spans="1:12">
      <c r="A19" s="4" t="s">
        <v>498</v>
      </c>
    </row>
    <row r="20" spans="1:12">
      <c r="A20" s="3" t="s">
        <v>53</v>
      </c>
    </row>
    <row r="21" spans="1:12">
      <c r="A21" s="4" t="s">
        <v>1120</v>
      </c>
      <c r="B21" s="8" t="n">
        <v>80.91</v>
      </c>
      <c r="C21" s="8" t="n">
        <v>83.31</v>
      </c>
      <c r="D21" s="8" t="n">
        <v>82.79000000000001</v>
      </c>
      <c r="E21" s="8" t="n">
        <v>83.92</v>
      </c>
      <c r="F21" s="8" t="n">
        <v>88.8</v>
      </c>
      <c r="G21" s="8" t="n">
        <v>98.06</v>
      </c>
      <c r="H21" s="8" t="n">
        <v>106.1</v>
      </c>
      <c r="I21" s="8" t="n">
        <v>104.05</v>
      </c>
      <c r="J21" s="8" t="n">
        <v>83.92</v>
      </c>
      <c r="K21" s="8" t="n">
        <v>106.1</v>
      </c>
    </row>
    <row r="22" spans="1:12">
      <c r="A22" s="4" t="s">
        <v>495</v>
      </c>
    </row>
    <row r="23" spans="1:12">
      <c r="A23" s="3" t="s">
        <v>53</v>
      </c>
    </row>
    <row r="24" spans="1:12">
      <c r="A24" s="4" t="s">
        <v>1120</v>
      </c>
      <c r="B24" s="7" t="n">
        <v>66.8</v>
      </c>
      <c r="C24" s="7" t="n">
        <v>75.34999999999999</v>
      </c>
      <c r="D24" s="7" t="n">
        <v>75.95</v>
      </c>
      <c r="E24" s="7" t="n">
        <v>74.8</v>
      </c>
      <c r="F24" s="7" t="n">
        <v>73.53</v>
      </c>
      <c r="G24" s="7" t="n">
        <v>88.98999999999999</v>
      </c>
      <c r="H24" s="7" t="n">
        <v>93.20999999999999</v>
      </c>
      <c r="I24" s="7" t="n">
        <v>89.65000000000001</v>
      </c>
      <c r="J24" s="7" t="n">
        <v>66.8</v>
      </c>
      <c r="K24" s="7" t="n">
        <v>73.5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1:38Z</dcterms:created>
  <dcterms:modified xmlns:dcterms="http://purl.org/dc/terms/" xmlns:xsi="http://www.w3.org/2001/XMLSchema-instance" xsi:type="dcterms:W3CDTF">2018-02-14T17:31:38Z</dcterms:modified>
</cp:coreProperties>
</file>